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 of Chan8" sheetId="8" r:id="rId8"/>
    <s:sheet name="Consolidated Statements of Cash" sheetId="9" r:id="rId9"/>
    <s:sheet name="Consolidated Statements of Ca10" sheetId="10" r:id="rId10"/>
    <s:sheet name="Organization and Principles of " sheetId="11" r:id="rId11"/>
    <s:sheet name="Real Estate Investments" sheetId="12" r:id="rId12"/>
    <s:sheet name="Property Dispositions" sheetId="13" r:id="rId13"/>
    <s:sheet name="Notes Payable and Unsecured Cre" sheetId="14" r:id="rId14"/>
    <s:sheet name="Derivatives" sheetId="15" r:id="rId15"/>
    <s:sheet name="Fair Value Measurements" sheetId="16" r:id="rId16"/>
    <s:sheet name="Equity and Capital" sheetId="17" r:id="rId17"/>
    <s:sheet name="Stock-Based Compensation" sheetId="18" r:id="rId18"/>
    <s:sheet name="Non-Qualified Deferred Compensa" sheetId="19" r:id="rId19"/>
    <s:sheet name="Earnings per Share and Unit" sheetId="20" r:id="rId20"/>
    <s:sheet name="Commitments and Contingencies" sheetId="21" r:id="rId21"/>
    <s:sheet name="Available-for-sale securities (" sheetId="22" r:id="rId22"/>
    <s:sheet name="Real Estate Investments Real Es" sheetId="23" r:id="rId23"/>
    <s:sheet name="Property Dispositions (Tables)" sheetId="24" r:id="rId24"/>
    <s:sheet name="Notes Payable and Unsecured C25" sheetId="25" r:id="rId25"/>
    <s:sheet name="Derivatives (Tables)" sheetId="26" r:id="rId26"/>
    <s:sheet name="Fair Value Measurements (Tables" sheetId="27" r:id="rId27"/>
    <s:sheet name="Equity and Capital (Tables)" sheetId="28" r:id="rId28"/>
    <s:sheet name="Earnings per Share and Unit (Ta" sheetId="29" r:id="rId29"/>
    <s:sheet name="Available-for-sale securities30" sheetId="30" r:id="rId30"/>
    <s:sheet name="Organization and Principles o31" sheetId="31" r:id="rId31"/>
    <s:sheet name="Organization and Principles o32" sheetId="32" r:id="rId32"/>
    <s:sheet name="Real Estate Investments Busines" sheetId="33" r:id="rId33"/>
    <s:sheet name="Property Dispositions (Details)" sheetId="34" r:id="rId34"/>
    <s:sheet name="Income Taxes Income Tax (Detail" sheetId="35" r:id="rId35"/>
    <s:sheet name="Notes Payable and Unsecured C36" sheetId="36" r:id="rId36"/>
    <s:sheet name="Derivatives (Details)" sheetId="37" r:id="rId37"/>
    <s:sheet name="Fair Value Measurements (Detail" sheetId="38" r:id="rId38"/>
    <s:sheet name="Equity and Capital Equity and C" sheetId="39" r:id="rId39"/>
    <s:sheet name="Equity and Capital - Accumulate" sheetId="40" r:id="rId40"/>
    <s:sheet name="Stock-Based Compensation (Detai" sheetId="41" r:id="rId41"/>
    <s:sheet name="Non-Qualified Deferred Compen42" sheetId="42" r:id="rId42"/>
    <s:sheet name="Earnings per Share and Unit (De" sheetId="43" r:id="rId43"/>
    <s:sheet name="Commitments and Contingencies, " sheetId="44" r:id="rId44"/>
    <s:sheet name="Available-for-sale securities45" sheetId="45" r:id="rId45"/>
    <s:sheet name="Uncategorized Items - reg-20150" sheetId="46" r:id="rId46"/>
  </s:sheets>
  <s:definedNames/>
  <s:calcPr calcId="124519" calcMode="auto" fullCalcOnLoad="1"/>
</s:workbook>
</file>

<file path=xl/sharedStrings.xml><?xml version="1.0" encoding="utf-8"?>
<sst xmlns="http://schemas.openxmlformats.org/spreadsheetml/2006/main" uniqueCount="636">
  <si>
    <t>Document and Entity Information - shares</t>
  </si>
  <si>
    <t>9 Months Ended</t>
  </si>
  <si>
    <t>Sep. 30, 2015</t>
  </si>
  <si>
    <t>Oct. 30, 2015</t>
  </si>
  <si>
    <t>Entity Registrant Name</t>
  </si>
  <si>
    <t>REGENCY CENTERS CORP</t>
  </si>
  <si>
    <t>Entity Central Index Key</t>
  </si>
  <si>
    <t>Document Type</t>
  </si>
  <si>
    <t>10-Q</t>
  </si>
  <si>
    <t>Document Period End Date</t>
  </si>
  <si>
    <t>Sep. 30,
		2015</t>
  </si>
  <si>
    <t>Amendment Flag</t>
  </si>
  <si>
    <t>false</t>
  </si>
  <si>
    <t>Document Fiscal Year Focus</t>
  </si>
  <si>
    <t>Document Fiscal Period Focus</t>
  </si>
  <si>
    <t>Q3</t>
  </si>
  <si>
    <t>Entity Well-known Seasoned Issuer</t>
  </si>
  <si>
    <t>Yes</t>
  </si>
  <si>
    <t>Entity Voluntary Filers</t>
  </si>
  <si>
    <t>No</t>
  </si>
  <si>
    <t>Entity Current Reporting Status</t>
  </si>
  <si>
    <t>Current Fiscal Year End Date</t>
  </si>
  <si>
    <t>--12-31</t>
  </si>
  <si>
    <t>Entity Filer Category</t>
  </si>
  <si>
    <t>Large Accelerated Filer</t>
  </si>
  <si>
    <t>Entity Common Stock, Shares Outstanding</t>
  </si>
  <si>
    <t>Partnership Interest [Member]</t>
  </si>
  <si>
    <t>REGENCY CENTERS LP</t>
  </si>
  <si>
    <t>Accelerated Filer</t>
  </si>
  <si>
    <t>Consolidated Balance Sheets - USD ($) $ in Thousands</t>
  </si>
  <si>
    <t>Dec. 31, 2014</t>
  </si>
  <si>
    <t>Real estate investments at cost:</t>
  </si>
  <si>
    <t>Notes receivable</t>
  </si>
  <si>
    <t>Liabilities:</t>
  </si>
  <si>
    <t>Notes payable</t>
  </si>
  <si>
    <t>Unsecured credit facilities</t>
  </si>
  <si>
    <t>Parent Company [Member]</t>
  </si>
  <si>
    <t>Land</t>
  </si>
  <si>
    <t>Buildings and improvements</t>
  </si>
  <si>
    <t>Properties in development</t>
  </si>
  <si>
    <t>Gross real estate investments at cost</t>
  </si>
  <si>
    <t>Less: accumulated depreciation</t>
  </si>
  <si>
    <t>Total Cost Net of Accumulated Depreciation</t>
  </si>
  <si>
    <t>Investments in real estate partnerships</t>
  </si>
  <si>
    <t>Net real estate investments</t>
  </si>
  <si>
    <t>Cash and cash equivalents</t>
  </si>
  <si>
    <t>Restricted cash</t>
  </si>
  <si>
    <t>Accounts receivable, net of allowance for doubtful accounts of $5,377 and $4,523 at September 30, 2015 and December 31, 2014, respectively</t>
  </si>
  <si>
    <t>Straight-line rent receivable, net of reserve of $1,176 and $652 at September 30, 2015 and December 31, 2014, respectively</t>
  </si>
  <si>
    <t>Deferred costs, less accumulated amortization of $85,591 and $81,822 at September 30, 2015 and December 31, 2014, respectively</t>
  </si>
  <si>
    <t>Acquired lease intangible assets, less accumulated amortization of $43,350 and $36,112 at September 30, 2015 and December 31, 2014, respectively</t>
  </si>
  <si>
    <t>Trading securities held in trust, at fair value</t>
  </si>
  <si>
    <t>Other assets</t>
  </si>
  <si>
    <t>Total assets</t>
  </si>
  <si>
    <t>Accounts payable and other liabilities</t>
  </si>
  <si>
    <t>Acquired lease intangible liabilities, less accumulated accretion of $16,689 and $13,993 at September 30, 2015 and December 31, 2014, respectively</t>
  </si>
  <si>
    <t>Tenants’ security, escrow deposits and prepaid rent</t>
  </si>
  <si>
    <t>Total liabilities</t>
  </si>
  <si>
    <t>Commitments and contingencies (note 12)</t>
  </si>
  <si>
    <t xml:space="preserve"> </t>
  </si>
  <si>
    <t>Stockholders’ equity/Partners' capital:</t>
  </si>
  <si>
    <t>Preferred stock, $0.01 par value per share, 30,000,000 shares authorized; 13,000,000 Series 6 and 7 shares issued and outstanding at September 30, 2015 and December 31, 2014, with liquidation preferences of $25 per share</t>
  </si>
  <si>
    <t>Common stock, $0.01 par value per share,150,000,000 shares authorized; 94,161,761 and 94,108,061 shares issued at September 30, 2015 and December 31, 2014, respectively</t>
  </si>
  <si>
    <t>Treasury stock at cost, 414,541 and 425,246 shares held at September 30, 2015 and December 31, 2014, respectively</t>
  </si>
  <si>
    <t>Additional paid in capital</t>
  </si>
  <si>
    <t>Accumulated other comprehensive loss</t>
  </si>
  <si>
    <t>Distributions in excess of net income</t>
  </si>
  <si>
    <t>Total stockholders’ equity</t>
  </si>
  <si>
    <t>Noncontrolling interests:</t>
  </si>
  <si>
    <t>Exchangeable operating partnership units, aggregate redemption value of $9,582 and $9,833 at September 30, 2015 and December 31, 2014, respectively</t>
  </si>
  <si>
    <t>Limited partners’ interests in consolidated partnerships</t>
  </si>
  <si>
    <t>Total noncontrolling interests</t>
  </si>
  <si>
    <t>Total equity</t>
  </si>
  <si>
    <t>Total liabilities and equity</t>
  </si>
  <si>
    <t>Preferred units of general partner, $0.01 par value per unit, 13,000,000 units issued and outstanding at June 30, 2015 and December 31, 2014, liquidation preference of $25 per unit</t>
  </si>
  <si>
    <t>General partner; 94,161,761 and 94,108,061 units outstanding at September 30, 2015 and December 31, 2014, respectively</t>
  </si>
  <si>
    <t>Limited partners; 154,170 units outstanding at September 30, 2015 and December 31, 2014</t>
  </si>
  <si>
    <t>Total partners’ capital</t>
  </si>
  <si>
    <t>Consolidated Balance Sheets (Parenthetical) - USD ($) $ in Thousands</t>
  </si>
  <si>
    <t>Allowance for doubtful accounts receivable</t>
  </si>
  <si>
    <t>Straight-line rent receivable allowance</t>
  </si>
  <si>
    <t>Deferred costs accumulated amortization</t>
  </si>
  <si>
    <t>Accumulated amortization of acquired lease intangible assets</t>
  </si>
  <si>
    <t>Accumulated accretion of acquired lease intangible liabilities</t>
  </si>
  <si>
    <t>Preferred stock, par value per share</t>
  </si>
  <si>
    <t>Preferred stock, shares authorized</t>
  </si>
  <si>
    <t>Preferred units of Series 6-7, units issued</t>
  </si>
  <si>
    <t>Preferred units of Series 6-7, units outstanding</t>
  </si>
  <si>
    <t>Preferred stock, liquidation preferences per share</t>
  </si>
  <si>
    <t>Common stock, par value per share</t>
  </si>
  <si>
    <t>Common stock, shares authorized</t>
  </si>
  <si>
    <t>Common stock, shares issued</t>
  </si>
  <si>
    <t>Exchangeable operating partnership units aggregate redemption value</t>
  </si>
  <si>
    <t>Treasury stock, shares held at cost</t>
  </si>
  <si>
    <t>Preferred units of general partner par value per unit</t>
  </si>
  <si>
    <t>General partner units, outstanding</t>
  </si>
  <si>
    <t>Limited partner units, outstanding</t>
  </si>
  <si>
    <t>Consolidated Statements of Operations - USD ($) $ in Thousands</t>
  </si>
  <si>
    <t>3 Months Ended</t>
  </si>
  <si>
    <t>Sep. 30, 2014</t>
  </si>
  <si>
    <t>Discontinued operations, net:</t>
  </si>
  <si>
    <t>Gain on sale of real estate</t>
  </si>
  <si>
    <t>Revenues:</t>
  </si>
  <si>
    <t>Minimum rent</t>
  </si>
  <si>
    <t>Percentage rent</t>
  </si>
  <si>
    <t>Recoveries from tenants and other income</t>
  </si>
  <si>
    <t>Management, transaction, and other fees</t>
  </si>
  <si>
    <t>Total revenues</t>
  </si>
  <si>
    <t>Operating expenses:</t>
  </si>
  <si>
    <t>Depreciation and amortization</t>
  </si>
  <si>
    <t>Operating and maintenance</t>
  </si>
  <si>
    <t>General and administrative</t>
  </si>
  <si>
    <t>Real estate taxes</t>
  </si>
  <si>
    <t>Other operating expenses</t>
  </si>
  <si>
    <t>Total operating expenses</t>
  </si>
  <si>
    <t>Other expense (income):</t>
  </si>
  <si>
    <t>Interest expense, net</t>
  </si>
  <si>
    <t>Provision for impairment</t>
  </si>
  <si>
    <t>Early extinguishment of debt</t>
  </si>
  <si>
    <t>Net investment loss (income), including unrealized losses of $1,296 and $472, and $1,771 and $289 for the three and nine months ended September 30, 2015 and 2014, respectively</t>
  </si>
  <si>
    <t>Total other expense</t>
  </si>
  <si>
    <t>Income from operations before equity in income of investments in real estate partnerships</t>
  </si>
  <si>
    <t>Equity in income of investments in real estate partnerships</t>
  </si>
  <si>
    <t>Income from operations</t>
  </si>
  <si>
    <t>Net income</t>
  </si>
  <si>
    <t>Exchangeable operating partnership units</t>
  </si>
  <si>
    <t>Income attributable to noncontrolling interests</t>
  </si>
  <si>
    <t>Net income attributable to the Company</t>
  </si>
  <si>
    <t>Preferred stock dividends</t>
  </si>
  <si>
    <t>Net income attributable to common stockholders</t>
  </si>
  <si>
    <t>Income per common share/unit - basic:</t>
  </si>
  <si>
    <t>Continuing operations (in dollars per share)</t>
  </si>
  <si>
    <t>Income per common share/unit - diluted:</t>
  </si>
  <si>
    <t>Preferred unit distributions</t>
  </si>
  <si>
    <t>Net income attributable to common unit holders</t>
  </si>
  <si>
    <t>Consolidated Statements of Operations (Parenthetical) - USD ($) $ in Thousands</t>
  </si>
  <si>
    <t>Interest income</t>
  </si>
  <si>
    <t>Unrealized Gain on Securities</t>
  </si>
  <si>
    <t>Consolidated Statements of Comprehensive Income - USD ($) $ in Thousands</t>
  </si>
  <si>
    <t>Other comprehensive loss:</t>
  </si>
  <si>
    <t>Effective portion of change in fair value of derivative instruments</t>
  </si>
  <si>
    <t>Amortization of loss on settled derivative instruments recognized in net income</t>
  </si>
  <si>
    <t>Less: reclassification adjustment for change in fair value of derivative instruments included in net income</t>
  </si>
  <si>
    <t>Available-for-sale Securities, Gross Unrealized Gain</t>
  </si>
  <si>
    <t>Other comprehensive (loss) income</t>
  </si>
  <si>
    <t>Comprehensive income</t>
  </si>
  <si>
    <t>Less: comprehensive income (loss) attributable to noncontrolling interests:</t>
  </si>
  <si>
    <t>Net income attributable to noncontrolling interests</t>
  </si>
  <si>
    <t>Other comprehensive (loss) income attributable to noncontrolling interests</t>
  </si>
  <si>
    <t>Comprehensive income attributable to noncontrolling interests</t>
  </si>
  <si>
    <t>Comprehensive income attributable to the Company</t>
  </si>
  <si>
    <t>Consolidated Statement of Changes in Equity - USD ($) $ in Thousands</t>
  </si>
  <si>
    <t>Preferred Stock [Member]Parent Company [Member]</t>
  </si>
  <si>
    <t>Common Stock [Member]Parent Company [Member]</t>
  </si>
  <si>
    <t>Treasury Stock [Member]Parent Company [Member]</t>
  </si>
  <si>
    <t>Additional Paid-in Capital [Member]Parent Company [Member]</t>
  </si>
  <si>
    <t>Accumulated Other Comprehensive Income (Loss) [Member]</t>
  </si>
  <si>
    <t>Accumulated Other Comprehensive Income (Loss) [Member]Parent Company [Member]</t>
  </si>
  <si>
    <t>Accumulated Other Comprehensive Income (Loss) [Member]Partnership Interest [Member]</t>
  </si>
  <si>
    <t>Distributions in Excess of Net Income [Member]Parent Company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Noncontrolling Interests in Limited Partners' Interest in Consolidated Partnerships [Member]Partnership Interest [Member]</t>
  </si>
  <si>
    <t>Total Noncontrolling Interests [Member]Parent Company [Member]</t>
  </si>
  <si>
    <t>Preferred Units [Member]Partnership Interest [Member]</t>
  </si>
  <si>
    <t>General Partner Preferred and Common Units [Member]Partnership Interest [Member]</t>
  </si>
  <si>
    <t>Limited Partners [Member]Partnership Interest [Member]</t>
  </si>
  <si>
    <t>Total Partners' Capital [Member]Partnership Interest [Member]</t>
  </si>
  <si>
    <t>Common Stock [Member]Preferred Stock [Member]Parent Company [Member]</t>
  </si>
  <si>
    <t>Common Stock [Member]Common Stock [Member]Parent Company [Member]</t>
  </si>
  <si>
    <t>Common Stock [Member]Treasury Stock [Member]Parent Company [Member]</t>
  </si>
  <si>
    <t>Common Stock [Member]Additional Paid-in Capital [Member]Parent Company [Member]</t>
  </si>
  <si>
    <t>Common Stock [Member]Accumulated Other Comprehensive Income (Loss) [Member]Parent Company [Member]</t>
  </si>
  <si>
    <t>Common Stock [Member]Distributions in Excess of Net Income [Member]Parent Company [Member]</t>
  </si>
  <si>
    <t>Common Stock [Member]Total Stockholders' Equity [Member]Parent Company [Member]</t>
  </si>
  <si>
    <t>Common Stock [Member]Noncontrolling Interest Exchangeable Operating Partnership Units [Member]Parent Company [Member]</t>
  </si>
  <si>
    <t>Common Stock [Member]Noncontrolling Interests in Limited Partners' Interest in Consolidated Partnerships [Member]Parent Company [Member]</t>
  </si>
  <si>
    <t>Common Stock [Member]Total Noncontrolling Interests [Member]Parent Company [Member]</t>
  </si>
  <si>
    <t>Beginning balance at Dec. 31, 2013</t>
  </si>
  <si>
    <t>Increase (Decrease) in Stockholders' Equity [Roll Forward]</t>
  </si>
  <si>
    <t>Net Income (Loss) Attributable to Parent</t>
  </si>
  <si>
    <t>Current period other comprehensive income, net</t>
  </si>
  <si>
    <t>Adjustments to Additional Paid in Capital, Share-based Compensation, Other Long-term Incentive Plans, Requisite Service Period Recognition</t>
  </si>
  <si>
    <t>Restricted stock issued, net of amortization</t>
  </si>
  <si>
    <t>Common stock redeemed for taxes withheld for stock based compensation, net</t>
  </si>
  <si>
    <t>Common stock issued for dividend reinvestment plan</t>
  </si>
  <si>
    <t>Stock Issued During Period, Value, Conversion of Units</t>
  </si>
  <si>
    <t>Common stock issued for stock offerings, net of issuance costs</t>
  </si>
  <si>
    <t>Contributions from partners</t>
  </si>
  <si>
    <t>Distributions to partners</t>
  </si>
  <si>
    <t>Preferred Stock Redemption Premium</t>
  </si>
  <si>
    <t>Common units issued as a result of common stock issued by Parent Company, net of repurchases</t>
  </si>
  <si>
    <t>Redemption of partnership units</t>
  </si>
  <si>
    <t>Cash dividends declared: preferred stock/unit</t>
  </si>
  <si>
    <t>Preferred Stock Dividends, Income Statement Impact</t>
  </si>
  <si>
    <t>Cash dividends declared - common stock/unit</t>
  </si>
  <si>
    <t>Ending Balance at Sep. 30, 2014</t>
  </si>
  <si>
    <t>Common units exchanged for common stock of the parent company</t>
  </si>
  <si>
    <t>Beginning balance at Dec. 31, 2014</t>
  </si>
  <si>
    <t>Ending Balance at Sep. 30, 2015</t>
  </si>
  <si>
    <t>Consolidated Statement of Changes in Equity (Parenthetical) - $ / shares</t>
  </si>
  <si>
    <t>Common stock/unit per share</t>
  </si>
  <si>
    <t>Consolidated Statements of Cash Flows - USD ($) $ in Thousands</t>
  </si>
  <si>
    <t>Cash flows from investing activities:</t>
  </si>
  <si>
    <t>Payments for Deposits on Real Estate Acquisitions</t>
  </si>
  <si>
    <t>Cash flows from financing activities:</t>
  </si>
  <si>
    <t>Net proceeds from common stock issuance</t>
  </si>
  <si>
    <t>Proceeds from Issuance of Unsecured Debt</t>
  </si>
  <si>
    <t>Cash flows from operating activities:</t>
  </si>
  <si>
    <t>Adjustments to reconcile net income to net cash provided by operating activities:</t>
  </si>
  <si>
    <t>Amortization of deferred loan cost and debt premium</t>
  </si>
  <si>
    <t>Amortization and (accretion) of above and below market lease intangibles, net</t>
  </si>
  <si>
    <t>Stock-based compensation, net of capitalization</t>
  </si>
  <si>
    <t>Distribution of earnings from operations of investments in real estate partnerships</t>
  </si>
  <si>
    <t>Loss on settlement of derivative instruments</t>
  </si>
  <si>
    <t>Gain on derivative instruments</t>
  </si>
  <si>
    <t>Deferred compensation expense</t>
  </si>
  <si>
    <t>Realized and unrealized loss (gain) on investments</t>
  </si>
  <si>
    <t>Changes in assets and liabilities:</t>
  </si>
  <si>
    <t>Accounts receivable</t>
  </si>
  <si>
    <t>Straight-line rent receivables, net</t>
  </si>
  <si>
    <t>Deferred leasing costs</t>
  </si>
  <si>
    <t>Net cash provided by operating activities</t>
  </si>
  <si>
    <t>Acquisition of operating real estate</t>
  </si>
  <si>
    <t>Real estate development and capital improvements</t>
  </si>
  <si>
    <t>Proceeds from sale of real estate investments</t>
  </si>
  <si>
    <t>Collection of notes receivable</t>
  </si>
  <si>
    <t>Distributions received from investments in real estate partnerships</t>
  </si>
  <si>
    <t>Dividends on investments</t>
  </si>
  <si>
    <t>Acquisition of securities</t>
  </si>
  <si>
    <t>Proceeds from sale of securities</t>
  </si>
  <si>
    <t>Net cash used in investing activities</t>
  </si>
  <si>
    <t>Proceeds from sale of treasury stock</t>
  </si>
  <si>
    <t>Redemption of preferred stock and partnership units</t>
  </si>
  <si>
    <t>Distributions to limited partners in consolidated partnerships, net</t>
  </si>
  <si>
    <t>Distributions to exchangeable operating partnership unit holders</t>
  </si>
  <si>
    <t>Dividends paid to common stockholders</t>
  </si>
  <si>
    <t>Dividends paid to preferred stockholders</t>
  </si>
  <si>
    <t>Proceeds from unsecured credit facilities</t>
  </si>
  <si>
    <t>Repayment of unsecured credit facilities</t>
  </si>
  <si>
    <t>Proceeds from notes payable</t>
  </si>
  <si>
    <t>Repayments of Notes Payable</t>
  </si>
  <si>
    <t>Scheduled principal payments</t>
  </si>
  <si>
    <t>Payment of loan costs</t>
  </si>
  <si>
    <t>Net cash used in financing activities</t>
  </si>
  <si>
    <t>Repayments of Unsecured Debt</t>
  </si>
  <si>
    <t>Net (decrease) increase in cash and cash equivalents</t>
  </si>
  <si>
    <t>Cash and cash equivalents at beginning of the period</t>
  </si>
  <si>
    <t>Cash and cash equivalents at end of the period</t>
  </si>
  <si>
    <t>Supplemental disclosure of cash flow information:</t>
  </si>
  <si>
    <t>Cash paid for interest (net of capitalized interest of $5,403 and $5,158 in 2015 and 2014, respectively)</t>
  </si>
  <si>
    <t>Income Taxes Paid</t>
  </si>
  <si>
    <t>Supplemental disclosure of non-cash transactions:</t>
  </si>
  <si>
    <t>Mortgage loans assumed for the acquisition of real estate</t>
  </si>
  <si>
    <t>Change in fair value of derivative instruments</t>
  </si>
  <si>
    <t>Stock-based compensation capitalized</t>
  </si>
  <si>
    <t>Contributions from limited partners in consolidated partnerships, net</t>
  </si>
  <si>
    <t>Non-controlling interest recorded, fair value</t>
  </si>
  <si>
    <t>Common stock issued for dividend reinvestment in trust</t>
  </si>
  <si>
    <t>Contribution of stock awards into trust</t>
  </si>
  <si>
    <t>Distribution of stock held in trust</t>
  </si>
  <si>
    <t>Unrealized Gain (Loss) on Securities</t>
  </si>
  <si>
    <t>Net proceeds from common units issued as a result of common stock issued by Parent Company</t>
  </si>
  <si>
    <t>Consolidated Statements of Cash Flows (Parenthetical) - USD ($) $ in Thousands</t>
  </si>
  <si>
    <t>Capitalized interest</t>
  </si>
  <si>
    <t>Organization and Principles of Consolidation</t>
  </si>
  <si>
    <t>Organization, Consolidation and Presentation of Financial Statements [Abstract]</t>
  </si>
  <si>
    <t>Organization and Principles of Consolidation General Regency Centers Corporation (the “Parent Company”) began its operations as a Real Estate Investment Trust (“REIT”) in 1993 and is the general partner of Regency Centers, L.P. (the “Operating Partnership”). The Parent Company currently owns approximately 99.8% of the outstanding common Partnership Units of the Operating Partnership. The Parent Company engages in the ownership, management, leasing, acquisition, and development of retail shopping centers through the Operating Partnership, and has no other assets or liabilities other than through its investment in the Operating Partnership. As of September 30, 2015 , the Parent Company, the Operating Partnership and their controlled subsidiaries on a consolidated basis (the "Company” or “Regency”) directly owned 199 retail shopping centers and held partial interests in an additional 119 retail shopping centers through investments in real estate partnerships (also referred to as "joint ventures" or "co-investment partnerships"). The financial statements reflect all adjustments which are, in the opinion of management, necessary to a fair statement of the results for the interim periods presented. These adjustments are considered to be of a normal recurring nature. Recent Accounting Pronouncements In May 2014, the Financial Accounting Standards Board ("FASB") issued ASU No. 2014-09, Revenue from Contracts with Customers (Topic 606), which requires an entity to recognize the amount of revenue it expects to be entitled to for the transfer of promised goods or services to customers. The ASU will replace most existing revenue recognition guidance in U.S. GAAP and will be effective for the Company on January 1, 2018, with adoption as early as January 1, 2017 permitted. The standard permits the use of either the retrospective or cumulative effect transition method. The Company is evaluating the effect that ASU 2014-09 will have on its consolidated financial statements and related disclosures and has not yet selected a transition method nor has it determined the effect of the standard on its ongoing financial reporting. In February 2015, the FASB issued ASU No. 2015-02, Amendments to the Consolidation Analysis (Topic 810), which requires amendments to both the variable interest entity ("VIE")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adoption of this standard during the first quarter of 2016 will not have a material impact on the Company's financial position or results of operations, but may result in additional disclosures. In April 2015, the FASB issued ASU No. 2015-03, Interest - Imputation of Interest (Subtopic 835-30), which simplifies the presentation of debt issuance costs by requiring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with early adoption permitted. The Company will adopt this ASU in the first quarter of 2016, which will result in a decrease to total assets and liabilities of the net unamortized balance of debt issuance costs, which is $8.8 million at September 30, 2015 , exclusive of the line of credit costs. Debt issue costs related to the line of credit will remain in deferred costs.</t>
  </si>
  <si>
    <t>Real Estate Investments</t>
  </si>
  <si>
    <t>Business Combinations [Abstract]</t>
  </si>
  <si>
    <t>Real Estate Investments The following tables detail the shopping centers acquired or land acquired for development. Additionally, the Company made $2.3 million in deposits toward the potential acquisition of operating properties. (in thousands) Nine months ended September 30, 2015 Date Purchased Property Name City/State Property Type Ownership Purchase Price Debt Assumed, Net of Premiums Intangible Assets Intangible Liabilities 9/1/15 University Commons Boca Raton, FL Operating 100% $80,500 42,799 64,482 14,039 (in thousands) Nine months ended September 30, 2014 Date Purchased Property Name City/State Property Type Ownership Purchase Price Debt Assumed, Net of Premiums Intangible Assets Intangible Liabilities 1/31/14 Persimmon Place Dublin, CA Development 100% $14,200 — — — 2/14/14 Shops at Mira Vista Austin, TX Operating 100% 22,500 319 2,329 291 3/7/14 Fairfield Portfolio (1) Fairfield, CT Operating 80% 149,344 77,730 12,650 5,601 6/2/14 Willow Oaks Crossing Concord, NC Development 100% 3,342 — — — 7/15/14 Clybourn Commons Chicago, IL Operating 100% 19,000 — 1,686 3,298 9/10/14 Belmont Chase Ashburn, VA Development 100% 4,300 — — — 9/19/14 CityLine Market Dallas, TX Development 100% 4,913 — — — Total property acquisitions $217,599 $78,049 $16,665 $9,190 (1) On March 7, 2014, the Company acquired an 80% controlling interest in the Fairfield Portfolio, consisting of three operating properties. As a result of consolidation, the Company recorded the non-controlling interest of $15.4 million at fair value. The portfolio consists of three operating properties located in Fairfield, CT. The real estate operations acquired were not considered material to the Company, individually or in the aggregate, therefore pro-forma financial information is not required.</t>
  </si>
  <si>
    <t>Property Dispositions</t>
  </si>
  <si>
    <t>Discontinued Operations and Disposal Groups [Abstract]</t>
  </si>
  <si>
    <t>3. Property Dispositions Dispositions The following table provides a summary of shopping centers and land parcels disposed of: Three months ended September 30, Nine months ended September 30, (in thousands) 2015 2014 2015 2014 Net proceeds from sale of real estate investments $ 67,345 $ 55,569 $ 93,727 $ 62,788 Gain on sale of real estate $ 27,755 $ 27,558 $ 34,215 $ 29,598 Number of operating properties sold 2 4 4 6 Number of land parcels sold — 2 — 5 Percent interest sold 100 % 100 % 100 % 100 %</t>
  </si>
  <si>
    <t>Notes Payable and Unsecured Credit Facilities</t>
  </si>
  <si>
    <t>Debt Disclosure [Abstract]</t>
  </si>
  <si>
    <t>Notes Payable and Unsecured Credit Facilities The Company’s debt outstanding consists of the following: (in thousands) September 30, 2015 December 31, 2014 Notes payable: Fixed rate mortgage loans $ 479,413 518,993 Variable rate mortgage loans (1) 33,163 29,839 Fixed rate unsecured loans 1,296,076 1,397,525 Total notes payable 1,808,652 1,946,357 Unsecured credit facilities: Line of Credit 50,000 — Term Loan 165,000 75,000 Total unsecured credit facilities 215,000 75,000 Total debt outstanding $ 2,023,652 2,021,357 (1) An interest rate swap is in place to establish a fixed interest rate on $28.1 million of this variable rate mortgage for both periods. See note 6. The weighted average contractual interest rates were 5.2% and 1.1% on the fixed rate and variable rate debt, respectively, at September 30, 2015 . Significant financing activity since December 31, 2014 includes the following: • The Company repaid three mortgages totaling $76.0 million that were scheduled to mature during 2015 ; • The Company borrowed $50.0 million , net of repayments, on its $800.0 million Line of Credit (the "Line"); • In May 2015, the Company amended its Line to extend the maturity to May 13, 2019 and reduced the applicable interest rate. Based on current credit ratings, the Line bears interest at an annual rate of LIBOR plus 92.5 basis points on any drawn balance plus an annual 15 basis point facility fee on the entire $800.0 million capacity. The interest rates are based on the higher of the Company's current corporate credit ratings issued by Moody's or S&amp;P. Further, the Company has options to extend the maturity for two additional six-month periods. • In August 2015, the Company issued $250.0 million of 3.90% fixed rate ten-year unsecured public debt, which matures on November 1, 2025 . • The proceeds from the public debt offering, along with borrowings of $90.0 million on the Term Loan, were used to repay $350.0 million of 5.25% fixed rate ten-year unsecured public debt that matured. • In September 2015, the Company assumed a mortgage with a fair value of $42.8 million upon acquisition of University Commons. As of September 30, 2015 , scheduled principal payments and maturities on notes payable were as follows: (in thousands) September 30, 2015 Scheduled Principal Payments and Maturities by Year: Scheduled Principal Payments Mortgage Loan Maturities Unsecured Maturities (1) Total 2015 $ 2,127 — — 2,127 2016 6,603 41,374 — 47,977 2017 5,937 116,383 400,000 (2) 522,320 2018 5,021 57,253 — 62,274 2019 4,044 106,000 215,000 325,044 Beyond 5 Years 16,274 141,362 900,000 1,057,636 Unamortized debt premiums (discounts), net — 10,198 (3,924 ) 6,274 Total $ 40,006 472,570 1,511,076 2,023,652 (1) Includes unsecured public debt and unsecured credit facilities. (2) During October 2015, the Company notified the trustee that it will redeem $100.0 million of the 2017 unsecured public debt on November 27, 2015. The Company was in compliance as of September 30, 2015 with the financial and other covenants under its unsecured public debt and unsecured credit facilities.</t>
  </si>
  <si>
    <t>Derivatives</t>
  </si>
  <si>
    <t>Derivative Instruments and Hedging Activities Disclosure [Abstract]</t>
  </si>
  <si>
    <t>Derivative Financial Instruments</t>
  </si>
  <si>
    <t>Derivative Financial Instruments The following table summarizes the terms and fair values of the Company's derivative financial instruments, as well as their classification on the Consolidated Balance Sheets: Fair Value (in thousands) Liabilities (2) Effective Date Maturity Date Early Termination Date (1) Notional Amount Bank Pays Variable Rate of Regency Pays Fixed Rate of September 30, 2015 December 31, 2014 10/16/13 10/16/20 N/A $ 28,100 1 Month LIBOR 2.196% $ (1,272 ) (764 ) 8/1/15 8/1/25 2/1/16 (3) 75,000 3 Month LIBOR 2.479% — (289 ) 8/1/15 8/1/25 2/1/16 (3) 50,000 3 Month LIBOR 2.479% — (193 ) 8/1/15 8/1/25 2/1/16 (3) 50,000 3 Month LIBOR 2.479% — (193 ) 8/1/15 8/1/25 2/1/16 (3) 45,000 3 Month LIBOR 3.412% — (3,964 ) 6/15/17 6/15/27 12/15/17 20,000 3 Month LIBOR 3.488% (1,933 ) (1,227 ) 6/15/17 6/15/27 12/15/17 100,000 3 Month LIBOR 3.480% (9,584 ) (6,080 ) 6/15/17 6/15/27 12/15/17 100,000 3 Month LIBOR 3.480% (9,583 ) (6,084 ) Total derivative financial instruments $ (22,372 ) (18,794 ) (1) Represents the date specified in the agreement for either optional or mandatory early termination which will result in cash settlement. (2) Derivatives in an asset position are included within Other Assets in the accompanying Consolidated Balance Sheets, while those in a liability position are included within Accounts Payable and Other Liabilities. (3) In connection with the issuance of the new bonds, the Company terminated and settled these swaps, resulting in cash payments of $7.3 million . The settlement value of these swaps will amortize through interest expense over the life of the bonds. These derivative financial instruments are all interest rate swaps, which are designated and qualify as cash flow hedges. The Company does not use derivatives for trading or speculative purposes and currently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 The Company expects to issue new debt in 2017 . In order to mitigate the risk of interest rate volatility, the Company previously entered into $220 million of forward starting interest rate swaps to partially hedge the new debt expected to be issued in 2017 . These interest rate swaps lock in the 10-year treasury rate and swap spread at a weighted average fixed rate of 3.48% . A current market based credit spread applicable to Regency will be added to the locked in fixed rate at time of issuance that will determine the final bond yield. The effective portion of changes in the fair value of derivatives designated and qualifying as cash flow hedges is recorded in accumulated other comprehensive income (loss) ("AOCI") and subsequently reclassified into earnings in the period that the hedged forecasted transaction affects earnings. The ineffective portion of the change in fair value of the derivatives is recognized directly in earnings within interest expense. The following table represents the effect of the derivative financial instruments on the accompanying consolidated financial statements: Derivatives in FASB Amount of Gain (Loss) Location and Amount of Gain Location and Amount of Gain or Three months ended September 30, Three months ended September 30, Three months ended September 30, (in thousands) 2015 2014 2015 2014 2015 2014 Interest rate swaps $ (15,768 ) (3,651 ) Interest $ (2,155 ) (2,260 ) Other expenses $ — — Derivatives in FASB Amount of Gain (Loss) Location and Amount of Gain Location and Amount of Gain or Nine months ended September 30, Nine months ended September 30, Nine months ended September 30, (in thousands) 2015 2014 2015 2014 2015 2014 Interest rate swaps $ (11,274 ) (28,603 ) Interest $ (6,654 ) (7,098 ) Other expenses $ — — As of September 30, 2015 , the Company expects $8.8 million of net deferred losses on derivative instruments accumulated in other comprehensive income to be reclassified into earnings during the next 12 months, of which $8.3 million is related to previously settled swaps.</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September 30, 2015 December 31, 2014 (in thousands) Carrying Amount Fair Value Carrying Amount Fair Value Financial assets: Notes receivable $ 11,314 11,339 $ 12,132 11,980 Financial liabilities: Notes payable $ 1,808,652 1,925,400 $ 1,946,357 2,116,000 Unsecured credit facilities $ 215,000 215,300 $ 75,000 75,000 The table above reflects carrying amounts in the accompanying Consolidated Balance Sheets under the indicated captions. The above fair values approximate the amounts that would be received from selling those assets or that would be paid to transfer those liabilities in an orderly transaction between market participants as of September 30, 2015 and December 31, 2014 .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The following methods and assumptions were used to estimate the fair value of these financial instruments: Notes Receivable 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loan to value ratio on the underlying property securing the note receivable. Notes Payable The fair value of the Company's unsecured debt is estimated based on the quoted market prices for the same or similar issues or on the current rates offered to the Company for debt of the same remaining maturities. The fair value of the unsecured debt was determined using Level 2 inputs of the fair value hierarchy. The fair value of the Company's mortgage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mortgage notes payable was determined using Level 2 inputs of the fair value hierarchy. Unsecured Credit Facilities The fair value of the Company's unsecured credit facilities is estimated based on the interest rates currently offered to the Company by financial institutions. The fair value of the credit facilities was determined using Level 2 inputs of the fair value hierarchy. The following interest rate ranges were used by the Company to estimate the fair value of its financial instruments: September 30, 2015 December 31, 2014 Low High Low High Notes receivable 6.9% 6.9% 7.4% 7.4% Notes payable 2.4% 3.9% 0.9% 3.4% Unsecured credit facilities 1.1% 1.2% 1.3% 1.3% (b) Fair Value Measurements The following financial instruments are measured at fair value on a recurring basis: Trading Securities Held in Trust The Company has investments in marketable securities, which are assets of the non-qualified deferred compensation plan ("NQDCP"), that are classified as trading securities held in trust on the accompanying Consolidated Balance Sheets. The fair value of the trading securities held in trust was determined using quoted prices in active markets, which are considered Level 1 inputs of the fair value hierarchy. Changes in the value of trading securities are recorded within net investment (income) loss from deferred compensation plan in the accompanying Consolidated Statements of Operations. Available-for-Sale Securities Available-for-sale securities consist of investments in certificates of deposit and corporate bonds, and are recorded at fair value using matrix pricing methods to estimate fair value, which are considered Level 2 inputs of the fair value hierarchy. Unrealized gains or losses on these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September 30, 2015 (in thousands) Quoted Prices in Active Markets for Identical Assets Significant Other Observable Inputs Significant Unobservable Inputs Assets Balance (Level 1) (Level 2) (Level 3) Trading securities held in trust $ 28,291 28,291 — — Available-for-sale securities 7,833 — 7,833 — Total $ 36,124 28,291 7,833 — Liabilities Interest rate derivatives $ (22,372 ) — (22,372 ) — Fair Value Measurements as of December 31, 2014 (in thousands) Quoted Prices in Active Markets for Identical Assets Significant Other Observable Inputs Significant Unobservable Inputs Assets Balance (Level 1) (Level 2) (Level 3) Trading securities held in trust $ 28,134 28,134 — — Liabilities Interest rate derivatives $ (18,794 ) — (18,794 ) — There were no assets measured at fair value on a nonrecurring basis as of September 30, 2015 .</t>
  </si>
  <si>
    <t>Equity and Capital</t>
  </si>
  <si>
    <t>Equity and Capital [Abstract]</t>
  </si>
  <si>
    <t>Equity and Capital Common Stock of the Parent Company Issuances: The current ATM equity offering program authorizes the Parent Company to sell up to $200 million of common stock at prices determined by the market at the time of sale. As of September 30, 2015 , $95.0 million of common stock remained available for issuance under this ATM equity program. The following table presents the shares that were issued under the ATM equity program, with no shares issued during the three months ended September 30, 2015 : Three months ended September 30, Nine months ended September 30, (dollar amounts are in thousands, except price per share data) 2014 2015 2014 Shares issued 871,754 18,125 871,754 Weighted average price per share $ 57.35 $ 64.72 57.35 Total proceeds $ 49,995 $ 1,173 49,995 Commissions $ 695 $ 15 695 Issuance costs $ — $ — — In January 2015, the Parent Company entered into a forward sale and an underwritten public offering of 2.875 million shares of its common stock at a price of $67.40 per share which will result in gross proceeds of approximately $193.8 million , before any underwriting discount and offering expenses. The forward sale will settle on one or more dates no later than January 14, 2016. Common Units of the Operating Partnership Issuances: Common units were issued to the Parent Company in relation to the Parent Company's issuance of common stock, as discussed above. Accumulated Other Comprehensive Loss The following tables present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3 $ (17,404 ) — (17,404 ) (479 ) — (479 ) (17,883 ) Other comprehensive income before reclassifications (28,326 ) 4,801 (23,525 ) (277 ) 8 (269 ) (23,794 ) Amounts reclassified from accumulated other comprehensive income 6,966 — 6,966 132 — 132 7,098 Current period other comprehensive income, net (21,360 ) 4,801 (16,559 ) (145 ) 8 (137 ) (16,696 ) Balance as of September 30, 2014 $ (38,764 ) 4,801 (33,963 ) (624 ) 8 (616 ) (34,579 ) Controlling Interest Noncontrolling Interest Total (in thousands) Cash Flow Hedges Unrealized gain (loss) on Available-For-Sale Securities AOCI Cash Flow Hedges Unrealized gain (loss) on Available-For-Sale Securities AOCI AOCI Balance as of December 31, 2014 $ (57,748 ) — (57,748 ) (750 ) — (750 ) (58,498 ) Other comprehensive income before reclassifications (11,022 ) (73 ) (11,095 ) (252 ) — (252 ) (11,347 ) Amounts reclassified from accumulated other comprehensive income 6,536 — 6,536 118 — 118 6,654 Current period other comprehensive income, net (4,486 ) (73 ) (4,559 ) (134 ) — (134 ) (4,693 ) Balance as of September 30, 2015 $ (62,234 ) (73 ) (62,307 ) (884 ) — (884 ) (63,191 ) The following represents amounts reclassified out of AOCI into income: AOCI Component Amount Reclassified from AOCI into income Affected Line Item Where Net Income is Presented Three months ended September 30, Nine months ended September 30, (in thousands) 2015 2014 2015 2014 Interest rate swaps $ 2,155 $ 2,260 $ 6,654 $ 7,098 Interest expense</t>
  </si>
  <si>
    <t>Stock-Based Compensation</t>
  </si>
  <si>
    <t>Disclosure of Compensation Related Costs, Share-based Payments [Abstract]</t>
  </si>
  <si>
    <t>Stock-Based Compensation The Company recorded stock-based compensation in general and administrative expenses in the accompanying Consolidated Statements of Operations. During 2015 , the Company granted 209,069 shares of restricted stock with a weighted-average grant-date fair value of $69.80 per share.</t>
  </si>
  <si>
    <t>Non-Qualified Deferred Compensation Plan</t>
  </si>
  <si>
    <t>Non Qualified Deferred Compensation Plan [Abstract]</t>
  </si>
  <si>
    <t>Non-Qualified Deferred Compensation Plan ("NQDCP") The Company maintains a NQDCP which allows select employees and directors to defer part or all of their cash bonus, director fees, and restricted stock awards. All contributions into the participants' accounts are fully vested upon contribution to the NQDCP and are deposited into a Rabbi trust. The assets of the Rabbi trust, exclusive of the shares of the Company's common stock, are classified as trading securities in the accompanying Consolidated Balance Sheets, and totaled $28.3 million and $28.1 million at September 30, 2015 and December 31, 2014 , respectively. The participants' deferred compensation liability, also exclusive of the shares of the Company's common stock, is included within accounts payable and other liabilities in the accompanying Consolidated Balance Sheets and totaled $27.8 million and $27.6 million at September 30, 2015 and December 31, 2014 , respectively.</t>
  </si>
  <si>
    <t>Earnings per Share and Unit</t>
  </si>
  <si>
    <t>Earnings per Share and Unit [Abstract]</t>
  </si>
  <si>
    <t>11. Earnings per Share and Unit Parent Company Earnings per Share The following summarizes the calculation of basic and diluted earnings per share: Three months ended September 30, Nine months ended September 30, (in thousands, except per share data) 2015 2014 2015 2014 Numerator: Income from operations $ 31,979 25,882 $ 94,789 80,061 Gain on sale of real estate 27,755 27,558 34,215 29,598 Less: income attributable to noncontrolling interests 737 232 1,823 1,048 Income from operations attributable to the Company 58,997 53,208 127,181 108,611 Less: preferred stock dividends and other 5,266 5,415 15,797 16,245 Income from operations attributable to common stockholders - basic $ 53,731 47,793 111,384 92,366 Income from operations attributable to common stockholders - diluted $ 53,731 47,817 111,384 92,416 Denominator: Weighted average common shares outstanding for basic EPS 94,158 92,345 94,080 92,071 Weighted average common shares outstanding for diluted EPS 94,595 92,396 94,483 92,107 Income per common share – basic $ 0.57 0.52 $ 1.18 1.00 Income per common share – diluted $ 0.57 0.52 $ 1.18 1.00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three and nine months ended September 30, 2015 were 154,170 , and for the three and nine months ended September 30, 2014 were 158,920 and 159,229 , respectively. Operating Partnership Earnings per Unit The following summarizes the calculation of basic and diluted earnings per unit: Three months ended September 30, Nine months ended September 30, (in thousands, except per share data) 2015 2014 2015 2014 Numerator: Income from operations $ 31,979 25,882 $ 94,789 80,061 Gain on sale of real estate 27,755 27,558 34,215 29,598 Less: income attributable to noncontrolling interests 643 142 1,619 863 Income from operations attributable to the Partnership 59,091 53,298 127,385 108,796 Less: preferred unit distributions and other 5,266 5,415 15,797 16,245 Income from operations attributable to common unit holders - basic 53,825 47,883 111,588 92,551 Income from operations attributable to common unit holders - diluted 53,825 47,907 111,588 92,601 Denominator: Weighted average common units outstanding for basic EPU 94,312 92,505 94,234 92,231 Weighted average common units outstanding for diluted EPU 94,749 92,556 94,637 92,267 Income per common unit – basic $ 0.57 0.52 $ 1.18 1.00 Income per common unit – diluted $ 0.57 0.52 $ 1.18 1.00</t>
  </si>
  <si>
    <t>Commitments and Contingencies</t>
  </si>
  <si>
    <t>Commitments and Contingencies Disclosure [Abstract]</t>
  </si>
  <si>
    <t>Commitments and Contingencies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however, it can give no assurance that existing environmental studies with respect to the shopping centers have revealed all potential environmental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 The Company has the right to issue letters of credit under the Line up to an amount not to exceed $50.0 million , which reduces the credit availability under the Line. These letters of credit are primarily issued as collateral to facilitate the construction of development projects. As of September 30, 2015 and December 31, 2014 , the Company had $5.9 million in letters of credit outstanding.</t>
  </si>
  <si>
    <t>Available-for-sale securities (Notes)</t>
  </si>
  <si>
    <t>Investments, Debt and Equity Securities [Abstract]</t>
  </si>
  <si>
    <t>Investments in Debt and Marketable Equity Securities (and Certain Trading Assets) Disclosure [Text Block]</t>
  </si>
  <si>
    <t>Available-for-Sale Securities Available-for-sale securities are included in other assets in the accompanying Consolidated Balance Sheets, and consist of the following: September 30, 2015 (in thousands) Amortized Cost Gains in Accumulated Other Comprehensive Loss Losses in Accumulated Other Comprehensive Loss Estimated Fair Value Certificates of deposit $ 1,750 1 — 1,751 Corporate bonds 6,156 — (74 ) 6,082 Total $ 7,906 1 (74 ) 7,833 September 30, 2014 (in thousands) Amortized Cost Gains in Accumulated Other Comprehensive Loss Losses in Accumulated Other Comprehensive Loss Estimated Fair Value Common stock $ 14,350 4,809 — 19,159 Realized gains or losses on investments are recorded in our consolidated statements of operations within other income. Upon the sale of a security classified as available-for-sale, the security’s specific unrealized gain (loss) is reclassified out of accumulated other comprehensive loss into earnings based on the specific identification method. During the nine months ended September 30, 2015 and 2014 , there were no reclassifications from accumulated other comprehensive loss into earnings. The contractual maturities of available-for sale securities were as follows: September 30, 2015 (in thousands) Less than 12 months 1-3 Years Over 3 Years Total Certificates of deposit $ 1,751 — — 1,751 Corporate bonds 453 4,122 1,507 6,082 Total $ 2,204 4,122 1,507 7,833</t>
  </si>
  <si>
    <t>Real Estate Investments Real Estate Investments (Tables)</t>
  </si>
  <si>
    <t>Schedule of business acquisitions</t>
  </si>
  <si>
    <t xml:space="preserve">(in thousands) Nine months ended September 30, 2015 Date Purchased Property Name City/State Property Type Ownership Purchase Price Debt Assumed, Net of Premiums Intangible Assets Intangible Liabilities 9/1/15 University Commons Boca Raton, FL Operating 100% $80,500 42,799 64,482 14,039 (in thousands) Nine months ended September 30, 2014 Date Purchased Property Name City/State Property Type Ownership Purchase Price Debt Assumed, Net of Premiums Intangible Assets Intangible Liabilities 1/31/14 Persimmon Place Dublin, CA Development 100% $14,200 — — — 2/14/14 Shops at Mira Vista Austin, TX Operating 100% 22,500 319 2,329 291 3/7/14 Fairfield Portfolio (1) Fairfield, CT Operating 80% 149,344 77,730 12,650 5,601 6/2/14 Willow Oaks Crossing Concord, NC Development 100% 3,342 — — — 7/15/14 Clybourn Commons Chicago, IL Operating 100% 19,000 — 1,686 3,298 9/10/14 Belmont Chase Ashburn, VA Development 100% 4,300 — — — 9/19/14 CityLine Market Dallas, TX Development 100% 4,913 — — — Total property acquisitions $217,599 $78,049 $16,665 $9,190 (1) On March 7, 2014, the Company acquired an 80% controlling interest in the Fairfield Portfolio, consisting of three operating properties. As a result of consolidation, the Company recorded the non-controlling interest of $15.4 million at fair value. The portfolio consists of three operating properties located in Fairfield, CT. </t>
  </si>
  <si>
    <t>Property Dispositions (Tables)</t>
  </si>
  <si>
    <t>Schedule of properties disposed of</t>
  </si>
  <si>
    <t>The following table provides a summary of shopping centers and land parcels disposed of: Three months ended September 30, Nine months ended September 30, (in thousands) 2015 2014 2015 2014 Net proceeds from sale of real estate investments $ 67,345 $ 55,569 $ 93,727 $ 62,788 Gain on sale of real estate $ 27,755 $ 27,558 $ 34,215 $ 29,598 Number of operating properties sold 2 4 4 6 Number of land parcels sold — 2 — 5 Percent interest sold 100 % 100 % 100 % 100 %</t>
  </si>
  <si>
    <t>Notes Payable and Unsecured Credit Facilities (Tables)</t>
  </si>
  <si>
    <t>Schedule of long-term debt</t>
  </si>
  <si>
    <t>The Company’s debt outstanding consists of the following: (in thousands) September 30, 2015 December 31, 2014 Notes payable: Fixed rate mortgage loans $ 479,413 518,993 Variable rate mortgage loans (1) 33,163 29,839 Fixed rate unsecured loans 1,296,076 1,397,525 Total notes payable 1,808,652 1,946,357 Unsecured credit facilities: Line of Credit 50,000 — Term Loan 165,000 75,000 Total unsecured credit facilities 215,000 75,000 Total debt outstanding $ 2,023,652 2,021,357</t>
  </si>
  <si>
    <t>Schedule of maturities of long-term debt</t>
  </si>
  <si>
    <t xml:space="preserve">As of September 30, 2015 , scheduled principal payments and maturities on notes payable were as follows: (in thousands) September 30, 2015 Scheduled Principal Payments and Maturities by Year: Scheduled Principal Payments Mortgage Loan Maturities Unsecured Maturities (1) Total 2015 $ 2,127 — — 2,127 2016 6,603 41,374 — 47,977 2017 5,937 116,383 400,000 (2) 522,320 2018 5,021 57,253 — 62,274 2019 4,044 106,000 215,000 325,044 Beyond 5 Years 16,274 141,362 900,000 1,057,636 Unamortized debt premiums (discounts), net — 10,198 (3,924 ) 6,274 Total $ 40,006 472,570 1,511,076 2,023,652 (1) Includes unsecured public debt and unsecured credit facilities. </t>
  </si>
  <si>
    <t>Derivatives (Tables)</t>
  </si>
  <si>
    <t>Derivative Instruments, Gain (Loss) [Table Text Block]</t>
  </si>
  <si>
    <t>Derivatives in FASB Amount of Gain (Loss) Location and Amount of Gain Location and Amount of Gain or Three months ended September 30, Three months ended September 30, Three months ended September 30, (in thousands) 2015 2014 2015 2014 2015 2014 Interest rate swaps $ (15,768 ) (3,651 ) Interest $ (2,155 ) (2,260 ) Other expenses $ — — Derivatives in FASB Amount of Gain (Loss) Location and Amount of Gain Location and Amount of Gain or Nine months ended September 30, Nine months ended September 30, Nine months ended September 30, (in thousands) 2015 2014 2015 2014 2015 2014 Interest rate swaps $ (11,274 ) (28,603 ) Interest $ (6,654 ) (7,098 ) Other expenses $ — —</t>
  </si>
  <si>
    <t>Schedule of derivative instruments</t>
  </si>
  <si>
    <t>The following table summarizes the terms and fair values of the Company's derivative financial instruments, as well as their classification on the Consolidated Balance Sheets: Fair Value (in thousands) Liabilities (2) Effective Date Maturity Date Early Termination Date (1) Notional Amount Bank Pays Variable Rate of Regency Pays Fixed Rate of September 30, 2015 December 31, 2014 10/16/13 10/16/20 N/A $ 28,100 1 Month LIBOR 2.196% $ (1,272 ) (764 ) 8/1/15 8/1/25 2/1/16 (3) 75,000 3 Month LIBOR 2.479% — (289 ) 8/1/15 8/1/25 2/1/16 (3) 50,000 3 Month LIBOR 2.479% — (193 ) 8/1/15 8/1/25 2/1/16 (3) 50,000 3 Month LIBOR 2.479% — (193 ) 8/1/15 8/1/25 2/1/16 (3) 45,000 3 Month LIBOR 3.412% — (3,964 ) 6/15/17 6/15/27 12/15/17 20,000 3 Month LIBOR 3.488% (1,933 ) (1,227 ) 6/15/17 6/15/27 12/15/17 100,000 3 Month LIBOR 3.480% (9,584 ) (6,080 ) 6/15/17 6/15/27 12/15/17 100,000 3 Month LIBOR 3.480% (9,583 ) (6,084 ) Total derivative financial instruments $ (22,372 ) (18,794 ) (1) Represents the date specified in the agreement for either optional or mandatory early termination which will result in cash settlement. (2) Derivatives in an asset position are included within Other Assets in the accompanying Consolidated Balance Sheets, while those in a liability position are included within Accounts Payable and Other Liabilities.</t>
  </si>
  <si>
    <t>Fair Value Measurements (Tables)</t>
  </si>
  <si>
    <t>Summary of balance sheet fair values</t>
  </si>
  <si>
    <t>All financial instruments of the Company are reflected in the accompanying Consolidated Balance Sheets at amounts which, in management's estimation, reasonably approximate their fair values, except for the following: September 30, 2015 December 31, 2014 (in thousands) Carrying Amount Fair Value Carrying Amount Fair Value Financial assets: Notes receivable $ 11,314 11,339 $ 12,132 11,980 Financial liabilities: Notes payable $ 1,808,652 1,925,400 $ 1,946,357 2,116,000 Unsecured credit facilities $ 215,000 215,300 $ 75,000 75,000</t>
  </si>
  <si>
    <t>Fair Value, Interest rate ranges [Table Text Block]</t>
  </si>
  <si>
    <t xml:space="preserve"> September 30, 2015 December 31, 2014 Low High Low High Notes receivable 6.9% 6.9% 7.4% 7.4% Notes payable 2.4% 3.9% 0.9% 3.4% Unsecured credit facilities 1.1% 1.2% 1.3% 1.3%</t>
  </si>
  <si>
    <t>Summary of assets measured on recurring basis</t>
  </si>
  <si>
    <t xml:space="preserve"> Fair Value Measurements as of September 30, 2015 (in thousands) Quoted Prices in Active Markets for Identical Assets Significant Other Observable Inputs Significant Unobservable Inputs Assets Balance (Level 1) (Level 2) (Level 3) Trading securities held in trust $ 28,291 28,291 — — Available-for-sale securities 7,833 — 7,833 — Total $ 36,124 28,291 7,833 — Liabilities Interest rate derivatives $ (22,372 ) — (22,372 ) — Fair Value Measurements as of December 31, 2014 (in thousands) Quoted Prices in Active Markets for Identical Assets Significant Other Observable Inputs Significant Unobservable Inputs Assets Balance (Level 1) (Level 2) (Level 3) Trading securities held in trust $ 28,134 28,134 — — Liabilities Interest rate derivatives $ (18,794 ) — (18,794 ) —</t>
  </si>
  <si>
    <t>Equity and Capital (Tables)</t>
  </si>
  <si>
    <t>Summary of shares issued under ATM equity programs</t>
  </si>
  <si>
    <t>The following table presents the shares that were issued under the ATM equity program, with no shares issued during the three months ended September 30, 2015 : Three months ended September 30, Nine months ended September 30, (dollar amounts are in thousands, except price per share data) 2014 2015 2014 Shares issued 871,754 18,125 871,754 Weighted average price per share $ 57.35 $ 64.72 57.35 Total proceeds $ 49,995 $ 1,173 49,995 Commissions $ 695 $ 15 695 Issuance costs $ — $ — —</t>
  </si>
  <si>
    <t>Summary of accumulated other comprehensive loss</t>
  </si>
  <si>
    <t>The following tables present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3 $ (17,404 ) — (17,404 ) (479 ) — (479 ) (17,883 ) Other comprehensive income before reclassifications (28,326 ) 4,801 (23,525 ) (277 ) 8 (269 ) (23,794 ) Amounts reclassified from accumulated other comprehensive income 6,966 — 6,966 132 — 132 7,098 Current period other comprehensive income, net (21,360 ) 4,801 (16,559 ) (145 ) 8 (137 ) (16,696 ) Balance as of September 30, 2014 $ (38,764 ) 4,801 (33,963 ) (624 ) 8 (616 ) (34,579 ) Controlling Interest Noncontrolling Interest Total (in thousands) Cash Flow Hedges Unrealized gain (loss) on Available-For-Sale Securities AOCI Cash Flow Hedges Unrealized gain (loss) on Available-For-Sale Securities AOCI AOCI Balance as of December 31, 2014 $ (57,748 ) — (57,748 ) (750 ) — (750 ) (58,498 ) Other comprehensive income before reclassifications (11,022 ) (73 ) (11,095 ) (252 ) — (252 ) (11,347 ) Amounts reclassified from accumulated other comprehensive income 6,536 — 6,536 118 — 118 6,654 Current period other comprehensive income, net (4,486 ) (73 ) (4,559 ) (134 ) — (134 ) (4,693 ) Balance as of September 30, 2015 $ (62,234 ) (73 ) (62,307 ) (884 ) — (884 ) (63,191 )</t>
  </si>
  <si>
    <t>Schedule of amounts reclassified out of accumulated other comprehensive loss</t>
  </si>
  <si>
    <t>The following represents amounts reclassified out of AOCI into income: AOCI Component Amount Reclassified from AOCI into income Affected Line Item Where Net Income is Presented Three months ended September 30, Nine months ended September 30, (in thousands) 2015 2014 2015 2014 Interest rate swaps $ 2,155 $ 2,260 $ 6,654 $ 7,098 Interest expense</t>
  </si>
  <si>
    <t>Earnings per Share and Unit (Tables)</t>
  </si>
  <si>
    <t>Schedule of earnings per share</t>
  </si>
  <si>
    <t>The following summarizes the calculation of basic and diluted earnings per share: Three months ended September 30, Nine months ended September 30, (in thousands, except per share data) 2015 2014 2015 2014 Numerator: Income from operations $ 31,979 25,882 $ 94,789 80,061 Gain on sale of real estate 27,755 27,558 34,215 29,598 Less: income attributable to noncontrolling interests 737 232 1,823 1,048 Income from operations attributable to the Company 58,997 53,208 127,181 108,611 Less: preferred stock dividends and other 5,266 5,415 15,797 16,245 Income from operations attributable to common stockholders - basic $ 53,731 47,793 111,384 92,366 Income from operations attributable to common stockholders - diluted $ 53,731 47,817 111,384 92,416 Denominator: Weighted average common shares outstanding for basic EPS 94,158 92,345 94,080 92,071 Weighted average common shares outstanding for diluted EPS 94,595 92,396 94,483 92,107 Income per common share – basic $ 0.57 0.52 $ 1.18 1.00 Income per common share – diluted $ 0.57 0.52 $ 1.18 1.00</t>
  </si>
  <si>
    <t>The following summarizes the calculation of basic and diluted earnings per unit: Three months ended September 30, Nine months ended September 30, (in thousands, except per share data) 2015 2014 2015 2014 Numerator: Income from operations $ 31,979 25,882 $ 94,789 80,061 Gain on sale of real estate 27,755 27,558 34,215 29,598 Less: income attributable to noncontrolling interests 643 142 1,619 863 Income from operations attributable to the Partnership 59,091 53,298 127,385 108,796 Less: preferred unit distributions and other 5,266 5,415 15,797 16,245 Income from operations attributable to common unit holders - basic 53,825 47,883 111,588 92,551 Income from operations attributable to common unit holders - diluted 53,825 47,907 111,588 92,601 Denominator: Weighted average common units outstanding for basic EPU 94,312 92,505 94,234 92,231 Weighted average common units outstanding for diluted EPU 94,749 92,556 94,637 92,267 Income per common unit – basic $ 0.57 0.52 $ 1.18 1.00 Income per common unit – diluted $ 0.57 0.52 $ 1.18 1.00</t>
  </si>
  <si>
    <t>Available-for-sale securities (Tables)</t>
  </si>
  <si>
    <t>Investments Classified by Contractual Maturity Date [Table Text Block]</t>
  </si>
  <si>
    <t>The contractual maturities of available-for sale securities were as follows: September 30, 2015 (in thousands) Less than 12 months 1-3 Years Over 3 Years Total Certificates of deposit $ 1,751 — — 1,751 Corporate bonds 453 4,122 1,507 6,082 Total $ 2,204 4,122 1,507 7,833</t>
  </si>
  <si>
    <t>Available-for-sale Securities [Table Text Block]</t>
  </si>
  <si>
    <t xml:space="preserve"> September 30, 2015 (in thousands) Amortized Cost Gains in Accumulated Other Comprehensive Loss Losses in Accumulated Other Comprehensive Loss Estimated Fair Value Certificates of deposit $ 1,750 1 — 1,751 Corporate bonds 6,156 — (74 ) 6,082 Total $ 7,906 1 (74 ) 7,833</t>
  </si>
  <si>
    <t xml:space="preserve"> September 30, 2014 (in thousands) Amortized Cost Gains in Accumulated Other Comprehensive Loss Losses in Accumulated Other Comprehensive Loss Estimated Fair Value Common stock $ 14,350 4,809 — 19,159</t>
  </si>
  <si>
    <t>Organization and Principles of Consolidation (Details)</t>
  </si>
  <si>
    <t>Sep. 30, 2015retail_shopping_center</t>
  </si>
  <si>
    <t>Consolidation, Less than Wholly Owned Subsidiary, Parent Ownership Interest, Effects of Changes, Net [Line Items]</t>
  </si>
  <si>
    <t>Operations commenced date</t>
  </si>
  <si>
    <t>Dec. 31,
		1993</t>
  </si>
  <si>
    <t>Wholly Owned Properties [Member]</t>
  </si>
  <si>
    <t>Number of real estate properties</t>
  </si>
  <si>
    <t>Unconsolidated Properties [Member]</t>
  </si>
  <si>
    <t>Ownership percentage of outstanding common partnership units</t>
  </si>
  <si>
    <t>99.80%</t>
  </si>
  <si>
    <t>Organization and Principles of Consolidation Recent accounting pronouncements (Details) $ in Millions</t>
  </si>
  <si>
    <t>Sep. 30, 2015USD ($)</t>
  </si>
  <si>
    <t>Proceeds from Issuance of Debt</t>
  </si>
  <si>
    <t>Real Estate Investments Business Acquisitions (Details) $ in Thousands</t>
  </si>
  <si>
    <t>Sep. 19, 2014USD ($)</t>
  </si>
  <si>
    <t>Sep. 10, 2014USD ($)</t>
  </si>
  <si>
    <t>Jul. 15, 2014USD ($)</t>
  </si>
  <si>
    <t>Jun. 02, 2014USD ($)</t>
  </si>
  <si>
    <t>Mar. 07, 2014USD ($)property</t>
  </si>
  <si>
    <t>Feb. 14, 2014USD ($)</t>
  </si>
  <si>
    <t>Jan. 31, 2014USD ($)</t>
  </si>
  <si>
    <t>Sep. 30, 2014USD ($)</t>
  </si>
  <si>
    <t>Sep. 01, 2015USD ($)</t>
  </si>
  <si>
    <t>Business Acquisition [Line Items]</t>
  </si>
  <si>
    <t>Purchase Price</t>
  </si>
  <si>
    <t>Debt Assumed, Net of Premiums</t>
  </si>
  <si>
    <t>Intangible Assets</t>
  </si>
  <si>
    <t>Intangible Liabilities</t>
  </si>
  <si>
    <t>University Commons [Member]</t>
  </si>
  <si>
    <t>Date Purchased</t>
  </si>
  <si>
    <t>Sep. 1,
		2015</t>
  </si>
  <si>
    <t>Property Name</t>
  </si>
  <si>
    <t>University Commons</t>
  </si>
  <si>
    <t>City/State</t>
  </si>
  <si>
    <t>Boca Raton, FL</t>
  </si>
  <si>
    <t>Property Type</t>
  </si>
  <si>
    <t>Operating</t>
  </si>
  <si>
    <t>Ownership</t>
  </si>
  <si>
    <t>100.00%</t>
  </si>
  <si>
    <t>Persimmon Place [Member]</t>
  </si>
  <si>
    <t>Jan. 31,
		2014</t>
  </si>
  <si>
    <t xml:space="preserve">Persimmon Place </t>
  </si>
  <si>
    <t>Dublin, CA</t>
  </si>
  <si>
    <t>Development</t>
  </si>
  <si>
    <t>Shops at Mira Vista [Member]</t>
  </si>
  <si>
    <t>Feb. 14,
		2014</t>
  </si>
  <si>
    <t xml:space="preserve">Shops at Mira Vista </t>
  </si>
  <si>
    <t>Austin, TX</t>
  </si>
  <si>
    <t>Fairfield Portfolio [Member]</t>
  </si>
  <si>
    <t>[1]</t>
  </si>
  <si>
    <t>Mar. 7,
		2014</t>
  </si>
  <si>
    <t>Fairfield Portfolio (1)</t>
  </si>
  <si>
    <t>Fairfield, CT</t>
  </si>
  <si>
    <t>80.00%</t>
  </si>
  <si>
    <t>Number of real estate properties acquired | property</t>
  </si>
  <si>
    <t>Willow Oaks Crossing [Member]</t>
  </si>
  <si>
    <t>Jun. 2,
		2014</t>
  </si>
  <si>
    <t>Willow Oaks Crossing</t>
  </si>
  <si>
    <t>Concord, NC</t>
  </si>
  <si>
    <t>Clybourn Commons [Member]</t>
  </si>
  <si>
    <t>Jul. 15,
		2014</t>
  </si>
  <si>
    <t>Clybourn Commons</t>
  </si>
  <si>
    <t>Chicago, IL</t>
  </si>
  <si>
    <t>Belmont Chase [Member]</t>
  </si>
  <si>
    <t>Sep. 10,
		2014</t>
  </si>
  <si>
    <t>Belmont Chase</t>
  </si>
  <si>
    <t>Ashburn, VA</t>
  </si>
  <si>
    <t>City Line Market [Member]</t>
  </si>
  <si>
    <t>Sep. 19,
		2014</t>
  </si>
  <si>
    <t>CityLine Market</t>
  </si>
  <si>
    <t>Dallas, TX</t>
  </si>
  <si>
    <t>On March 7, 2014, the Company acquired an 80% controlling interest in the Fairfield Portfolio, consisting of three operating properties. As a result of consolidation, the Company recorded the non-controlling interest of $15.4 million at fair value. The portfolio consists of three operating properties located in Fairfield, CT.</t>
  </si>
  <si>
    <t>Property Dispositions (Details) $ in Thousands</t>
  </si>
  <si>
    <t>Sep. 30, 2015USD ($)property</t>
  </si>
  <si>
    <t>Sep. 30, 2014USD ($)property</t>
  </si>
  <si>
    <t>Income Statement, Balance Sheet and Additional Disclosures by Disposal Groups, Including Discontinued Operations [Line Items]</t>
  </si>
  <si>
    <t>Proceeds from Sale of Real Estate</t>
  </si>
  <si>
    <t>Gain (Loss) on Sale of Properties</t>
  </si>
  <si>
    <t>Percent interest sold</t>
  </si>
  <si>
    <t>Revenues</t>
  </si>
  <si>
    <t>Operating expenses</t>
  </si>
  <si>
    <t>Operating Segments [Member]</t>
  </si>
  <si>
    <t>Number of operating properties sold | property</t>
  </si>
  <si>
    <t>Land [Member]</t>
  </si>
  <si>
    <t>Income Taxes Income Tax (Details)</t>
  </si>
  <si>
    <t>Income Tax Disclosure [Abstract]</t>
  </si>
  <si>
    <t>Notes Payable and Unsecured Credit Facilities (Details) - USD ($)</t>
  </si>
  <si>
    <t>Oct. 01, 2015</t>
  </si>
  <si>
    <t>Sep. 01, 2015</t>
  </si>
  <si>
    <t>Aug. 01, 2015</t>
  </si>
  <si>
    <t>Mar. 07, 2014</t>
  </si>
  <si>
    <t>Feb. 14, 2014</t>
  </si>
  <si>
    <t>Debt Instrument [Line Items]</t>
  </si>
  <si>
    <t>Line of Credit Facility, Expiration Date</t>
  </si>
  <si>
    <t>May 13,
		2019</t>
  </si>
  <si>
    <t>Total debt outstanding</t>
  </si>
  <si>
    <t>Maturities of Long-term Debt [Abstract]</t>
  </si>
  <si>
    <t>Fixed Rate Mortgage Loans [Member]</t>
  </si>
  <si>
    <t>Debt, Weighted Average Interest Rate</t>
  </si>
  <si>
    <t>5.20%</t>
  </si>
  <si>
    <t>Total notes payable</t>
  </si>
  <si>
    <t>Notes Payable to Banks [Member]</t>
  </si>
  <si>
    <t>Variable Rate Mortgage Loans [Member]</t>
  </si>
  <si>
    <t>1.10%</t>
  </si>
  <si>
    <t>Fixed Rate Unsecured Loans [Member]</t>
  </si>
  <si>
    <t>Unsecured Debt [Member]</t>
  </si>
  <si>
    <t>Total credit facilities</t>
  </si>
  <si>
    <t>Term Loan [Member]</t>
  </si>
  <si>
    <t>Term Loan, Withdrawals</t>
  </si>
  <si>
    <t>Line of Credit [Member]</t>
  </si>
  <si>
    <t>Debt Instrument, Description of Variable Rate Basis</t>
  </si>
  <si>
    <t>LIBOR</t>
  </si>
  <si>
    <t>Line of Credit Facility, Commitment Fee Percentage</t>
  </si>
  <si>
    <t>9250.00%</t>
  </si>
  <si>
    <t>Debt instrument, Facility Fee basis points</t>
  </si>
  <si>
    <t>Proceeds from Lines of Credit</t>
  </si>
  <si>
    <t>Borrowing capacity</t>
  </si>
  <si>
    <t>Line of Credit [Member] | Unsecured Debt [Member]</t>
  </si>
  <si>
    <t>Term Loan [Member] | Unsecured Debt [Member]</t>
  </si>
  <si>
    <t>Debt repaid</t>
  </si>
  <si>
    <t>5.650% &amp; 5.360% maturing in 2015 [Member]</t>
  </si>
  <si>
    <t>Repayments of Debt</t>
  </si>
  <si>
    <t>3.90% unsecured maturing 11/1/2025 [Member] | Unsecured Debt [Member]</t>
  </si>
  <si>
    <t>Debt Instrument, Maturity Date</t>
  </si>
  <si>
    <t>Nov. 1,
		2025</t>
  </si>
  <si>
    <t>Debt Instrument, Face Amount</t>
  </si>
  <si>
    <t>Debt Instrument, Interest Rate, Stated Percentage</t>
  </si>
  <si>
    <t>3.90%</t>
  </si>
  <si>
    <t>5.25% unsecured maturing 8/1/15 [Member] | Unsecured Debt [Member]</t>
  </si>
  <si>
    <t>5.25%</t>
  </si>
  <si>
    <t>Scheduled Principal Payments [Member]</t>
  </si>
  <si>
    <t>Long-term Debt, Maturities, Repayments of Principal, Remainder of Fiscal Year</t>
  </si>
  <si>
    <t>Beyond 5 Years</t>
  </si>
  <si>
    <t>Unamortized debt (discounts) premiums, net</t>
  </si>
  <si>
    <t>Mortgage Loan Maturities [Member]</t>
  </si>
  <si>
    <t>Unsecured Maturities [Member]</t>
  </si>
  <si>
    <t>[2]</t>
  </si>
  <si>
    <t>Long-term Debt [Member]</t>
  </si>
  <si>
    <t>Subsequent Event [Member] | 5.875% unsecured maturing 6/15/17 [Member] [Member] | Unsecured Debt [Member]</t>
  </si>
  <si>
    <t>Includes unsecured public debt and unsecured credit facilities.</t>
  </si>
  <si>
    <t>Derivatives (Details) - USD ($)</t>
  </si>
  <si>
    <t>Derivative [Line Items]</t>
  </si>
  <si>
    <t>Amount reclassified from accumulated other comprehensive loss</t>
  </si>
  <si>
    <t>Derivative Instruments, Gain (Loss) Recognized in Income, Ineffective Portion and Amount Excluded from Effectiveness Testing, Net</t>
  </si>
  <si>
    <t>Cash Flow Hedge Gain (Loss) to be Reclassified within Twelve Months</t>
  </si>
  <si>
    <t>Assets [Member]</t>
  </si>
  <si>
    <t>Derivative, Notional Amount</t>
  </si>
  <si>
    <t>Derivative @ 2.196% 28.1K [Member]</t>
  </si>
  <si>
    <t>Derivative, Inception Date</t>
  </si>
  <si>
    <t>Oct. 16,
		2013</t>
  </si>
  <si>
    <t>Derivative, Maturity Date</t>
  </si>
  <si>
    <t>Oct. 16,
		2020</t>
  </si>
  <si>
    <t>Derivative, Description of Variable Rate Basis</t>
  </si>
  <si>
    <t>1 Month LIBOR</t>
  </si>
  <si>
    <t>Derivative, Fixed Interest Rate</t>
  </si>
  <si>
    <t>2.196%</t>
  </si>
  <si>
    <t>Derivative Liability, Fair Value, Gross Liability</t>
  </si>
  <si>
    <t>Derivative B @ 2.479% 50K [Member] [Member]</t>
  </si>
  <si>
    <t>Aug. 1,
		2015</t>
  </si>
  <si>
    <t>Aug. 1,
		2025</t>
  </si>
  <si>
    <t>Derivative, Early Termination Date</t>
  </si>
  <si>
    <t>Feb. 1,
		2016</t>
  </si>
  <si>
    <t>3 Month LIBOR</t>
  </si>
  <si>
    <t>2.479%</t>
  </si>
  <si>
    <t>Derivative @ 2.479% 75K [Member]</t>
  </si>
  <si>
    <t>Derivative A @ 2.479% 50K [Member]</t>
  </si>
  <si>
    <t>Derivative @ 3.41% 45K [Member] [Member]</t>
  </si>
  <si>
    <t>3.4115%</t>
  </si>
  <si>
    <t>Derivative @ 3.488% 20K [Member]</t>
  </si>
  <si>
    <t>Jun. 15,
		2017</t>
  </si>
  <si>
    <t>Jun. 15,
		2027</t>
  </si>
  <si>
    <t>Dec. 15,
		2017</t>
  </si>
  <si>
    <t>3.4875%</t>
  </si>
  <si>
    <t>Derivative @ 3.48% 100K [Member]</t>
  </si>
  <si>
    <t>3.48%</t>
  </si>
  <si>
    <t>Swap [Member]</t>
  </si>
  <si>
    <t>Derivative @ 3.48% 100K 2 [Member]</t>
  </si>
  <si>
    <t>Fair Value, Inputs, Level 2 [Member] | Fair Value, Measurements, Recurring [Member]</t>
  </si>
  <si>
    <t>2017 Debt issuance [Member] | Derivative [Member]</t>
  </si>
  <si>
    <t>(2) Derivatives in an asset position are included within Other Assets in the accompanying Consolidated Balance Sheets, while those in a liability position are included within Accounts Payable and Other Liabilities.</t>
  </si>
  <si>
    <t>Represents the date specified in the agreement for either optional or mandatory early termination which will result in cash settlement.</t>
  </si>
  <si>
    <t>Fair Value Measurements (Details) - USD ($) $ in Thousands</t>
  </si>
  <si>
    <t>12 Months Ended</t>
  </si>
  <si>
    <t>Fair Value, Assets and Liabilities Measured on Recurring and Nonrecurring Basis [Line Items]</t>
  </si>
  <si>
    <t>Fair Value, Measurements, Recurring [Member]</t>
  </si>
  <si>
    <t>Trading securities held in trust</t>
  </si>
  <si>
    <t>Available-for-sale Securities</t>
  </si>
  <si>
    <t>Total</t>
  </si>
  <si>
    <t>Derivative instruments, at fair value</t>
  </si>
  <si>
    <t>Fair Value, Inputs, Level 1 [Member] | Fair Value, Measurements, Recurring [Member]</t>
  </si>
  <si>
    <t>Fair Value, Inputs, Level 2 [Member]</t>
  </si>
  <si>
    <t>Notes Payable, Fair Value</t>
  </si>
  <si>
    <t>Fair Value, Inputs, Level 3 [Member]</t>
  </si>
  <si>
    <t>Notes Receivable, Fair Value</t>
  </si>
  <si>
    <t>Fair Value, Inputs, Level 3 [Member] | Fair Value, Measurements, Recurring [Member]</t>
  </si>
  <si>
    <t>Unsecured Credit Facilities [Member] | Minimum [Member]</t>
  </si>
  <si>
    <t>Risk Free Interest Rate</t>
  </si>
  <si>
    <t>1.30%</t>
  </si>
  <si>
    <t>Unsecured Credit Facilities [Member] | Maximum [Member]</t>
  </si>
  <si>
    <t>1.20%</t>
  </si>
  <si>
    <t>Unsecured Credit Facilities [Member] | Fair Value, Inputs, Level 2 [Member]</t>
  </si>
  <si>
    <t>Unsecured credit facilities, Fair Value</t>
  </si>
  <si>
    <t>Notes Payable, Other Payables [Member] | Minimum [Member]</t>
  </si>
  <si>
    <t>2.40%</t>
  </si>
  <si>
    <t>0.90%</t>
  </si>
  <si>
    <t>Notes Payable, Other Payables [Member] | Maximum [Member]</t>
  </si>
  <si>
    <t>3.40%</t>
  </si>
  <si>
    <t>Notes Receivable [Member] | Minimum [Member]</t>
  </si>
  <si>
    <t>6.90%</t>
  </si>
  <si>
    <t>7.40%</t>
  </si>
  <si>
    <t>Notes Receivable [Member] | Maximum [Member]</t>
  </si>
  <si>
    <t>Equity and Capital Equity and Capital - Common Stock (Details) - USD ($)</t>
  </si>
  <si>
    <t>Jan. 15, 2015</t>
  </si>
  <si>
    <t>Dec. 31, 2013</t>
  </si>
  <si>
    <t>Class of Stock [Line Items]</t>
  </si>
  <si>
    <t>Shares issued</t>
  </si>
  <si>
    <t>Equity Issuances, Amount Available for Issuance</t>
  </si>
  <si>
    <t>Equity Offering, Common Shares available for issue</t>
  </si>
  <si>
    <t>Weighted Average Price Per Share</t>
  </si>
  <si>
    <t>Payments for Commissions</t>
  </si>
  <si>
    <t>Payments of Stock Issuance Costs</t>
  </si>
  <si>
    <t>Maximum [Member]</t>
  </si>
  <si>
    <t>Common Stock [Member]</t>
  </si>
  <si>
    <t>Line of Credit Facility, Maximum Borrowing Capacity</t>
  </si>
  <si>
    <t>Equity Offering, Net Proceeds</t>
  </si>
  <si>
    <t>Accumulated Net Gain (Loss) from Designated or Qualifying Cash Flow Hedges [Member]</t>
  </si>
  <si>
    <t>Reclassification from Accumulated Other Comprehensive Income, Current Period, Net of Tax</t>
  </si>
  <si>
    <t>Equity and Capital - Accumulated Other Comprehensive Income (Loss) (Details) - USD ($) $ in Thousands</t>
  </si>
  <si>
    <t>Accumulated Other Comprehensive Income Loss [Line Items]</t>
  </si>
  <si>
    <t>Accumulated Other Comprehensive Income Loss [Roll Forward]</t>
  </si>
  <si>
    <t>Other Comprehensive Income (Loss), before Reclassifications, Net of Tax</t>
  </si>
  <si>
    <t>Beginning balance</t>
  </si>
  <si>
    <t>Ending balance</t>
  </si>
  <si>
    <t>Partnership Interest [Member] | General Partner [Member]</t>
  </si>
  <si>
    <t>Partnership Interest [Member] | Accumulated Other Comprehensive Income (Loss) [Member]</t>
  </si>
  <si>
    <t>Controlling [Member] | Accumulated Net Gain (Loss) from Designated or Qualifying Cash Flow Hedges [Member]</t>
  </si>
  <si>
    <t>Controlling [Member] | Accumulated Net Unrealized Investment Gain (Loss) [Member]</t>
  </si>
  <si>
    <t>Controlling [Member] | Accumulated Other Comprehensive Income (Loss) [Member]</t>
  </si>
  <si>
    <t>Noncontrolling Interest [Member] | Accumulated Net Gain (Loss) from Designated or Qualifying Cash Flow Hedges [Member]</t>
  </si>
  <si>
    <t>Noncontrolling Interest [Member] | Accumulated Net Unrealized Investment Gain (Loss) [Member]</t>
  </si>
  <si>
    <t>Noncontrolling Interest [Member] | Accumulated Other Comprehensive Income (Loss) [Member]</t>
  </si>
  <si>
    <t>Stock-Based Compensation (Details) - Restricted Stock [Member]</t>
  </si>
  <si>
    <t>Sep. 30, 2015$ / sharesshares</t>
  </si>
  <si>
    <t>Share-based Compensation Arrangement by Share-based Payment Award [Line Items]</t>
  </si>
  <si>
    <t>Shares granted</t>
  </si>
  <si>
    <t>Weighted average grant date fair value (in dollars per share) | $ / shares</t>
  </si>
  <si>
    <t>Non-Qualified Deferred Compensation Plan (Details) - USD ($) $ in Millions</t>
  </si>
  <si>
    <t>Deferred compensation liability included in accounts payable and other liabilities</t>
  </si>
  <si>
    <t>Earnings per Share and Unit (Details) - USD ($) $ / shares in Units, $ in Thousands</t>
  </si>
  <si>
    <t>Earnings Per Share, Basic, by Common Class, Including Two Class Method [Line Items]</t>
  </si>
  <si>
    <t>Earnings Per Share [Abstract]</t>
  </si>
  <si>
    <t>Income per common unit - diluted</t>
  </si>
  <si>
    <t>Weighted Average Limited Partnership Units Outstanding, Basic</t>
  </si>
  <si>
    <t>Less: income attributable to noncontrolling interests</t>
  </si>
  <si>
    <t>Income from operations attributable to the Company</t>
  </si>
  <si>
    <t>Weighted average common units outstanding for basic EPU (in shares)</t>
  </si>
  <si>
    <t>Weighted average common units outstanding for diluted EPU (in shares)</t>
  </si>
  <si>
    <t>Less: preferred unit distributions and other</t>
  </si>
  <si>
    <t>Income per common unit - basic</t>
  </si>
  <si>
    <t>Continuing Operations [Member] | Parent Company [Member]</t>
  </si>
  <si>
    <t>Net income for common stock unit/holders - diluted</t>
  </si>
  <si>
    <t>Continuing Operations [Member] | Partnership Interest [Member]</t>
  </si>
  <si>
    <t>Commitments and Contingencies, Letters of Credit (Details) - USD ($)</t>
  </si>
  <si>
    <t>Letters of Credit Outstanding, Amount</t>
  </si>
  <si>
    <t>Available-for-sale securitie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 Equity &amp; Debt Maturities, Next Rolling Twelve Months, Fair Value</t>
  </si>
  <si>
    <t>Available-for-sale Securities, Equity &amp; Debt Maturities, Rolling Year One Through Three, Fair Value</t>
  </si>
  <si>
    <t>Available-for-sale Securities, Equity &amp; Debt Maturities, Rolling After Year Three, Fair Value</t>
  </si>
  <si>
    <t>Equity Securities [Member]</t>
  </si>
  <si>
    <t>Available-for-sale Equity Securities, Accumulated Gross Unrealized Gain, before Tax</t>
  </si>
  <si>
    <t>Available-for-sale Equity Securities, Accumulated Gross Unrealized Loss, before Tax</t>
  </si>
  <si>
    <t>Certificates of Deposit [Member]</t>
  </si>
  <si>
    <t>Available-for-sale Securities, Equity Maturities, Next Rolling Twelve Months, Fair Value</t>
  </si>
  <si>
    <t>Available-for-sale Securities, Equity Maturities, Rolling Year One Through Three, Fair Value</t>
  </si>
  <si>
    <t>Available-for-sale Securities, Equity Maturities, Rolling After Year Three, Fair Value</t>
  </si>
  <si>
    <t>Corporate Debt Securities [Member]</t>
  </si>
  <si>
    <t>Available-for-sale Debt Securities, Accumulated Gross Unrealized Gain, before Tax</t>
  </si>
  <si>
    <t>Available-for-sale Debt Securities, Accumulated Gross Unrealized Loss, before Tax</t>
  </si>
  <si>
    <t>Available-for-sale Securities, Debt Maturities, Next Rolling Twelve Months, Fair Value</t>
  </si>
  <si>
    <t>Available-for-sale Securities, Debt Maturities, Rolling Year One Through Three, Fair Value</t>
  </si>
  <si>
    <t>Available-for-sale Securities, Debt Maturities, Rolling After Year Three, Fair Value</t>
  </si>
  <si>
    <t>Available-for-sale Securities [Member]</t>
  </si>
  <si>
    <t>Other Comprehensive Income (Loss), Reclassification Adjustment from AOCI for Sale of Securities, Net of Tax</t>
  </si>
  <si>
    <t>Label</t>
  </si>
  <si>
    <t>Element</t>
  </si>
  <si>
    <t>Value</t>
  </si>
  <si>
    <t>Preferred Stock, Shares Authorized</t>
  </si>
  <si>
    <t>us-gaap_PreferredStockSharesAuthoriz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4" r="B4">
        <v>910606</v>
      </c>
    </row>
    <row spans="1:3" r="5">
      <c t="s" s="3" r="A5">
        <v>7</v>
      </c>
      <c t="s" s="3" r="B5">
        <v>8</v>
      </c>
    </row>
    <row spans="1:3" r="6">
      <c t="s" s="3" r="A6">
        <v>9</v>
      </c>
      <c t="s" s="3" r="B6">
        <v>10</v>
      </c>
    </row>
    <row spans="1:3" r="7">
      <c t="s" s="3" r="A7">
        <v>11</v>
      </c>
      <c t="s" s="3" r="B7">
        <v>12</v>
      </c>
    </row>
    <row spans="1:3" r="8">
      <c t="s" s="3" r="A8">
        <v>13</v>
      </c>
      <c t="n" s="4" r="B8">
        <v>2015</v>
      </c>
    </row>
    <row spans="1:3" r="9">
      <c t="s" s="3" r="A9">
        <v>14</v>
      </c>
      <c t="s" s="5" r="B9">
        <v>15</v>
      </c>
    </row>
    <row spans="1:3" r="10">
      <c t="s" s="3" r="A10">
        <v>16</v>
      </c>
      <c t="s" s="3" r="B10">
        <v>17</v>
      </c>
    </row>
    <row spans="1:3" r="11">
      <c t="s" s="3" r="A11">
        <v>18</v>
      </c>
      <c t="s" s="3" r="B11">
        <v>19</v>
      </c>
    </row>
    <row spans="1:3" r="12">
      <c t="s" s="3" r="A12">
        <v>20</v>
      </c>
      <c t="s" s="3" r="B12">
        <v>17</v>
      </c>
    </row>
    <row spans="1:3" r="13">
      <c t="s" s="3" r="A13">
        <v>21</v>
      </c>
      <c t="s" s="3" r="B13">
        <v>22</v>
      </c>
    </row>
    <row spans="1:3" r="14">
      <c t="s" s="3" r="A14">
        <v>23</v>
      </c>
      <c t="s" s="3" r="B14">
        <v>24</v>
      </c>
    </row>
    <row spans="1:3" r="15">
      <c t="s" s="3" r="A15">
        <v>25</v>
      </c>
      <c t="n" s="4" r="C15">
        <v>94162229</v>
      </c>
    </row>
    <row spans="1:3" r="16">
      <c t="s" s="3" r="A16">
        <v>26</v>
      </c>
    </row>
    <row spans="1:3" r="17">
      <c t="s" s="3" r="A17">
        <v>4</v>
      </c>
      <c t="s" s="3" r="B17">
        <v>27</v>
      </c>
    </row>
    <row spans="1:3" r="18">
      <c t="s" s="3" r="A18">
        <v>6</v>
      </c>
      <c t="n" s="4" r="B18">
        <v>1066247</v>
      </c>
    </row>
    <row spans="1:3" r="19">
      <c t="s" s="3" r="A19">
        <v>23</v>
      </c>
      <c t="s" s="3" r="B19">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64</v>
      </c>
      <c t="s" s="2" r="B1">
        <v>1</v>
      </c>
    </row>
    <row spans="1:3" r="2">
      <c t="s" s="2" r="B2">
        <v>2</v>
      </c>
      <c t="s" s="2" r="C2">
        <v>99</v>
      </c>
    </row>
    <row spans="1:3" r="3">
      <c t="s" s="3" r="A3">
        <v>36</v>
      </c>
    </row>
    <row spans="1:3" r="4">
      <c t="s" s="3" r="A4">
        <v>265</v>
      </c>
      <c t="n" s="7" r="B4">
        <v>5403</v>
      </c>
      <c t="n" s="7" r="C4">
        <v>5158</v>
      </c>
    </row>
    <row spans="1:3" r="5">
      <c t="s" s="3" r="A5">
        <v>26</v>
      </c>
    </row>
    <row spans="1:3" r="6">
      <c t="s" s="3" r="A6">
        <v>265</v>
      </c>
      <c t="n" s="7" r="B6">
        <v>5403</v>
      </c>
      <c t="n" s="7" r="C6">
        <v>51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6" r="A3">
        <v>267</v>
      </c>
    </row>
    <row spans="1:2" r="4">
      <c t="s" s="3" r="A4">
        <v>266</v>
      </c>
      <c t="s" s="3" r="B4">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9</v>
      </c>
      <c t="s" s="2" r="B1">
        <v>1</v>
      </c>
    </row>
    <row spans="1:2" r="2">
      <c t="s" s="2" r="B2">
        <v>2</v>
      </c>
    </row>
    <row spans="1:2" r="3">
      <c t="s" s="6" r="A3">
        <v>270</v>
      </c>
    </row>
    <row spans="1:2" r="4">
      <c t="s" s="3" r="A4">
        <v>269</v>
      </c>
      <c t="s" s="3" r="B4">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2</v>
      </c>
      <c t="s" s="2" r="B1">
        <v>1</v>
      </c>
    </row>
    <row spans="1:2" r="2">
      <c t="s" s="2" r="B2">
        <v>2</v>
      </c>
    </row>
    <row spans="1:2" r="3">
      <c t="s" s="6" r="A3">
        <v>273</v>
      </c>
    </row>
    <row spans="1:2" r="4">
      <c t="s" s="3" r="A4">
        <v>272</v>
      </c>
      <c t="s" s="3" r="B4">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5</v>
      </c>
      <c t="s" s="2" r="B1">
        <v>1</v>
      </c>
    </row>
    <row spans="1:2" r="2">
      <c t="s" s="2" r="B2">
        <v>2</v>
      </c>
    </row>
    <row spans="1:2" r="3">
      <c t="s" s="6" r="A3">
        <v>276</v>
      </c>
    </row>
    <row spans="1:2" r="4">
      <c t="s" s="3" r="A4">
        <v>275</v>
      </c>
      <c t="s" s="3" r="B4">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8</v>
      </c>
      <c t="s" s="2" r="B1">
        <v>1</v>
      </c>
    </row>
    <row spans="1:2" r="2">
      <c t="s" s="2" r="B2">
        <v>2</v>
      </c>
    </row>
    <row spans="1:2" r="3">
      <c t="s" s="6" r="A3">
        <v>279</v>
      </c>
    </row>
    <row spans="1:2" r="4">
      <c t="s" s="3" r="A4">
        <v>280</v>
      </c>
      <c t="s" s="3" r="B4">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2</v>
      </c>
      <c t="s" s="2" r="B1">
        <v>1</v>
      </c>
    </row>
    <row spans="1:2" r="2">
      <c t="s" s="2" r="B2">
        <v>2</v>
      </c>
    </row>
    <row spans="1:2" r="3">
      <c t="s" s="6" r="A3">
        <v>283</v>
      </c>
    </row>
    <row spans="1:2" r="4">
      <c t="s" s="3" r="A4">
        <v>282</v>
      </c>
      <c t="s" s="3" r="B4">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5</v>
      </c>
      <c t="s" s="2" r="B1">
        <v>1</v>
      </c>
    </row>
    <row spans="1:2" r="2">
      <c t="s" s="2" r="B2">
        <v>2</v>
      </c>
    </row>
    <row spans="1:2" r="3">
      <c t="s" s="6" r="A3">
        <v>286</v>
      </c>
    </row>
    <row spans="1:2" r="4">
      <c t="s" s="3" r="A4">
        <v>285</v>
      </c>
      <c t="s" s="3" r="B4">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8</v>
      </c>
      <c t="s" s="2" r="B1">
        <v>1</v>
      </c>
    </row>
    <row spans="1:2" r="2">
      <c t="s" s="2" r="B2">
        <v>2</v>
      </c>
    </row>
    <row spans="1:2" r="3">
      <c t="s" s="6" r="A3">
        <v>289</v>
      </c>
    </row>
    <row spans="1:2" r="4">
      <c t="s" s="3" r="A4">
        <v>288</v>
      </c>
      <c t="s" s="3" r="B4">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2</v>
      </c>
    </row>
    <row spans="1:2" r="3">
      <c t="s" s="6" r="A3">
        <v>292</v>
      </c>
    </row>
    <row spans="1:2" r="4">
      <c t="s" s="3" r="A4">
        <v>291</v>
      </c>
      <c t="s" s="3" r="B4">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v>
      </c>
      <c t="s" s="2" r="B1">
        <v>1</v>
      </c>
    </row>
    <row spans="1:3" r="2">
      <c t="s" s="2" r="B2">
        <v>2</v>
      </c>
      <c t="s" s="2" r="C2">
        <v>30</v>
      </c>
    </row>
    <row spans="1:3" r="3">
      <c t="s" s="3" r="A3">
        <v>13</v>
      </c>
      <c t="n" s="4" r="B3">
        <v>2015</v>
      </c>
    </row>
    <row spans="1:3" r="4">
      <c t="s" s="6" r="A4">
        <v>31</v>
      </c>
    </row>
    <row spans="1:3" r="5">
      <c t="s" s="3" r="A5">
        <v>32</v>
      </c>
      <c t="n" s="7" r="B5">
        <v>11314</v>
      </c>
      <c t="n" s="7" r="C5">
        <v>12132</v>
      </c>
    </row>
    <row spans="1:3" r="6">
      <c t="s" s="6" r="A6">
        <v>33</v>
      </c>
    </row>
    <row spans="1:3" r="7">
      <c t="s" s="3" r="A7">
        <v>34</v>
      </c>
      <c t="n" s="4" r="B7">
        <v>1808652</v>
      </c>
      <c t="n" s="4" r="C7">
        <v>1946357</v>
      </c>
    </row>
    <row spans="1:3" r="8">
      <c t="s" s="3" r="A8">
        <v>35</v>
      </c>
      <c t="n" s="4" r="B8">
        <v>215000</v>
      </c>
      <c t="n" s="4" r="C8">
        <v>75000</v>
      </c>
    </row>
    <row spans="1:3" r="9">
      <c t="s" s="3" r="A9">
        <v>36</v>
      </c>
    </row>
    <row spans="1:3" r="10">
      <c t="s" s="6" r="A10">
        <v>31</v>
      </c>
    </row>
    <row spans="1:3" r="11">
      <c t="s" s="3" r="A11">
        <v>37</v>
      </c>
      <c t="n" s="4" r="B11">
        <v>1431612</v>
      </c>
      <c t="n" s="4" r="C11">
        <v>1380211</v>
      </c>
    </row>
    <row spans="1:3" r="12">
      <c t="s" s="3" r="A12">
        <v>38</v>
      </c>
      <c t="n" s="4" r="B12">
        <v>2880141</v>
      </c>
      <c t="n" s="4" r="C12">
        <v>2790137</v>
      </c>
    </row>
    <row spans="1:3" r="13">
      <c t="s" s="3" r="A13">
        <v>39</v>
      </c>
      <c t="n" s="4" r="B13">
        <v>187240</v>
      </c>
      <c t="n" s="4" r="C13">
        <v>239538</v>
      </c>
    </row>
    <row spans="1:3" r="14">
      <c t="s" s="3" r="A14">
        <v>40</v>
      </c>
      <c t="n" s="4" r="B14">
        <v>4498993</v>
      </c>
      <c t="n" s="4" r="C14">
        <v>4409886</v>
      </c>
    </row>
    <row spans="1:3" r="15">
      <c t="s" s="3" r="A15">
        <v>41</v>
      </c>
      <c t="n" s="4" r="B15">
        <v>1014788</v>
      </c>
      <c t="n" s="4" r="C15">
        <v>933708</v>
      </c>
    </row>
    <row spans="1:3" r="16">
      <c t="s" s="3" r="A16">
        <v>42</v>
      </c>
      <c t="n" s="4" r="B16">
        <v>3484205</v>
      </c>
      <c t="n" s="4" r="C16">
        <v>3476178</v>
      </c>
    </row>
    <row spans="1:3" r="17">
      <c t="s" s="3" r="A17">
        <v>43</v>
      </c>
      <c t="n" s="4" r="B17">
        <v>321164</v>
      </c>
      <c t="n" s="4" r="C17">
        <v>333167</v>
      </c>
    </row>
    <row spans="1:3" r="18">
      <c t="s" s="3" r="A18">
        <v>44</v>
      </c>
      <c t="n" s="4" r="B18">
        <v>3805369</v>
      </c>
      <c t="n" s="4" r="C18">
        <v>3809345</v>
      </c>
    </row>
    <row spans="1:3" r="19">
      <c t="s" s="3" r="A19">
        <v>45</v>
      </c>
      <c t="n" s="4" r="B19">
        <v>23880</v>
      </c>
      <c t="n" s="4" r="C19">
        <v>113776</v>
      </c>
    </row>
    <row spans="1:3" r="20">
      <c t="s" s="3" r="A20">
        <v>46</v>
      </c>
      <c t="n" s="4" r="B20">
        <v>5142</v>
      </c>
      <c t="n" s="4" r="C20">
        <v>8013</v>
      </c>
    </row>
    <row spans="1:3" r="21">
      <c t="s" s="3" r="A21">
        <v>47</v>
      </c>
      <c t="n" s="4" r="B21">
        <v>24642</v>
      </c>
      <c t="n" s="4" r="C21">
        <v>30999</v>
      </c>
    </row>
    <row spans="1:3" r="22">
      <c t="s" s="3" r="A22">
        <v>48</v>
      </c>
      <c t="n" s="4" r="B22">
        <v>61435</v>
      </c>
      <c t="n" s="4" r="C22">
        <v>55768</v>
      </c>
    </row>
    <row spans="1:3" r="23">
      <c t="s" s="3" r="A23">
        <v>32</v>
      </c>
      <c t="n" s="4" r="B23">
        <v>11314</v>
      </c>
      <c t="n" s="4" r="C23">
        <v>12132</v>
      </c>
    </row>
    <row spans="1:3" r="24">
      <c t="s" s="3" r="A24">
        <v>49</v>
      </c>
      <c t="n" s="4" r="B24">
        <v>77599</v>
      </c>
      <c t="n" s="4" r="C24">
        <v>71502</v>
      </c>
    </row>
    <row spans="1:3" r="25">
      <c t="s" s="3" r="A25">
        <v>50</v>
      </c>
      <c t="n" s="4" r="B25">
        <v>108400</v>
      </c>
      <c t="n" s="4" r="C25">
        <v>52365</v>
      </c>
    </row>
    <row spans="1:3" r="26">
      <c t="s" s="3" r="A26">
        <v>51</v>
      </c>
      <c t="n" s="4" r="B26">
        <v>28291</v>
      </c>
      <c t="n" s="4" r="C26">
        <v>28134</v>
      </c>
    </row>
    <row spans="1:3" r="27">
      <c t="s" s="3" r="A27">
        <v>52</v>
      </c>
      <c t="n" s="4" r="B27">
        <v>24815</v>
      </c>
      <c t="n" s="4" r="C27">
        <v>15136</v>
      </c>
    </row>
    <row spans="1:3" r="28">
      <c t="s" s="3" r="A28">
        <v>53</v>
      </c>
      <c t="n" s="4" r="B28">
        <v>4170887</v>
      </c>
      <c t="n" s="4" r="C28">
        <v>4197170</v>
      </c>
    </row>
    <row spans="1:3" r="29">
      <c t="s" s="6" r="A29">
        <v>33</v>
      </c>
    </row>
    <row spans="1:3" r="30">
      <c t="s" s="3" r="A30">
        <v>34</v>
      </c>
      <c t="n" s="4" r="B30">
        <v>1808652</v>
      </c>
      <c t="n" s="4" r="C30">
        <v>1946357</v>
      </c>
    </row>
    <row spans="1:3" r="31">
      <c t="s" s="3" r="A31">
        <v>35</v>
      </c>
      <c t="n" s="4" r="B31">
        <v>215000</v>
      </c>
      <c t="n" s="4" r="C31">
        <v>75000</v>
      </c>
    </row>
    <row spans="1:3" r="32">
      <c t="s" s="3" r="A32">
        <v>54</v>
      </c>
      <c t="n" s="4" r="B32">
        <v>171304</v>
      </c>
      <c t="n" s="4" r="C32">
        <v>181197</v>
      </c>
    </row>
    <row spans="1:3" r="33">
      <c t="s" s="3" r="A33">
        <v>55</v>
      </c>
      <c t="n" s="4" r="B33">
        <v>43161</v>
      </c>
      <c t="n" s="4" r="C33">
        <v>32143</v>
      </c>
    </row>
    <row spans="1:3" r="34">
      <c t="s" s="3" r="A34">
        <v>56</v>
      </c>
      <c t="n" s="4" r="B34">
        <v>24726</v>
      </c>
      <c t="n" s="4" r="C34">
        <v>25991</v>
      </c>
    </row>
    <row spans="1:3" r="35">
      <c t="s" s="3" r="A35">
        <v>57</v>
      </c>
      <c t="n" s="7" r="B35">
        <v>2262843</v>
      </c>
      <c t="n" s="7" r="C35">
        <v>2260688</v>
      </c>
    </row>
    <row spans="1:3" r="36">
      <c t="s" s="3" r="A36">
        <v>58</v>
      </c>
      <c t="s" s="3" r="B36">
        <v>59</v>
      </c>
      <c t="s" s="3" r="C36">
        <v>59</v>
      </c>
    </row>
    <row spans="1:3" r="37">
      <c t="s" s="6" r="A37">
        <v>60</v>
      </c>
    </row>
    <row spans="1:3" r="38">
      <c t="s" s="3" r="A38">
        <v>61</v>
      </c>
      <c t="n" s="7" r="B38">
        <v>325000</v>
      </c>
      <c t="n" s="7" r="C38">
        <v>325000</v>
      </c>
    </row>
    <row spans="1:3" r="39">
      <c t="s" s="3" r="A39">
        <v>62</v>
      </c>
      <c t="n" s="4" r="B39">
        <v>942</v>
      </c>
      <c t="n" s="4" r="C39">
        <v>941</v>
      </c>
    </row>
    <row spans="1:3" r="40">
      <c t="s" s="3" r="A40">
        <v>63</v>
      </c>
      <c t="n" s="4" r="B40">
        <v>-19438</v>
      </c>
      <c t="n" s="4" r="C40">
        <v>-19382</v>
      </c>
    </row>
    <row spans="1:3" r="41">
      <c t="s" s="3" r="A41">
        <v>64</v>
      </c>
      <c t="n" s="4" r="B41">
        <v>2542791</v>
      </c>
      <c t="n" s="4" r="C41">
        <v>2540153</v>
      </c>
    </row>
    <row spans="1:3" r="42">
      <c t="s" s="3" r="A42">
        <v>65</v>
      </c>
      <c t="n" s="4" r="B42">
        <v>-62307</v>
      </c>
      <c t="n" s="4" r="C42">
        <v>-57748</v>
      </c>
    </row>
    <row spans="1:3" r="43">
      <c t="s" s="3" r="A43">
        <v>66</v>
      </c>
      <c t="n" s="4" r="B43">
        <v>-907962</v>
      </c>
      <c t="n" s="4" r="C43">
        <v>-882372</v>
      </c>
    </row>
    <row spans="1:3" r="44">
      <c t="s" s="3" r="A44">
        <v>67</v>
      </c>
      <c t="n" s="4" r="B44">
        <v>1879026</v>
      </c>
      <c t="n" s="4" r="C44">
        <v>1906592</v>
      </c>
    </row>
    <row spans="1:3" r="45">
      <c t="s" s="6" r="A45">
        <v>68</v>
      </c>
    </row>
    <row spans="1:3" r="46">
      <c t="s" s="3" r="A46">
        <v>69</v>
      </c>
      <c t="n" s="4" r="B46">
        <v>-1940</v>
      </c>
      <c t="n" s="4" r="C46">
        <v>-1914</v>
      </c>
    </row>
    <row spans="1:3" r="47">
      <c t="s" s="3" r="A47">
        <v>70</v>
      </c>
      <c t="n" s="4" r="B47">
        <v>30958</v>
      </c>
      <c t="n" s="4" r="C47">
        <v>31804</v>
      </c>
    </row>
    <row spans="1:3" r="48">
      <c t="s" s="3" r="A48">
        <v>71</v>
      </c>
      <c t="n" s="4" r="B48">
        <v>29018</v>
      </c>
      <c t="n" s="4" r="C48">
        <v>29890</v>
      </c>
    </row>
    <row spans="1:3" r="49">
      <c t="s" s="3" r="A49">
        <v>72</v>
      </c>
      <c t="n" s="4" r="B49">
        <v>1908044</v>
      </c>
      <c t="n" s="4" r="C49">
        <v>1936482</v>
      </c>
    </row>
    <row spans="1:3" r="50">
      <c t="s" s="3" r="A50">
        <v>73</v>
      </c>
      <c t="n" s="4" r="B50">
        <v>4170887</v>
      </c>
      <c t="n" s="4" r="C50">
        <v>4197170</v>
      </c>
    </row>
    <row spans="1:3" r="51">
      <c t="s" s="3" r="A51">
        <v>26</v>
      </c>
    </row>
    <row spans="1:3" r="52">
      <c t="s" s="6" r="A52">
        <v>31</v>
      </c>
    </row>
    <row spans="1:3" r="53">
      <c t="s" s="3" r="A53">
        <v>37</v>
      </c>
      <c t="n" s="4" r="B53">
        <v>1431612</v>
      </c>
      <c t="n" s="4" r="C53">
        <v>1380211</v>
      </c>
    </row>
    <row spans="1:3" r="54">
      <c t="s" s="3" r="A54">
        <v>38</v>
      </c>
      <c t="n" s="4" r="B54">
        <v>2880141</v>
      </c>
      <c t="n" s="4" r="C54">
        <v>2790137</v>
      </c>
    </row>
    <row spans="1:3" r="55">
      <c t="s" s="3" r="A55">
        <v>39</v>
      </c>
      <c t="n" s="4" r="B55">
        <v>187240</v>
      </c>
      <c t="n" s="4" r="C55">
        <v>239538</v>
      </c>
    </row>
    <row spans="1:3" r="56">
      <c t="s" s="3" r="A56">
        <v>40</v>
      </c>
      <c t="n" s="4" r="B56">
        <v>4498993</v>
      </c>
      <c t="n" s="4" r="C56">
        <v>4409886</v>
      </c>
    </row>
    <row spans="1:3" r="57">
      <c t="s" s="3" r="A57">
        <v>41</v>
      </c>
      <c t="n" s="4" r="B57">
        <v>1014788</v>
      </c>
      <c t="n" s="4" r="C57">
        <v>933708</v>
      </c>
    </row>
    <row spans="1:3" r="58">
      <c t="s" s="3" r="A58">
        <v>42</v>
      </c>
      <c t="n" s="4" r="B58">
        <v>3484205</v>
      </c>
      <c t="n" s="4" r="C58">
        <v>3476178</v>
      </c>
    </row>
    <row spans="1:3" r="59">
      <c t="s" s="3" r="A59">
        <v>43</v>
      </c>
      <c t="n" s="4" r="B59">
        <v>321164</v>
      </c>
      <c t="n" s="4" r="C59">
        <v>333167</v>
      </c>
    </row>
    <row spans="1:3" r="60">
      <c t="s" s="3" r="A60">
        <v>44</v>
      </c>
      <c t="n" s="4" r="B60">
        <v>3805369</v>
      </c>
      <c t="n" s="4" r="C60">
        <v>3809345</v>
      </c>
    </row>
    <row spans="1:3" r="61">
      <c t="s" s="3" r="A61">
        <v>45</v>
      </c>
      <c t="n" s="4" r="B61">
        <v>23880</v>
      </c>
      <c t="n" s="4" r="C61">
        <v>113776</v>
      </c>
    </row>
    <row spans="1:3" r="62">
      <c t="s" s="3" r="A62">
        <v>46</v>
      </c>
      <c t="n" s="4" r="B62">
        <v>5142</v>
      </c>
      <c t="n" s="4" r="C62">
        <v>8013</v>
      </c>
    </row>
    <row spans="1:3" r="63">
      <c t="s" s="3" r="A63">
        <v>47</v>
      </c>
      <c t="n" s="4" r="B63">
        <v>24642</v>
      </c>
      <c t="n" s="4" r="C63">
        <v>30999</v>
      </c>
    </row>
    <row spans="1:3" r="64">
      <c t="s" s="3" r="A64">
        <v>48</v>
      </c>
      <c t="n" s="4" r="B64">
        <v>61435</v>
      </c>
      <c t="n" s="4" r="C64">
        <v>55768</v>
      </c>
    </row>
    <row spans="1:3" r="65">
      <c t="s" s="3" r="A65">
        <v>32</v>
      </c>
      <c t="n" s="4" r="B65">
        <v>11314</v>
      </c>
      <c t="n" s="4" r="C65">
        <v>12132</v>
      </c>
    </row>
    <row spans="1:3" r="66">
      <c t="s" s="3" r="A66">
        <v>49</v>
      </c>
      <c t="n" s="4" r="B66">
        <v>77599</v>
      </c>
      <c t="n" s="4" r="C66">
        <v>71502</v>
      </c>
    </row>
    <row spans="1:3" r="67">
      <c t="s" s="3" r="A67">
        <v>50</v>
      </c>
      <c t="n" s="4" r="B67">
        <v>108400</v>
      </c>
      <c t="n" s="4" r="C67">
        <v>52365</v>
      </c>
    </row>
    <row spans="1:3" r="68">
      <c t="s" s="3" r="A68">
        <v>51</v>
      </c>
      <c t="n" s="4" r="B68">
        <v>28291</v>
      </c>
      <c t="n" s="4" r="C68">
        <v>28134</v>
      </c>
    </row>
    <row spans="1:3" r="69">
      <c t="s" s="3" r="A69">
        <v>52</v>
      </c>
      <c t="n" s="4" r="B69">
        <v>24815</v>
      </c>
      <c t="n" s="4" r="C69">
        <v>15136</v>
      </c>
    </row>
    <row spans="1:3" r="70">
      <c t="s" s="3" r="A70">
        <v>53</v>
      </c>
      <c t="n" s="4" r="B70">
        <v>4170887</v>
      </c>
      <c t="n" s="4" r="C70">
        <v>4197170</v>
      </c>
    </row>
    <row spans="1:3" r="71">
      <c t="s" s="6" r="A71">
        <v>33</v>
      </c>
    </row>
    <row spans="1:3" r="72">
      <c t="s" s="3" r="A72">
        <v>34</v>
      </c>
      <c t="n" s="4" r="B72">
        <v>1808652</v>
      </c>
      <c t="n" s="4" r="C72">
        <v>1946357</v>
      </c>
    </row>
    <row spans="1:3" r="73">
      <c t="s" s="3" r="A73">
        <v>35</v>
      </c>
      <c t="n" s="4" r="B73">
        <v>215000</v>
      </c>
      <c t="n" s="4" r="C73">
        <v>75000</v>
      </c>
    </row>
    <row spans="1:3" r="74">
      <c t="s" s="3" r="A74">
        <v>54</v>
      </c>
      <c t="n" s="4" r="B74">
        <v>171304</v>
      </c>
      <c t="n" s="4" r="C74">
        <v>181197</v>
      </c>
    </row>
    <row spans="1:3" r="75">
      <c t="s" s="3" r="A75">
        <v>55</v>
      </c>
      <c t="n" s="4" r="B75">
        <v>43161</v>
      </c>
      <c t="n" s="4" r="C75">
        <v>32143</v>
      </c>
    </row>
    <row spans="1:3" r="76">
      <c t="s" s="3" r="A76">
        <v>56</v>
      </c>
      <c t="n" s="4" r="B76">
        <v>24726</v>
      </c>
      <c t="n" s="4" r="C76">
        <v>25991</v>
      </c>
    </row>
    <row spans="1:3" r="77">
      <c t="s" s="3" r="A77">
        <v>57</v>
      </c>
      <c t="n" s="7" r="B77">
        <v>2262843</v>
      </c>
      <c t="n" s="7" r="C77">
        <v>2260688</v>
      </c>
    </row>
    <row spans="1:3" r="78">
      <c t="s" s="3" r="A78">
        <v>58</v>
      </c>
      <c t="s" s="3" r="B78">
        <v>59</v>
      </c>
      <c t="s" s="3" r="C78">
        <v>59</v>
      </c>
    </row>
    <row spans="1:3" r="79">
      <c t="s" s="6" r="A79">
        <v>60</v>
      </c>
    </row>
    <row spans="1:3" r="80">
      <c t="s" s="3" r="A80">
        <v>74</v>
      </c>
      <c t="n" s="7" r="B80">
        <v>325000</v>
      </c>
      <c t="n" s="7" r="C80">
        <v>325000</v>
      </c>
    </row>
    <row spans="1:3" r="81">
      <c t="s" s="3" r="A81">
        <v>75</v>
      </c>
      <c t="n" s="4" r="B81">
        <v>1616333</v>
      </c>
      <c t="n" s="4" r="C81">
        <v>1639340</v>
      </c>
    </row>
    <row spans="1:3" r="82">
      <c t="s" s="3" r="A82">
        <v>76</v>
      </c>
      <c t="n" s="4" r="B82">
        <v>-1940</v>
      </c>
      <c t="n" s="4" r="C82">
        <v>-1914</v>
      </c>
    </row>
    <row spans="1:3" r="83">
      <c t="s" s="3" r="A83">
        <v>65</v>
      </c>
      <c t="n" s="4" r="B83">
        <v>-62307</v>
      </c>
      <c t="n" s="4" r="C83">
        <v>-57748</v>
      </c>
    </row>
    <row spans="1:3" r="84">
      <c t="s" s="3" r="A84">
        <v>77</v>
      </c>
      <c t="n" s="4" r="B84">
        <v>1877086</v>
      </c>
      <c t="n" s="4" r="C84">
        <v>1904678</v>
      </c>
    </row>
    <row spans="1:3" r="85">
      <c t="s" s="6" r="A85">
        <v>68</v>
      </c>
    </row>
    <row spans="1:3" r="86">
      <c t="s" s="3" r="A86">
        <v>70</v>
      </c>
      <c t="n" s="4" r="B86">
        <v>30958</v>
      </c>
      <c t="n" s="4" r="C86">
        <v>31804</v>
      </c>
    </row>
    <row spans="1:3" r="87">
      <c t="s" s="3" r="A87">
        <v>71</v>
      </c>
      <c t="n" s="4" r="B87">
        <v>30958</v>
      </c>
      <c t="n" s="4" r="C87">
        <v>31804</v>
      </c>
    </row>
    <row spans="1:3" r="88">
      <c t="s" s="3" r="A88">
        <v>72</v>
      </c>
      <c t="n" s="4" r="B88">
        <v>1908044</v>
      </c>
      <c t="n" s="4" r="C88">
        <v>1936482</v>
      </c>
    </row>
    <row spans="1:3" r="89">
      <c t="s" s="3" r="A89">
        <v>73</v>
      </c>
      <c t="n" s="7" r="B89">
        <v>4170887</v>
      </c>
      <c t="n" s="7" r="C89">
        <v>419717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4</v>
      </c>
      <c t="s" s="2" r="B1">
        <v>1</v>
      </c>
    </row>
    <row spans="1:2" r="2">
      <c t="s" s="2" r="B2">
        <v>2</v>
      </c>
    </row>
    <row spans="1:2" r="3">
      <c t="s" s="6" r="A3">
        <v>295</v>
      </c>
    </row>
    <row spans="1:2" r="4">
      <c t="s" s="3" r="A4">
        <v>294</v>
      </c>
      <c t="s" s="3" r="B4">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7</v>
      </c>
      <c t="s" s="2" r="B1">
        <v>1</v>
      </c>
    </row>
    <row spans="1:2" r="2">
      <c t="s" s="2" r="B2">
        <v>2</v>
      </c>
    </row>
    <row spans="1:2" r="3">
      <c t="s" s="6" r="A3">
        <v>298</v>
      </c>
    </row>
    <row spans="1:2" r="4">
      <c t="s" s="3" r="A4">
        <v>297</v>
      </c>
      <c t="s" s="3" r="B4">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6" r="A3">
        <v>301</v>
      </c>
    </row>
    <row spans="1:2" r="4">
      <c t="s" s="3" r="A4">
        <v>302</v>
      </c>
      <c t="s" s="3" r="B4">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4</v>
      </c>
      <c t="s" s="2" r="B1">
        <v>1</v>
      </c>
    </row>
    <row spans="1:2" r="2">
      <c t="s" s="2" r="B2">
        <v>2</v>
      </c>
    </row>
    <row spans="1:2" r="3">
      <c t="s" s="6" r="A3">
        <v>270</v>
      </c>
    </row>
    <row spans="1:2" r="4">
      <c t="s" s="3" r="A4">
        <v>305</v>
      </c>
      <c t="s" s="3" r="B4">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7</v>
      </c>
      <c t="s" s="2" r="B1">
        <v>1</v>
      </c>
    </row>
    <row spans="1:2" r="2">
      <c t="s" s="2" r="B2">
        <v>2</v>
      </c>
    </row>
    <row spans="1:2" r="3">
      <c t="s" s="6" r="A3">
        <v>273</v>
      </c>
    </row>
    <row spans="1:2" r="4">
      <c t="s" s="3" r="A4">
        <v>308</v>
      </c>
      <c t="s" s="3" r="B4">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10</v>
      </c>
      <c t="s" s="2" r="B1">
        <v>1</v>
      </c>
    </row>
    <row spans="1:2" r="2">
      <c t="s" s="2" r="B2">
        <v>2</v>
      </c>
    </row>
    <row spans="1:2" r="3">
      <c t="s" s="6" r="A3">
        <v>276</v>
      </c>
    </row>
    <row spans="1:2" r="4">
      <c t="s" s="3" r="A4">
        <v>311</v>
      </c>
      <c t="s" s="3" r="B4">
        <v>312</v>
      </c>
    </row>
    <row spans="1:2" r="5">
      <c t="s" s="3" r="A5">
        <v>313</v>
      </c>
      <c t="s" s="3" r="B5">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15</v>
      </c>
      <c t="s" s="2" r="B1">
        <v>1</v>
      </c>
    </row>
    <row spans="1:2" r="2">
      <c t="s" s="2" r="B2">
        <v>2</v>
      </c>
    </row>
    <row spans="1:2" r="3">
      <c t="s" s="6" r="A3">
        <v>279</v>
      </c>
    </row>
    <row spans="1:2" r="4">
      <c t="s" s="3" r="A4">
        <v>316</v>
      </c>
      <c t="s" s="3" r="B4">
        <v>317</v>
      </c>
    </row>
    <row spans="1:2" r="5">
      <c t="s" s="3" r="A5">
        <v>318</v>
      </c>
      <c t="s" s="3" r="B5">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20</v>
      </c>
      <c t="s" s="2" r="B1">
        <v>1</v>
      </c>
    </row>
    <row spans="1:2" r="2">
      <c t="s" s="2" r="B2">
        <v>2</v>
      </c>
    </row>
    <row spans="1:2" r="3">
      <c t="s" s="6" r="A3">
        <v>283</v>
      </c>
    </row>
    <row spans="1:2" r="4">
      <c t="s" s="3" r="A4">
        <v>321</v>
      </c>
      <c t="s" s="3" r="B4">
        <v>322</v>
      </c>
    </row>
    <row spans="1:2" r="5">
      <c t="s" s="3" r="A5">
        <v>323</v>
      </c>
      <c t="s" s="3" r="B5">
        <v>324</v>
      </c>
    </row>
    <row spans="1:2" r="6">
      <c t="s" s="3" r="A6">
        <v>325</v>
      </c>
      <c t="s" s="3" r="B6">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27</v>
      </c>
      <c t="s" s="2" r="B1">
        <v>1</v>
      </c>
    </row>
    <row spans="1:2" r="2">
      <c t="s" s="2" r="B2">
        <v>2</v>
      </c>
    </row>
    <row spans="1:2" r="3">
      <c t="s" s="6" r="A3">
        <v>286</v>
      </c>
    </row>
    <row spans="1:2" r="4">
      <c t="s" s="3" r="A4">
        <v>328</v>
      </c>
      <c t="s" s="3" r="B4">
        <v>329</v>
      </c>
    </row>
    <row spans="1:2" r="5">
      <c t="s" s="3" r="A5">
        <v>330</v>
      </c>
      <c t="s" s="3" r="B5">
        <v>331</v>
      </c>
    </row>
    <row spans="1:2" r="6">
      <c t="s" s="3" r="A6">
        <v>332</v>
      </c>
      <c t="s" s="3" r="B6">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334</v>
      </c>
      <c t="s" s="2" r="B1">
        <v>1</v>
      </c>
    </row>
    <row spans="1:2" r="2">
      <c t="s" s="2" r="B2">
        <v>2</v>
      </c>
    </row>
    <row spans="1:2" r="3">
      <c t="s" s="3" r="A3">
        <v>36</v>
      </c>
    </row>
    <row spans="1:2" r="4">
      <c t="s" s="3" r="A4">
        <v>335</v>
      </c>
      <c t="s" s="3" r="B4">
        <v>336</v>
      </c>
    </row>
    <row spans="1:2" r="5">
      <c t="s" s="3" r="A5">
        <v>26</v>
      </c>
    </row>
    <row spans="1:2" r="6">
      <c t="s" s="3" r="A6">
        <v>335</v>
      </c>
      <c t="s" s="3" r="B6">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8</v>
      </c>
      <c t="s" s="2" r="B1">
        <v>1</v>
      </c>
    </row>
    <row spans="1:3" r="2">
      <c t="s" s="2" r="B2">
        <v>2</v>
      </c>
      <c t="s" s="2" r="C2">
        <v>30</v>
      </c>
    </row>
    <row spans="1:3" r="3">
      <c t="s" s="3" r="A3">
        <v>9</v>
      </c>
      <c t="s" s="3" r="B3">
        <v>10</v>
      </c>
    </row>
    <row spans="1:3" r="4">
      <c t="s" s="3" r="A4">
        <v>36</v>
      </c>
    </row>
    <row spans="1:3" r="5">
      <c t="s" s="3" r="A5">
        <v>79</v>
      </c>
      <c t="n" s="7" r="B5">
        <v>5377</v>
      </c>
      <c t="n" s="7" r="C5">
        <v>4523</v>
      </c>
    </row>
    <row spans="1:3" r="6">
      <c t="s" s="3" r="A6">
        <v>80</v>
      </c>
      <c t="n" s="4" r="B6">
        <v>1176</v>
      </c>
      <c t="n" s="4" r="C6">
        <v>652</v>
      </c>
    </row>
    <row spans="1:3" r="7">
      <c t="s" s="3" r="A7">
        <v>81</v>
      </c>
      <c t="n" s="4" r="B7">
        <v>85591</v>
      </c>
      <c t="n" s="4" r="C7">
        <v>81822</v>
      </c>
    </row>
    <row spans="1:3" r="8">
      <c t="s" s="3" r="A8">
        <v>82</v>
      </c>
      <c t="n" s="4" r="B8">
        <v>43350</v>
      </c>
      <c t="n" s="4" r="C8">
        <v>36112</v>
      </c>
    </row>
    <row spans="1:3" r="9">
      <c t="s" s="3" r="A9">
        <v>83</v>
      </c>
      <c t="n" s="7" r="B9">
        <v>16689</v>
      </c>
      <c t="n" s="7" r="C9">
        <v>13993</v>
      </c>
    </row>
    <row spans="1:3" r="10">
      <c t="s" s="3" r="A10">
        <v>84</v>
      </c>
      <c t="n" s="8" r="B10">
        <v>0.01</v>
      </c>
      <c t="n" s="8" r="C10">
        <v>0.01</v>
      </c>
    </row>
    <row spans="1:3" r="11">
      <c t="s" s="3" r="A11">
        <v>85</v>
      </c>
      <c t="n" s="4" r="B11">
        <v>30000000</v>
      </c>
    </row>
    <row spans="1:3" r="12">
      <c t="s" s="3" r="A12">
        <v>86</v>
      </c>
      <c t="n" s="4" r="B12">
        <v>13000000</v>
      </c>
      <c t="n" s="4" r="C12">
        <v>13000000</v>
      </c>
    </row>
    <row spans="1:3" r="13">
      <c t="s" s="3" r="A13">
        <v>87</v>
      </c>
      <c t="n" s="4" r="B13">
        <v>13000000</v>
      </c>
      <c t="n" s="4" r="C13">
        <v>13000000</v>
      </c>
    </row>
    <row spans="1:3" r="14">
      <c t="s" s="3" r="A14">
        <v>88</v>
      </c>
      <c t="n" s="7" r="B14">
        <v>25</v>
      </c>
      <c t="n" s="7" r="C14">
        <v>25</v>
      </c>
    </row>
    <row spans="1:3" r="15">
      <c t="s" s="3" r="A15">
        <v>89</v>
      </c>
      <c t="n" s="8" r="B15">
        <v>0.01</v>
      </c>
      <c t="n" s="8" r="C15">
        <v>0.01</v>
      </c>
    </row>
    <row spans="1:3" r="16">
      <c t="s" s="3" r="A16">
        <v>90</v>
      </c>
      <c t="n" s="4" r="B16">
        <v>150000000</v>
      </c>
      <c t="n" s="4" r="C16">
        <v>150000000</v>
      </c>
    </row>
    <row spans="1:3" r="17">
      <c t="s" s="3" r="A17">
        <v>91</v>
      </c>
      <c t="n" s="4" r="B17">
        <v>94161761</v>
      </c>
      <c t="n" s="4" r="C17">
        <v>94108061</v>
      </c>
    </row>
    <row spans="1:3" r="18">
      <c t="s" s="3" r="A18">
        <v>92</v>
      </c>
      <c t="n" s="7" r="B18">
        <v>9582</v>
      </c>
      <c t="n" s="7" r="C18">
        <v>9833</v>
      </c>
    </row>
    <row spans="1:3" r="19">
      <c t="s" s="3" r="A19">
        <v>93</v>
      </c>
      <c t="n" s="4" r="B19">
        <v>414541</v>
      </c>
      <c t="n" s="4" r="C19">
        <v>425246</v>
      </c>
    </row>
    <row spans="1:3" r="20">
      <c t="s" s="3" r="A20">
        <v>26</v>
      </c>
    </row>
    <row spans="1:3" r="21">
      <c t="s" s="3" r="A21">
        <v>79</v>
      </c>
      <c t="n" s="7" r="B21">
        <v>5377</v>
      </c>
      <c t="n" s="7" r="C21">
        <v>4523</v>
      </c>
    </row>
    <row spans="1:3" r="22">
      <c t="s" s="3" r="A22">
        <v>80</v>
      </c>
      <c t="n" s="4" r="B22">
        <v>1176</v>
      </c>
      <c t="n" s="4" r="C22">
        <v>652</v>
      </c>
    </row>
    <row spans="1:3" r="23">
      <c t="s" s="3" r="A23">
        <v>81</v>
      </c>
      <c t="n" s="4" r="B23">
        <v>85591</v>
      </c>
      <c t="n" s="4" r="C23">
        <v>81882</v>
      </c>
    </row>
    <row spans="1:3" r="24">
      <c t="s" s="3" r="A24">
        <v>82</v>
      </c>
      <c t="n" s="4" r="B24">
        <v>43350</v>
      </c>
      <c t="n" s="4" r="C24">
        <v>36112</v>
      </c>
    </row>
    <row spans="1:3" r="25">
      <c t="s" s="3" r="A25">
        <v>83</v>
      </c>
      <c t="n" s="7" r="B25">
        <v>16689</v>
      </c>
      <c t="n" s="7" r="C25">
        <v>13993</v>
      </c>
    </row>
    <row spans="1:3" r="26">
      <c t="s" s="3" r="A26">
        <v>94</v>
      </c>
      <c t="n" s="8" r="B26">
        <v>0.01</v>
      </c>
      <c t="n" s="8" r="C26">
        <v>0.01</v>
      </c>
    </row>
    <row spans="1:3" r="27">
      <c t="s" s="3" r="A27">
        <v>86</v>
      </c>
      <c t="n" s="4" r="B27">
        <v>13000000</v>
      </c>
      <c t="n" s="4" r="C27">
        <v>13000000</v>
      </c>
    </row>
    <row spans="1:3" r="28">
      <c t="s" s="3" r="A28">
        <v>87</v>
      </c>
      <c t="n" s="4" r="B28">
        <v>13000000</v>
      </c>
      <c t="n" s="4" r="C28">
        <v>13000000</v>
      </c>
    </row>
    <row spans="1:3" r="29">
      <c t="s" s="3" r="A29">
        <v>88</v>
      </c>
      <c t="n" s="7" r="B29">
        <v>25</v>
      </c>
      <c t="n" s="7" r="C29">
        <v>25</v>
      </c>
    </row>
    <row spans="1:3" r="30">
      <c t="s" s="3" r="A30">
        <v>95</v>
      </c>
      <c t="n" s="4" r="B30">
        <v>94161761</v>
      </c>
      <c t="n" s="4" r="C30">
        <v>94108061</v>
      </c>
    </row>
    <row spans="1:3" r="31">
      <c t="s" s="3" r="A31">
        <v>96</v>
      </c>
      <c t="n" s="4" r="B31">
        <v>154170</v>
      </c>
      <c t="n" s="4" r="C31">
        <v>1541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338</v>
      </c>
      <c t="s" s="2" r="B1">
        <v>1</v>
      </c>
    </row>
    <row spans="1:3" r="2">
      <c t="s" s="2" r="B2">
        <v>2</v>
      </c>
      <c t="s" s="2" r="C2">
        <v>99</v>
      </c>
    </row>
    <row spans="1:3" r="3">
      <c t="s" s="6" r="A3">
        <v>301</v>
      </c>
    </row>
    <row spans="1:3" r="4">
      <c t="s" s="3" r="A4">
        <v>339</v>
      </c>
      <c t="s" s="3" r="B4">
        <v>340</v>
      </c>
    </row>
    <row spans="1:3" r="5">
      <c t="s" s="3" r="A5">
        <v>341</v>
      </c>
      <c t="s" s="3" r="B5">
        <v>342</v>
      </c>
      <c t="s" s="3" r="C5">
        <v>3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6"/>
  </cols>
  <sheetData>
    <row spans="1:2" r="1">
      <c t="s" s="1" r="A1">
        <v>344</v>
      </c>
      <c t="s" s="2" r="B1">
        <v>1</v>
      </c>
    </row>
    <row spans="1:2" r="2">
      <c t="s" s="2" r="B2">
        <v>345</v>
      </c>
    </row>
    <row spans="1:2" r="3">
      <c t="s" s="6" r="A3">
        <v>346</v>
      </c>
    </row>
    <row spans="1:2" r="4">
      <c t="s" s="3" r="A4">
        <v>347</v>
      </c>
      <c t="s" s="3" r="B4">
        <v>348</v>
      </c>
    </row>
    <row spans="1:2" r="5">
      <c t="s" s="3" r="A5">
        <v>349</v>
      </c>
    </row>
    <row spans="1:2" r="6">
      <c t="s" s="6" r="A6">
        <v>346</v>
      </c>
    </row>
    <row spans="1:2" r="7">
      <c t="s" s="3" r="A7">
        <v>350</v>
      </c>
      <c t="n" s="4" r="B7">
        <v>199</v>
      </c>
    </row>
    <row spans="1:2" r="8">
      <c t="s" s="3" r="A8">
        <v>351</v>
      </c>
    </row>
    <row spans="1:2" r="9">
      <c t="s" s="6" r="A9">
        <v>346</v>
      </c>
    </row>
    <row spans="1:2" r="10">
      <c t="s" s="3" r="A10">
        <v>350</v>
      </c>
      <c t="n" s="4" r="B10">
        <v>119</v>
      </c>
    </row>
    <row spans="1:2" r="11">
      <c t="s" s="3" r="A11">
        <v>36</v>
      </c>
    </row>
    <row spans="1:2" r="12">
      <c t="s" s="6" r="A12">
        <v>346</v>
      </c>
    </row>
    <row spans="1:2" r="13">
      <c t="s" s="3" r="A13">
        <v>352</v>
      </c>
      <c t="s" s="3" r="B13">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4</v>
      </c>
      <c t="s" s="2" r="B1">
        <v>1</v>
      </c>
    </row>
    <row spans="1:2" r="2">
      <c t="s" s="2" r="B2">
        <v>355</v>
      </c>
    </row>
    <row spans="1:2" r="3">
      <c t="s" s="6" r="A3">
        <v>346</v>
      </c>
    </row>
    <row spans="1:2" r="4">
      <c t="s" s="3" r="A4">
        <v>9</v>
      </c>
      <c t="s" s="3" r="B4">
        <v>10</v>
      </c>
    </row>
    <row spans="1:2" r="5">
      <c t="s" s="3" r="A5">
        <v>36</v>
      </c>
    </row>
    <row spans="1:2" r="6">
      <c t="s" s="6" r="A6">
        <v>346</v>
      </c>
    </row>
    <row spans="1:2" r="7">
      <c t="s" s="3" r="A7">
        <v>356</v>
      </c>
      <c t="n" s="10" r="B7">
        <v>8.80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1"/>
    <col customWidth="1" max="12" min="12" width="21"/>
  </cols>
  <sheetData>
    <row spans="1:12" r="1">
      <c t="s" s="1" r="A1">
        <v>357</v>
      </c>
      <c t="s" s="2" r="C1">
        <v>358</v>
      </c>
      <c t="s" s="2" r="D1">
        <v>359</v>
      </c>
      <c t="s" s="2" r="E1">
        <v>360</v>
      </c>
      <c t="s" s="2" r="F1">
        <v>361</v>
      </c>
      <c t="s" s="2" r="G1">
        <v>362</v>
      </c>
      <c t="s" s="2" r="H1">
        <v>363</v>
      </c>
      <c t="s" s="2" r="I1">
        <v>364</v>
      </c>
      <c t="s" s="2" r="J1">
        <v>355</v>
      </c>
      <c t="s" s="2" r="K1">
        <v>365</v>
      </c>
      <c t="s" s="2" r="L1">
        <v>366</v>
      </c>
    </row>
    <row spans="1:12" r="2">
      <c t="s" s="6" r="A2">
        <v>367</v>
      </c>
    </row>
    <row spans="1:12" r="3">
      <c t="s" s="3" r="A3">
        <v>205</v>
      </c>
      <c t="n" s="7" r="J3">
        <v>2300</v>
      </c>
    </row>
    <row spans="1:12" r="4">
      <c t="s" s="3" r="A4">
        <v>9</v>
      </c>
      <c t="s" s="3" r="J4">
        <v>10</v>
      </c>
    </row>
    <row spans="1:12" r="5">
      <c t="s" s="3" r="A5">
        <v>368</v>
      </c>
      <c t="n" s="7" r="K5">
        <v>217599</v>
      </c>
    </row>
    <row spans="1:12" r="6">
      <c t="s" s="3" r="A6">
        <v>369</v>
      </c>
      <c t="n" s="4" r="K6">
        <v>78049</v>
      </c>
    </row>
    <row spans="1:12" r="7">
      <c t="s" s="3" r="A7">
        <v>370</v>
      </c>
      <c t="n" s="4" r="K7">
        <v>16665</v>
      </c>
    </row>
    <row spans="1:12" r="8">
      <c t="s" s="3" r="A8">
        <v>371</v>
      </c>
      <c t="n" s="4" r="K8">
        <v>9190</v>
      </c>
    </row>
    <row spans="1:12" r="9">
      <c t="s" s="3" r="A9">
        <v>372</v>
      </c>
    </row>
    <row spans="1:12" r="10">
      <c t="s" s="6" r="A10">
        <v>367</v>
      </c>
    </row>
    <row spans="1:12" r="11">
      <c t="s" s="3" r="A11">
        <v>373</v>
      </c>
      <c t="s" s="3" r="J11">
        <v>374</v>
      </c>
    </row>
    <row spans="1:12" r="12">
      <c t="s" s="3" r="A12">
        <v>375</v>
      </c>
      <c t="s" s="3" r="J12">
        <v>376</v>
      </c>
    </row>
    <row spans="1:12" r="13">
      <c t="s" s="3" r="A13">
        <v>377</v>
      </c>
      <c t="s" s="3" r="J13">
        <v>378</v>
      </c>
    </row>
    <row spans="1:12" r="14">
      <c t="s" s="3" r="A14">
        <v>379</v>
      </c>
      <c t="s" s="3" r="J14">
        <v>380</v>
      </c>
    </row>
    <row spans="1:12" r="15">
      <c t="s" s="3" r="A15">
        <v>381</v>
      </c>
      <c t="s" s="3" r="L15">
        <v>382</v>
      </c>
    </row>
    <row spans="1:12" r="16">
      <c t="s" s="3" r="A16">
        <v>368</v>
      </c>
      <c t="n" s="7" r="J16">
        <v>80500</v>
      </c>
    </row>
    <row spans="1:12" r="17">
      <c t="s" s="3" r="A17">
        <v>369</v>
      </c>
      <c t="n" s="7" r="L17">
        <v>42799</v>
      </c>
    </row>
    <row spans="1:12" r="18">
      <c t="s" s="3" r="A18">
        <v>370</v>
      </c>
      <c t="n" s="4" r="J18">
        <v>64482</v>
      </c>
    </row>
    <row spans="1:12" r="19">
      <c t="s" s="3" r="A19">
        <v>371</v>
      </c>
      <c t="n" s="7" r="L19">
        <v>14039</v>
      </c>
    </row>
    <row spans="1:12" r="20">
      <c t="s" s="3" r="A20">
        <v>383</v>
      </c>
    </row>
    <row spans="1:12" r="21">
      <c t="s" s="6" r="A21">
        <v>367</v>
      </c>
    </row>
    <row spans="1:12" r="22">
      <c t="s" s="3" r="A22">
        <v>373</v>
      </c>
      <c t="s" s="3" r="I22">
        <v>384</v>
      </c>
    </row>
    <row spans="1:12" r="23">
      <c t="s" s="3" r="A23">
        <v>375</v>
      </c>
      <c t="s" s="3" r="I23">
        <v>385</v>
      </c>
    </row>
    <row spans="1:12" r="24">
      <c t="s" s="3" r="A24">
        <v>377</v>
      </c>
      <c t="s" s="3" r="I24">
        <v>386</v>
      </c>
    </row>
    <row spans="1:12" r="25">
      <c t="s" s="3" r="A25">
        <v>379</v>
      </c>
      <c t="s" s="3" r="I25">
        <v>387</v>
      </c>
    </row>
    <row spans="1:12" r="26">
      <c t="s" s="3" r="A26">
        <v>381</v>
      </c>
      <c t="s" s="3" r="I26">
        <v>382</v>
      </c>
    </row>
    <row spans="1:12" r="27">
      <c t="s" s="3" r="A27">
        <v>368</v>
      </c>
      <c t="n" s="7" r="I27">
        <v>14200</v>
      </c>
    </row>
    <row spans="1:12" r="28">
      <c t="s" s="3" r="A28">
        <v>369</v>
      </c>
      <c t="n" s="4" r="I28">
        <v>0</v>
      </c>
    </row>
    <row spans="1:12" r="29">
      <c t="s" s="3" r="A29">
        <v>370</v>
      </c>
      <c t="n" s="4" r="I29">
        <v>0</v>
      </c>
    </row>
    <row spans="1:12" r="30">
      <c t="s" s="3" r="A30">
        <v>371</v>
      </c>
      <c t="n" s="7" r="I30">
        <v>0</v>
      </c>
    </row>
    <row spans="1:12" r="31">
      <c t="s" s="3" r="A31">
        <v>388</v>
      </c>
    </row>
    <row spans="1:12" r="32">
      <c t="s" s="6" r="A32">
        <v>367</v>
      </c>
    </row>
    <row spans="1:12" r="33">
      <c t="s" s="3" r="A33">
        <v>373</v>
      </c>
      <c t="s" s="3" r="H33">
        <v>389</v>
      </c>
    </row>
    <row spans="1:12" r="34">
      <c t="s" s="3" r="A34">
        <v>375</v>
      </c>
      <c t="s" s="3" r="H34">
        <v>390</v>
      </c>
    </row>
    <row spans="1:12" r="35">
      <c t="s" s="3" r="A35">
        <v>377</v>
      </c>
      <c t="s" s="3" r="H35">
        <v>391</v>
      </c>
    </row>
    <row spans="1:12" r="36">
      <c t="s" s="3" r="A36">
        <v>379</v>
      </c>
      <c t="s" s="3" r="H36">
        <v>380</v>
      </c>
    </row>
    <row spans="1:12" r="37">
      <c t="s" s="3" r="A37">
        <v>381</v>
      </c>
      <c t="s" s="3" r="H37">
        <v>382</v>
      </c>
    </row>
    <row spans="1:12" r="38">
      <c t="s" s="3" r="A38">
        <v>368</v>
      </c>
      <c t="n" s="7" r="H38">
        <v>22500</v>
      </c>
    </row>
    <row spans="1:12" r="39">
      <c t="s" s="3" r="A39">
        <v>369</v>
      </c>
      <c t="n" s="4" r="H39">
        <v>319</v>
      </c>
    </row>
    <row spans="1:12" r="40">
      <c t="s" s="3" r="A40">
        <v>370</v>
      </c>
      <c t="n" s="4" r="H40">
        <v>2329</v>
      </c>
    </row>
    <row spans="1:12" r="41">
      <c t="s" s="3" r="A41">
        <v>371</v>
      </c>
      <c t="n" s="7" r="H41">
        <v>291</v>
      </c>
    </row>
    <row spans="1:12" r="42">
      <c t="s" s="3" r="A42">
        <v>392</v>
      </c>
    </row>
    <row spans="1:12" r="43">
      <c t="s" s="6" r="A43">
        <v>367</v>
      </c>
    </row>
    <row spans="1:12" r="44">
      <c t="s" s="3" r="A44">
        <v>373</v>
      </c>
      <c t="s" s="3" r="B44">
        <v>393</v>
      </c>
      <c t="s" s="3" r="G44">
        <v>394</v>
      </c>
    </row>
    <row spans="1:12" r="45">
      <c t="s" s="3" r="A45">
        <v>375</v>
      </c>
      <c t="s" s="3" r="B45">
        <v>393</v>
      </c>
      <c t="s" s="3" r="G45">
        <v>395</v>
      </c>
    </row>
    <row spans="1:12" r="46">
      <c t="s" s="3" r="A46">
        <v>377</v>
      </c>
      <c t="s" s="3" r="B46">
        <v>393</v>
      </c>
      <c t="s" s="3" r="G46">
        <v>396</v>
      </c>
    </row>
    <row spans="1:12" r="47">
      <c t="s" s="3" r="A47">
        <v>379</v>
      </c>
      <c t="s" s="3" r="B47">
        <v>393</v>
      </c>
      <c t="s" s="3" r="G47">
        <v>380</v>
      </c>
    </row>
    <row spans="1:12" r="48">
      <c t="s" s="3" r="A48">
        <v>381</v>
      </c>
      <c t="s" s="3" r="G48">
        <v>397</v>
      </c>
    </row>
    <row spans="1:12" r="49">
      <c t="s" s="3" r="A49">
        <v>368</v>
      </c>
      <c t="s" s="3" r="B49">
        <v>393</v>
      </c>
      <c t="n" s="7" r="G49">
        <v>149344</v>
      </c>
    </row>
    <row spans="1:12" r="50">
      <c t="s" s="3" r="A50">
        <v>258</v>
      </c>
      <c t="n" s="7" r="G50">
        <v>15400</v>
      </c>
    </row>
    <row spans="1:12" r="51">
      <c t="s" s="3" r="A51">
        <v>398</v>
      </c>
      <c t="n" s="4" r="G51">
        <v>3</v>
      </c>
    </row>
    <row spans="1:12" r="52">
      <c t="s" s="3" r="A52">
        <v>369</v>
      </c>
      <c t="s" s="3" r="B52">
        <v>393</v>
      </c>
      <c t="n" s="7" r="G52">
        <v>77730</v>
      </c>
    </row>
    <row spans="1:12" r="53">
      <c t="s" s="3" r="A53">
        <v>370</v>
      </c>
      <c t="s" s="3" r="B53">
        <v>393</v>
      </c>
      <c t="n" s="4" r="G53">
        <v>12650</v>
      </c>
    </row>
    <row spans="1:12" r="54">
      <c t="s" s="3" r="A54">
        <v>371</v>
      </c>
      <c t="s" s="3" r="B54">
        <v>393</v>
      </c>
      <c t="n" s="7" r="G54">
        <v>5601</v>
      </c>
    </row>
    <row spans="1:12" r="55">
      <c t="s" s="3" r="A55">
        <v>399</v>
      </c>
    </row>
    <row spans="1:12" r="56">
      <c t="s" s="6" r="A56">
        <v>367</v>
      </c>
    </row>
    <row spans="1:12" r="57">
      <c t="s" s="3" r="A57">
        <v>373</v>
      </c>
      <c t="s" s="3" r="B57">
        <v>393</v>
      </c>
      <c t="s" s="3" r="F57">
        <v>400</v>
      </c>
    </row>
    <row spans="1:12" r="58">
      <c t="s" s="3" r="A58">
        <v>375</v>
      </c>
      <c t="s" s="3" r="B58">
        <v>393</v>
      </c>
      <c t="s" s="3" r="F58">
        <v>401</v>
      </c>
    </row>
    <row spans="1:12" r="59">
      <c t="s" s="3" r="A59">
        <v>377</v>
      </c>
      <c t="s" s="3" r="B59">
        <v>393</v>
      </c>
      <c t="s" s="3" r="F59">
        <v>402</v>
      </c>
    </row>
    <row spans="1:12" r="60">
      <c t="s" s="3" r="A60">
        <v>379</v>
      </c>
      <c t="s" s="3" r="B60">
        <v>393</v>
      </c>
      <c t="s" s="3" r="F60">
        <v>387</v>
      </c>
    </row>
    <row spans="1:12" r="61">
      <c t="s" s="3" r="A61">
        <v>381</v>
      </c>
      <c t="s" s="3" r="F61">
        <v>382</v>
      </c>
    </row>
    <row spans="1:12" r="62">
      <c t="s" s="3" r="A62">
        <v>368</v>
      </c>
      <c t="s" s="3" r="B62">
        <v>393</v>
      </c>
      <c t="n" s="7" r="F62">
        <v>3342</v>
      </c>
    </row>
    <row spans="1:12" r="63">
      <c t="s" s="3" r="A63">
        <v>369</v>
      </c>
      <c t="s" s="3" r="B63">
        <v>393</v>
      </c>
      <c t="n" s="4" r="F63">
        <v>0</v>
      </c>
    </row>
    <row spans="1:12" r="64">
      <c t="s" s="3" r="A64">
        <v>370</v>
      </c>
      <c t="s" s="3" r="B64">
        <v>393</v>
      </c>
      <c t="n" s="4" r="F64">
        <v>0</v>
      </c>
    </row>
    <row spans="1:12" r="65">
      <c t="s" s="3" r="A65">
        <v>371</v>
      </c>
      <c t="s" s="3" r="B65">
        <v>393</v>
      </c>
      <c t="n" s="7" r="F65">
        <v>0</v>
      </c>
    </row>
    <row spans="1:12" r="66">
      <c t="s" s="3" r="A66">
        <v>403</v>
      </c>
    </row>
    <row spans="1:12" r="67">
      <c t="s" s="6" r="A67">
        <v>367</v>
      </c>
    </row>
    <row spans="1:12" r="68">
      <c t="s" s="3" r="A68">
        <v>373</v>
      </c>
      <c t="s" s="3" r="B68">
        <v>393</v>
      </c>
      <c t="s" s="3" r="E68">
        <v>404</v>
      </c>
    </row>
    <row spans="1:12" r="69">
      <c t="s" s="3" r="A69">
        <v>375</v>
      </c>
      <c t="s" s="3" r="B69">
        <v>393</v>
      </c>
      <c t="s" s="3" r="E69">
        <v>405</v>
      </c>
    </row>
    <row spans="1:12" r="70">
      <c t="s" s="3" r="A70">
        <v>377</v>
      </c>
      <c t="s" s="3" r="B70">
        <v>393</v>
      </c>
      <c t="s" s="3" r="E70">
        <v>406</v>
      </c>
    </row>
    <row spans="1:12" r="71">
      <c t="s" s="3" r="A71">
        <v>379</v>
      </c>
      <c t="s" s="3" r="B71">
        <v>393</v>
      </c>
      <c t="s" s="3" r="E71">
        <v>380</v>
      </c>
    </row>
    <row spans="1:12" r="72">
      <c t="s" s="3" r="A72">
        <v>381</v>
      </c>
      <c t="s" s="3" r="E72">
        <v>382</v>
      </c>
    </row>
    <row spans="1:12" r="73">
      <c t="s" s="3" r="A73">
        <v>368</v>
      </c>
      <c t="s" s="3" r="B73">
        <v>393</v>
      </c>
      <c t="n" s="7" r="E73">
        <v>19000</v>
      </c>
    </row>
    <row spans="1:12" r="74">
      <c t="s" s="3" r="A74">
        <v>369</v>
      </c>
      <c t="s" s="3" r="B74">
        <v>393</v>
      </c>
      <c t="n" s="4" r="E74">
        <v>0</v>
      </c>
    </row>
    <row spans="1:12" r="75">
      <c t="s" s="3" r="A75">
        <v>370</v>
      </c>
      <c t="s" s="3" r="B75">
        <v>393</v>
      </c>
      <c t="n" s="4" r="E75">
        <v>1686</v>
      </c>
    </row>
    <row spans="1:12" r="76">
      <c t="s" s="3" r="A76">
        <v>371</v>
      </c>
      <c t="s" s="3" r="B76">
        <v>393</v>
      </c>
      <c t="n" s="7" r="E76">
        <v>3298</v>
      </c>
    </row>
    <row spans="1:12" r="77">
      <c t="s" s="3" r="A77">
        <v>407</v>
      </c>
    </row>
    <row spans="1:12" r="78">
      <c t="s" s="6" r="A78">
        <v>367</v>
      </c>
    </row>
    <row spans="1:12" r="79">
      <c t="s" s="3" r="A79">
        <v>373</v>
      </c>
      <c t="s" s="3" r="B79">
        <v>393</v>
      </c>
      <c t="s" s="3" r="D79">
        <v>408</v>
      </c>
    </row>
    <row spans="1:12" r="80">
      <c t="s" s="3" r="A80">
        <v>375</v>
      </c>
      <c t="s" s="3" r="B80">
        <v>393</v>
      </c>
      <c t="s" s="3" r="D80">
        <v>409</v>
      </c>
    </row>
    <row spans="1:12" r="81">
      <c t="s" s="3" r="A81">
        <v>377</v>
      </c>
      <c t="s" s="3" r="B81">
        <v>393</v>
      </c>
      <c t="s" s="3" r="D81">
        <v>410</v>
      </c>
    </row>
    <row spans="1:12" r="82">
      <c t="s" s="3" r="A82">
        <v>379</v>
      </c>
      <c t="s" s="3" r="B82">
        <v>393</v>
      </c>
      <c t="s" s="3" r="D82">
        <v>387</v>
      </c>
    </row>
    <row spans="1:12" r="83">
      <c t="s" s="3" r="A83">
        <v>381</v>
      </c>
      <c t="s" s="3" r="D83">
        <v>382</v>
      </c>
    </row>
    <row spans="1:12" r="84">
      <c t="s" s="3" r="A84">
        <v>368</v>
      </c>
      <c t="s" s="3" r="B84">
        <v>393</v>
      </c>
      <c t="n" s="7" r="D84">
        <v>4300</v>
      </c>
    </row>
    <row spans="1:12" r="85">
      <c t="s" s="3" r="A85">
        <v>369</v>
      </c>
      <c t="s" s="3" r="B85">
        <v>393</v>
      </c>
      <c t="n" s="4" r="D85">
        <v>0</v>
      </c>
    </row>
    <row spans="1:12" r="86">
      <c t="s" s="3" r="A86">
        <v>370</v>
      </c>
      <c t="s" s="3" r="B86">
        <v>393</v>
      </c>
      <c t="n" s="4" r="D86">
        <v>0</v>
      </c>
    </row>
    <row spans="1:12" r="87">
      <c t="s" s="3" r="A87">
        <v>371</v>
      </c>
      <c t="s" s="3" r="B87">
        <v>393</v>
      </c>
      <c t="n" s="7" r="D87">
        <v>0</v>
      </c>
    </row>
    <row spans="1:12" r="88">
      <c t="s" s="3" r="A88">
        <v>411</v>
      </c>
    </row>
    <row spans="1:12" r="89">
      <c t="s" s="6" r="A89">
        <v>367</v>
      </c>
    </row>
    <row spans="1:12" r="90">
      <c t="s" s="3" r="A90">
        <v>373</v>
      </c>
      <c t="s" s="3" r="B90">
        <v>393</v>
      </c>
      <c t="s" s="3" r="C90">
        <v>412</v>
      </c>
    </row>
    <row spans="1:12" r="91">
      <c t="s" s="3" r="A91">
        <v>375</v>
      </c>
      <c t="s" s="3" r="B91">
        <v>393</v>
      </c>
      <c t="s" s="3" r="C91">
        <v>413</v>
      </c>
    </row>
    <row spans="1:12" r="92">
      <c t="s" s="3" r="A92">
        <v>377</v>
      </c>
      <c t="s" s="3" r="B92">
        <v>393</v>
      </c>
      <c t="s" s="3" r="C92">
        <v>414</v>
      </c>
    </row>
    <row spans="1:12" r="93">
      <c t="s" s="3" r="A93">
        <v>379</v>
      </c>
      <c t="s" s="3" r="B93">
        <v>393</v>
      </c>
      <c t="s" s="3" r="C93">
        <v>387</v>
      </c>
    </row>
    <row spans="1:12" r="94">
      <c t="s" s="3" r="A94">
        <v>381</v>
      </c>
      <c t="s" s="3" r="C94">
        <v>382</v>
      </c>
    </row>
    <row spans="1:12" r="95">
      <c t="s" s="3" r="A95">
        <v>368</v>
      </c>
      <c t="s" s="3" r="B95">
        <v>393</v>
      </c>
      <c t="n" s="7" r="C95">
        <v>4913</v>
      </c>
    </row>
    <row spans="1:12" r="96">
      <c t="s" s="3" r="A96">
        <v>369</v>
      </c>
      <c t="s" s="3" r="B96">
        <v>393</v>
      </c>
      <c t="n" s="4" r="C96">
        <v>0</v>
      </c>
    </row>
    <row spans="1:12" r="97">
      <c t="s" s="3" r="A97">
        <v>370</v>
      </c>
      <c t="s" s="3" r="B97">
        <v>393</v>
      </c>
      <c t="n" s="4" r="C97">
        <v>0</v>
      </c>
    </row>
    <row spans="1:12" r="98">
      <c t="s" s="3" r="A98">
        <v>371</v>
      </c>
      <c t="s" s="3" r="B98">
        <v>393</v>
      </c>
      <c t="n" s="7" r="C98">
        <v>0</v>
      </c>
    </row>
    <row spans="1:12" r="99">
      <c t="s" s="3" r="A99">
        <v>26</v>
      </c>
    </row>
    <row spans="1:12" r="100">
      <c t="s" s="6" r="A100">
        <v>367</v>
      </c>
    </row>
    <row spans="1:12" r="101">
      <c t="s" s="3" r="A101">
        <v>205</v>
      </c>
      <c t="n" s="4" r="J101">
        <v>2250</v>
      </c>
      <c t="n" s="4" r="K101">
        <v>0</v>
      </c>
    </row>
    <row spans="1:12" r="102">
      <c t="s" s="3" r="A102">
        <v>258</v>
      </c>
      <c t="n" s="4" r="J102">
        <v>0</v>
      </c>
      <c t="n" s="4" r="K102">
        <v>15385</v>
      </c>
    </row>
    <row spans="1:12" r="103">
      <c t="s" s="3" r="A103">
        <v>254</v>
      </c>
      <c t="n" s="7" r="J103">
        <v>42799</v>
      </c>
      <c t="n" s="7" r="K103">
        <v>78049</v>
      </c>
    </row>
    <row spans="1:12" r="104">
      <c t="n" r="A104"/>
    </row>
    <row spans="1:12" r="105">
      <c t="s" s="3" r="A105">
        <v>393</v>
      </c>
      <c t="s" s="3" r="B105">
        <v>415</v>
      </c>
    </row>
  </sheetData>
  <mergeCells count="3">
    <mergeCell ref="A1:B1"/>
    <mergeCell ref="A104:K104"/>
    <mergeCell ref="B105:K10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416</v>
      </c>
      <c t="s" s="2" r="B1">
        <v>98</v>
      </c>
      <c t="s" s="2" r="D1">
        <v>1</v>
      </c>
    </row>
    <row spans="1:5" r="2">
      <c t="s" s="2" r="B2">
        <v>417</v>
      </c>
      <c t="s" s="2" r="C2">
        <v>418</v>
      </c>
      <c t="s" s="2" r="D2">
        <v>417</v>
      </c>
      <c t="s" s="2" r="E2">
        <v>418</v>
      </c>
    </row>
    <row spans="1:5" r="3">
      <c t="s" s="6" r="A3">
        <v>419</v>
      </c>
    </row>
    <row spans="1:5" r="4">
      <c t="s" s="3" r="A4">
        <v>13</v>
      </c>
      <c t="n" s="4" r="D4">
        <v>2015</v>
      </c>
    </row>
    <row spans="1:5" r="5">
      <c t="s" s="3" r="A5">
        <v>420</v>
      </c>
      <c t="n" s="7" r="B5">
        <v>67345</v>
      </c>
      <c t="n" s="7" r="C5">
        <v>55569</v>
      </c>
      <c t="n" s="7" r="D5">
        <v>93727</v>
      </c>
      <c t="n" s="7" r="E5">
        <v>62788</v>
      </c>
    </row>
    <row spans="1:5" r="6">
      <c t="s" s="3" r="A6">
        <v>421</v>
      </c>
      <c t="n" s="7" r="B6">
        <v>27755</v>
      </c>
      <c t="n" s="7" r="C6">
        <v>27558</v>
      </c>
      <c t="n" s="7" r="D6">
        <v>34215</v>
      </c>
      <c t="n" s="7" r="E6">
        <v>29598</v>
      </c>
    </row>
    <row spans="1:5" r="7">
      <c t="s" s="3" r="A7">
        <v>349</v>
      </c>
    </row>
    <row spans="1:5" r="8">
      <c t="s" s="6" r="A8">
        <v>419</v>
      </c>
    </row>
    <row spans="1:5" r="9">
      <c t="s" s="3" r="A9">
        <v>422</v>
      </c>
      <c t="s" s="3" r="B9">
        <v>382</v>
      </c>
      <c t="s" s="3" r="C9">
        <v>382</v>
      </c>
      <c t="s" s="3" r="D9">
        <v>382</v>
      </c>
      <c t="s" s="3" r="E9">
        <v>382</v>
      </c>
    </row>
    <row spans="1:5" r="10">
      <c t="s" s="3" r="A10">
        <v>36</v>
      </c>
    </row>
    <row spans="1:5" r="11">
      <c t="s" s="6" r="A11">
        <v>419</v>
      </c>
    </row>
    <row spans="1:5" r="12">
      <c t="s" s="3" r="A12">
        <v>421</v>
      </c>
      <c t="n" s="7" r="B12">
        <v>27755</v>
      </c>
      <c t="n" s="7" r="C12">
        <v>27558</v>
      </c>
      <c t="n" s="7" r="D12">
        <v>34215</v>
      </c>
      <c t="n" s="7" r="E12">
        <v>29598</v>
      </c>
    </row>
    <row spans="1:5" r="13">
      <c t="s" s="3" r="A13">
        <v>423</v>
      </c>
      <c t="n" s="4" r="B13">
        <v>142068</v>
      </c>
      <c t="n" s="4" r="C13">
        <v>133559</v>
      </c>
      <c t="n" s="4" r="D13">
        <v>423596</v>
      </c>
      <c t="n" s="4" r="E13">
        <v>401733</v>
      </c>
    </row>
    <row spans="1:5" r="14">
      <c t="s" s="3" r="A14">
        <v>424</v>
      </c>
      <c t="n" s="4" r="B14">
        <v>89467</v>
      </c>
      <c t="n" s="4" r="C14">
        <v>85923</v>
      </c>
      <c t="n" s="4" r="D14">
        <v>268262</v>
      </c>
      <c t="n" s="4" r="E14">
        <v>262574</v>
      </c>
    </row>
    <row spans="1:5" r="15">
      <c t="s" s="3" r="A15">
        <v>117</v>
      </c>
      <c t="n" s="7" r="B15">
        <v>0</v>
      </c>
      <c t="n" s="7" r="C15">
        <v>0</v>
      </c>
      <c t="n" s="7" r="D15">
        <v>0</v>
      </c>
      <c t="n" s="7" r="E15">
        <v>225</v>
      </c>
    </row>
    <row spans="1:5" r="16">
      <c t="s" s="3" r="A16">
        <v>425</v>
      </c>
    </row>
    <row spans="1:5" r="17">
      <c t="s" s="6" r="A17">
        <v>419</v>
      </c>
    </row>
    <row spans="1:5" r="18">
      <c t="s" s="3" r="A18">
        <v>426</v>
      </c>
      <c t="n" s="4" r="B18">
        <v>2</v>
      </c>
      <c t="n" s="4" r="C18">
        <v>4</v>
      </c>
      <c t="n" s="4" r="D18">
        <v>4</v>
      </c>
      <c t="n" s="4" r="E18">
        <v>6</v>
      </c>
    </row>
    <row spans="1:5" r="19">
      <c t="s" s="3" r="A19">
        <v>427</v>
      </c>
    </row>
    <row spans="1:5" r="20">
      <c t="s" s="6" r="A20">
        <v>419</v>
      </c>
    </row>
    <row spans="1:5" r="21">
      <c t="s" s="3" r="A21">
        <v>426</v>
      </c>
      <c t="n" s="4" r="B21">
        <v>0</v>
      </c>
      <c t="n" s="4" r="C21">
        <v>2</v>
      </c>
      <c t="n" s="4" r="D21">
        <v>0</v>
      </c>
      <c t="n" s="4" r="E21">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spans="1:2" r="1">
      <c t="s" s="1" r="A1">
        <v>428</v>
      </c>
      <c t="s" s="2" r="B1">
        <v>1</v>
      </c>
    </row>
    <row spans="1:2" r="2">
      <c t="s" s="2" r="B2">
        <v>2</v>
      </c>
    </row>
    <row spans="1:2" r="3">
      <c t="s" s="6" r="A3">
        <v>429</v>
      </c>
    </row>
    <row spans="1:2" r="4">
      <c t="s" s="3" r="A4">
        <v>13</v>
      </c>
      <c t="n" s="4" r="B4">
        <v>20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1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5"/>
    <col customWidth="1" max="9" min="9" width="14"/>
    <col customWidth="1" max="10" min="10" width="14"/>
  </cols>
  <sheetData>
    <row spans="1:10" r="1">
      <c t="s" s="1" r="A1">
        <v>430</v>
      </c>
      <c t="s" s="2" r="C1">
        <v>1</v>
      </c>
    </row>
    <row spans="1:10" r="2">
      <c t="s" s="2" r="C2">
        <v>2</v>
      </c>
      <c t="s" s="2" r="D2">
        <v>99</v>
      </c>
      <c t="s" s="2" r="E2">
        <v>431</v>
      </c>
      <c t="s" s="2" r="F2">
        <v>432</v>
      </c>
      <c t="s" s="2" r="G2">
        <v>433</v>
      </c>
      <c t="s" s="2" r="H2">
        <v>30</v>
      </c>
      <c t="s" s="2" r="I2">
        <v>434</v>
      </c>
      <c t="s" s="2" r="J2">
        <v>435</v>
      </c>
    </row>
    <row spans="1:10" r="3">
      <c t="s" s="6" r="A3">
        <v>436</v>
      </c>
    </row>
    <row spans="1:10" r="4">
      <c t="s" s="3" r="A4">
        <v>9</v>
      </c>
      <c t="s" s="3" r="C4">
        <v>10</v>
      </c>
    </row>
    <row spans="1:10" r="5">
      <c t="s" s="3" r="A5">
        <v>437</v>
      </c>
      <c t="s" s="3" r="C5">
        <v>438</v>
      </c>
    </row>
    <row spans="1:10" r="6">
      <c t="s" s="3" r="A6">
        <v>439</v>
      </c>
      <c t="n" s="7" r="C6">
        <v>2023652000</v>
      </c>
      <c t="n" s="7" r="H6">
        <v>2021357000</v>
      </c>
    </row>
    <row spans="1:10" r="7">
      <c t="s" s="3" r="A7">
        <v>13</v>
      </c>
      <c t="n" s="4" r="C7">
        <v>2015</v>
      </c>
    </row>
    <row spans="1:10" r="8">
      <c t="s" s="6" r="A8">
        <v>440</v>
      </c>
    </row>
    <row spans="1:10" r="9">
      <c t="n" s="4" r="A9">
        <v>2017</v>
      </c>
      <c t="n" s="7" r="C9">
        <v>-2000</v>
      </c>
    </row>
    <row spans="1:10" r="10">
      <c t="s" s="3" r="A10">
        <v>369</v>
      </c>
      <c t="n" s="7" r="D10">
        <v>78049000</v>
      </c>
    </row>
    <row spans="1:10" r="11">
      <c t="s" s="3" r="A11">
        <v>441</v>
      </c>
    </row>
    <row spans="1:10" r="12">
      <c t="s" s="6" r="A12">
        <v>436</v>
      </c>
    </row>
    <row spans="1:10" r="13">
      <c t="s" s="3" r="A13">
        <v>442</v>
      </c>
      <c t="s" s="3" r="C13">
        <v>443</v>
      </c>
    </row>
    <row spans="1:10" r="14">
      <c t="s" s="3" r="A14">
        <v>444</v>
      </c>
      <c t="n" s="7" r="C14">
        <v>479413000</v>
      </c>
      <c t="n" s="4" r="H14">
        <v>518993000</v>
      </c>
    </row>
    <row spans="1:10" r="15">
      <c t="s" s="6" r="A15">
        <v>440</v>
      </c>
    </row>
    <row spans="1:10" r="16">
      <c t="s" s="3" r="A16">
        <v>444</v>
      </c>
      <c t="n" s="4" r="C16">
        <v>479413000</v>
      </c>
      <c t="n" s="4" r="H16">
        <v>518993000</v>
      </c>
    </row>
    <row spans="1:10" r="17">
      <c t="s" s="3" r="A17">
        <v>445</v>
      </c>
    </row>
    <row spans="1:10" r="18">
      <c t="s" s="6" r="A18">
        <v>436</v>
      </c>
    </row>
    <row spans="1:10" r="19">
      <c t="s" s="3" r="A19">
        <v>444</v>
      </c>
      <c t="n" s="4" r="C19">
        <v>1808652000</v>
      </c>
      <c t="n" s="4" r="H19">
        <v>1946357000</v>
      </c>
    </row>
    <row spans="1:10" r="20">
      <c t="s" s="6" r="A20">
        <v>440</v>
      </c>
    </row>
    <row spans="1:10" r="21">
      <c t="s" s="3" r="A21">
        <v>444</v>
      </c>
      <c t="n" s="7" r="C21">
        <v>1808652000</v>
      </c>
      <c t="n" s="4" r="H21">
        <v>1946357000</v>
      </c>
    </row>
    <row spans="1:10" r="22">
      <c t="s" s="3" r="A22">
        <v>446</v>
      </c>
    </row>
    <row spans="1:10" r="23">
      <c t="s" s="6" r="A23">
        <v>436</v>
      </c>
    </row>
    <row spans="1:10" r="24">
      <c t="s" s="3" r="A24">
        <v>442</v>
      </c>
      <c t="s" s="3" r="C24">
        <v>447</v>
      </c>
    </row>
    <row spans="1:10" r="25">
      <c t="s" s="3" r="A25">
        <v>444</v>
      </c>
      <c t="n" s="7" r="C25">
        <v>33163000</v>
      </c>
      <c t="n" s="4" r="H25">
        <v>29839000</v>
      </c>
    </row>
    <row spans="1:10" r="26">
      <c t="s" s="6" r="A26">
        <v>440</v>
      </c>
    </row>
    <row spans="1:10" r="27">
      <c t="s" s="3" r="A27">
        <v>444</v>
      </c>
      <c t="n" s="4" r="C27">
        <v>33163000</v>
      </c>
      <c t="n" s="4" r="H27">
        <v>29839000</v>
      </c>
    </row>
    <row spans="1:10" r="28">
      <c t="s" s="3" r="A28">
        <v>448</v>
      </c>
    </row>
    <row spans="1:10" r="29">
      <c t="s" s="6" r="A29">
        <v>436</v>
      </c>
    </row>
    <row spans="1:10" r="30">
      <c t="s" s="3" r="A30">
        <v>444</v>
      </c>
      <c t="n" s="4" r="C30">
        <v>1296076000</v>
      </c>
      <c t="n" s="4" r="H30">
        <v>1397525000</v>
      </c>
    </row>
    <row spans="1:10" r="31">
      <c t="s" s="6" r="A31">
        <v>440</v>
      </c>
    </row>
    <row spans="1:10" r="32">
      <c t="s" s="3" r="A32">
        <v>444</v>
      </c>
      <c t="n" s="4" r="C32">
        <v>1296076000</v>
      </c>
      <c t="n" s="4" r="H32">
        <v>1397525000</v>
      </c>
    </row>
    <row spans="1:10" r="33">
      <c t="s" s="3" r="A33">
        <v>449</v>
      </c>
    </row>
    <row spans="1:10" r="34">
      <c t="s" s="6" r="A34">
        <v>436</v>
      </c>
    </row>
    <row spans="1:10" r="35">
      <c t="s" s="3" r="A35">
        <v>450</v>
      </c>
      <c t="n" s="4" r="C35">
        <v>215000000</v>
      </c>
      <c t="n" s="4" r="H35">
        <v>75000000</v>
      </c>
    </row>
    <row spans="1:10" r="36">
      <c t="s" s="3" r="A36">
        <v>451</v>
      </c>
    </row>
    <row spans="1:10" r="37">
      <c t="s" s="6" r="A37">
        <v>436</v>
      </c>
    </row>
    <row spans="1:10" r="38">
      <c t="s" s="3" r="A38">
        <v>452</v>
      </c>
      <c t="n" s="7" r="C38">
        <v>90000000</v>
      </c>
    </row>
    <row spans="1:10" r="39">
      <c t="s" s="3" r="A39">
        <v>453</v>
      </c>
    </row>
    <row spans="1:10" r="40">
      <c t="s" s="6" r="A40">
        <v>436</v>
      </c>
    </row>
    <row spans="1:10" r="41">
      <c t="s" s="3" r="A41">
        <v>454</v>
      </c>
      <c t="s" s="3" r="C41">
        <v>455</v>
      </c>
    </row>
    <row spans="1:10" r="42">
      <c t="s" s="3" r="A42">
        <v>456</v>
      </c>
      <c t="s" s="3" r="C42">
        <v>457</v>
      </c>
    </row>
    <row spans="1:10" r="43">
      <c t="s" s="3" r="A43">
        <v>458</v>
      </c>
      <c t="n" s="7" r="C43">
        <v>15</v>
      </c>
    </row>
    <row spans="1:10" r="44">
      <c t="s" s="3" r="A44">
        <v>459</v>
      </c>
      <c t="n" s="4" r="C44">
        <v>50000000</v>
      </c>
    </row>
    <row spans="1:10" r="45">
      <c t="s" s="3" r="A45">
        <v>460</v>
      </c>
      <c t="n" s="4" r="C45">
        <v>800000000</v>
      </c>
    </row>
    <row spans="1:10" r="46">
      <c t="s" s="3" r="A46">
        <v>461</v>
      </c>
    </row>
    <row spans="1:10" r="47">
      <c t="s" s="6" r="A47">
        <v>436</v>
      </c>
    </row>
    <row spans="1:10" r="48">
      <c t="s" s="3" r="A48">
        <v>450</v>
      </c>
      <c t="n" s="4" r="C48">
        <v>50000000</v>
      </c>
      <c t="n" s="4" r="H48">
        <v>0</v>
      </c>
    </row>
    <row spans="1:10" r="49">
      <c t="s" s="3" r="A49">
        <v>462</v>
      </c>
    </row>
    <row spans="1:10" r="50">
      <c t="s" s="6" r="A50">
        <v>436</v>
      </c>
    </row>
    <row spans="1:10" r="51">
      <c t="s" s="3" r="A51">
        <v>450</v>
      </c>
      <c t="n" s="4" r="C51">
        <v>165000000</v>
      </c>
      <c t="n" s="7" r="H51">
        <v>75000000</v>
      </c>
    </row>
    <row spans="1:10" r="52">
      <c t="s" s="3" r="A52">
        <v>36</v>
      </c>
    </row>
    <row spans="1:10" r="53">
      <c t="s" s="6" r="A53">
        <v>436</v>
      </c>
    </row>
    <row spans="1:10" r="54">
      <c t="s" s="3" r="A54">
        <v>463</v>
      </c>
      <c t="n" s="4" r="C54">
        <v>350000000</v>
      </c>
      <c t="n" s="7" r="D54">
        <v>150000000</v>
      </c>
    </row>
    <row spans="1:10" r="55">
      <c t="s" s="3" r="A55">
        <v>464</v>
      </c>
    </row>
    <row spans="1:10" r="56">
      <c t="s" s="6" r="A56">
        <v>436</v>
      </c>
    </row>
    <row spans="1:10" r="57">
      <c t="s" s="3" r="A57">
        <v>465</v>
      </c>
      <c t="n" s="7" r="C57">
        <v>76000000</v>
      </c>
    </row>
    <row spans="1:10" r="58">
      <c t="s" s="3" r="A58">
        <v>466</v>
      </c>
    </row>
    <row spans="1:10" r="59">
      <c t="s" s="6" r="A59">
        <v>436</v>
      </c>
    </row>
    <row spans="1:10" r="60">
      <c t="s" s="3" r="A60">
        <v>467</v>
      </c>
      <c t="s" s="3" r="C60">
        <v>468</v>
      </c>
    </row>
    <row spans="1:10" r="61">
      <c t="s" s="3" r="A61">
        <v>469</v>
      </c>
      <c t="n" s="7" r="G61">
        <v>250000000</v>
      </c>
    </row>
    <row spans="1:10" r="62">
      <c t="s" s="3" r="A62">
        <v>470</v>
      </c>
      <c t="s" s="3" r="G62">
        <v>471</v>
      </c>
    </row>
    <row spans="1:10" r="63">
      <c t="s" s="3" r="A63">
        <v>472</v>
      </c>
    </row>
    <row spans="1:10" r="64">
      <c t="s" s="6" r="A64">
        <v>436</v>
      </c>
    </row>
    <row spans="1:10" r="65">
      <c t="s" s="3" r="A65">
        <v>470</v>
      </c>
      <c t="s" s="3" r="G65">
        <v>473</v>
      </c>
    </row>
    <row spans="1:10" r="66">
      <c t="s" s="6" r="A66">
        <v>440</v>
      </c>
    </row>
    <row spans="1:10" r="67">
      <c t="n" s="4" r="A67">
        <v>2015</v>
      </c>
      <c t="n" s="7" r="C67">
        <v>350000000</v>
      </c>
    </row>
    <row spans="1:10" r="68">
      <c t="s" s="3" r="A68">
        <v>372</v>
      </c>
    </row>
    <row spans="1:10" r="69">
      <c t="s" s="6" r="A69">
        <v>440</v>
      </c>
    </row>
    <row spans="1:10" r="70">
      <c t="s" s="3" r="A70">
        <v>369</v>
      </c>
      <c t="n" s="7" r="F70">
        <v>42799000</v>
      </c>
    </row>
    <row spans="1:10" r="71">
      <c t="s" s="3" r="A71">
        <v>392</v>
      </c>
    </row>
    <row spans="1:10" r="72">
      <c t="s" s="6" r="A72">
        <v>440</v>
      </c>
    </row>
    <row spans="1:10" r="73">
      <c t="s" s="3" r="A73">
        <v>369</v>
      </c>
      <c t="s" s="3" r="B73">
        <v>393</v>
      </c>
      <c t="n" s="7" r="I73">
        <v>77730000</v>
      </c>
    </row>
    <row spans="1:10" r="74">
      <c t="s" s="3" r="A74">
        <v>388</v>
      </c>
    </row>
    <row spans="1:10" r="75">
      <c t="s" s="6" r="A75">
        <v>440</v>
      </c>
    </row>
    <row spans="1:10" r="76">
      <c t="s" s="3" r="A76">
        <v>369</v>
      </c>
      <c t="n" s="7" r="J76">
        <v>319000</v>
      </c>
    </row>
    <row spans="1:10" r="77">
      <c t="s" s="3" r="A77">
        <v>474</v>
      </c>
    </row>
    <row spans="1:10" r="78">
      <c t="s" s="6" r="A78">
        <v>436</v>
      </c>
    </row>
    <row spans="1:10" r="79">
      <c t="s" s="3" r="A79">
        <v>444</v>
      </c>
      <c t="n" s="4" r="C79">
        <v>40006000</v>
      </c>
    </row>
    <row spans="1:10" r="80">
      <c t="s" s="6" r="A80">
        <v>440</v>
      </c>
    </row>
    <row spans="1:10" r="81">
      <c t="s" s="3" r="A81">
        <v>475</v>
      </c>
      <c t="n" s="4" r="C81">
        <v>2127000</v>
      </c>
    </row>
    <row spans="1:10" r="82">
      <c t="n" s="4" r="A82">
        <v>2016</v>
      </c>
      <c t="n" s="4" r="C82">
        <v>6603000</v>
      </c>
    </row>
    <row spans="1:10" r="83">
      <c t="n" s="4" r="A83">
        <v>2017</v>
      </c>
      <c t="n" s="4" r="C83">
        <v>5937000</v>
      </c>
    </row>
    <row spans="1:10" r="84">
      <c t="n" s="4" r="A84">
        <v>2018</v>
      </c>
      <c t="n" s="4" r="C84">
        <v>5021000</v>
      </c>
    </row>
    <row spans="1:10" r="85">
      <c t="n" s="4" r="A85">
        <v>2019</v>
      </c>
      <c t="n" s="4" r="C85">
        <v>4044000</v>
      </c>
    </row>
    <row spans="1:10" r="86">
      <c t="s" s="3" r="A86">
        <v>476</v>
      </c>
      <c t="n" s="4" r="C86">
        <v>16274000</v>
      </c>
    </row>
    <row spans="1:10" r="87">
      <c t="s" s="3" r="A87">
        <v>477</v>
      </c>
      <c t="n" s="4" r="C87">
        <v>0</v>
      </c>
    </row>
    <row spans="1:10" r="88">
      <c t="s" s="3" r="A88">
        <v>444</v>
      </c>
      <c t="n" s="4" r="C88">
        <v>40006000</v>
      </c>
    </row>
    <row spans="1:10" r="89">
      <c t="s" s="3" r="A89">
        <v>478</v>
      </c>
    </row>
    <row spans="1:10" r="90">
      <c t="s" s="6" r="A90">
        <v>436</v>
      </c>
    </row>
    <row spans="1:10" r="91">
      <c t="s" s="3" r="A91">
        <v>444</v>
      </c>
      <c t="n" s="4" r="C91">
        <v>472570000</v>
      </c>
    </row>
    <row spans="1:10" r="92">
      <c t="s" s="6" r="A92">
        <v>440</v>
      </c>
    </row>
    <row spans="1:10" r="93">
      <c t="s" s="3" r="A93">
        <v>475</v>
      </c>
      <c t="n" s="4" r="C93">
        <v>0</v>
      </c>
    </row>
    <row spans="1:10" r="94">
      <c t="n" s="4" r="A94">
        <v>2016</v>
      </c>
      <c t="n" s="4" r="C94">
        <v>41374000</v>
      </c>
    </row>
    <row spans="1:10" r="95">
      <c t="n" s="4" r="A95">
        <v>2017</v>
      </c>
      <c t="n" s="4" r="C95">
        <v>116383000</v>
      </c>
    </row>
    <row spans="1:10" r="96">
      <c t="n" s="4" r="A96">
        <v>2018</v>
      </c>
      <c t="n" s="4" r="C96">
        <v>57253000</v>
      </c>
    </row>
    <row spans="1:10" r="97">
      <c t="n" s="4" r="A97">
        <v>2019</v>
      </c>
      <c t="n" s="4" r="C97">
        <v>106000000</v>
      </c>
    </row>
    <row spans="1:10" r="98">
      <c t="s" s="3" r="A98">
        <v>476</v>
      </c>
      <c t="n" s="4" r="C98">
        <v>141362000</v>
      </c>
    </row>
    <row spans="1:10" r="99">
      <c t="s" s="3" r="A99">
        <v>477</v>
      </c>
      <c t="n" s="4" r="C99">
        <v>10198000</v>
      </c>
    </row>
    <row spans="1:10" r="100">
      <c t="s" s="3" r="A100">
        <v>444</v>
      </c>
      <c t="n" s="4" r="C100">
        <v>472570000</v>
      </c>
    </row>
    <row spans="1:10" r="101">
      <c t="s" s="3" r="A101">
        <v>479</v>
      </c>
    </row>
    <row spans="1:10" r="102">
      <c t="s" s="6" r="A102">
        <v>436</v>
      </c>
    </row>
    <row spans="1:10" r="103">
      <c t="s" s="3" r="A103">
        <v>444</v>
      </c>
      <c t="s" s="3" r="B103">
        <v>480</v>
      </c>
      <c t="n" s="4" r="C103">
        <v>1511076000</v>
      </c>
    </row>
    <row spans="1:10" r="104">
      <c t="s" s="6" r="A104">
        <v>440</v>
      </c>
    </row>
    <row spans="1:10" r="105">
      <c t="s" s="3" r="A105">
        <v>475</v>
      </c>
      <c t="s" s="3" r="B105">
        <v>480</v>
      </c>
      <c t="n" s="4" r="C105">
        <v>0</v>
      </c>
    </row>
    <row spans="1:10" r="106">
      <c t="n" s="4" r="A106">
        <v>2016</v>
      </c>
      <c t="s" s="3" r="B106">
        <v>480</v>
      </c>
      <c t="n" s="4" r="C106">
        <v>0</v>
      </c>
    </row>
    <row spans="1:10" r="107">
      <c t="n" s="4" r="A107">
        <v>2017</v>
      </c>
      <c t="s" s="3" r="B107">
        <v>480</v>
      </c>
      <c t="n" s="4" r="C107">
        <v>400000000</v>
      </c>
    </row>
    <row spans="1:10" r="108">
      <c t="n" s="4" r="A108">
        <v>2018</v>
      </c>
      <c t="s" s="3" r="B108">
        <v>480</v>
      </c>
      <c t="n" s="4" r="C108">
        <v>0</v>
      </c>
    </row>
    <row spans="1:10" r="109">
      <c t="n" s="4" r="A109">
        <v>2019</v>
      </c>
      <c t="s" s="3" r="B109">
        <v>480</v>
      </c>
      <c t="n" s="4" r="C109">
        <v>215000000</v>
      </c>
    </row>
    <row spans="1:10" r="110">
      <c t="s" s="3" r="A110">
        <v>476</v>
      </c>
      <c t="s" s="3" r="B110">
        <v>480</v>
      </c>
      <c t="n" s="4" r="C110">
        <v>900000000</v>
      </c>
    </row>
    <row spans="1:10" r="111">
      <c t="s" s="3" r="A111">
        <v>477</v>
      </c>
      <c t="s" s="3" r="B111">
        <v>480</v>
      </c>
      <c t="n" s="4" r="C111">
        <v>-3924000</v>
      </c>
    </row>
    <row spans="1:10" r="112">
      <c t="s" s="3" r="A112">
        <v>444</v>
      </c>
      <c t="s" s="3" r="B112">
        <v>480</v>
      </c>
      <c t="n" s="4" r="C112">
        <v>1511076000</v>
      </c>
    </row>
    <row spans="1:10" r="113">
      <c t="s" s="3" r="A113">
        <v>481</v>
      </c>
    </row>
    <row spans="1:10" r="114">
      <c t="s" s="6" r="A114">
        <v>436</v>
      </c>
    </row>
    <row spans="1:10" r="115">
      <c t="s" s="3" r="A115">
        <v>444</v>
      </c>
      <c t="n" s="4" r="C115">
        <v>2023652000</v>
      </c>
    </row>
    <row spans="1:10" r="116">
      <c t="s" s="6" r="A116">
        <v>440</v>
      </c>
    </row>
    <row spans="1:10" r="117">
      <c t="s" s="3" r="A117">
        <v>475</v>
      </c>
      <c t="n" s="4" r="C117">
        <v>2127000</v>
      </c>
    </row>
    <row spans="1:10" r="118">
      <c t="n" s="4" r="A118">
        <v>2016</v>
      </c>
      <c t="n" s="4" r="C118">
        <v>47977000</v>
      </c>
    </row>
    <row spans="1:10" r="119">
      <c t="n" s="4" r="A119">
        <v>2017</v>
      </c>
      <c t="n" s="4" r="C119">
        <v>522320000</v>
      </c>
    </row>
    <row spans="1:10" r="120">
      <c t="n" s="4" r="A120">
        <v>2018</v>
      </c>
      <c t="n" s="4" r="C120">
        <v>62274000</v>
      </c>
    </row>
    <row spans="1:10" r="121">
      <c t="n" s="4" r="A121">
        <v>2019</v>
      </c>
      <c t="n" s="4" r="C121">
        <v>325044000</v>
      </c>
    </row>
    <row spans="1:10" r="122">
      <c t="s" s="3" r="A122">
        <v>476</v>
      </c>
      <c t="n" s="4" r="C122">
        <v>1057636000</v>
      </c>
    </row>
    <row spans="1:10" r="123">
      <c t="s" s="3" r="A123">
        <v>477</v>
      </c>
      <c t="n" s="4" r="C123">
        <v>6274000</v>
      </c>
    </row>
    <row spans="1:10" r="124">
      <c t="s" s="3" r="A124">
        <v>444</v>
      </c>
      <c t="n" s="7" r="C124">
        <v>2023652000</v>
      </c>
    </row>
    <row spans="1:10" r="125">
      <c t="s" s="3" r="A125">
        <v>482</v>
      </c>
    </row>
    <row spans="1:10" r="126">
      <c t="s" s="6" r="A126">
        <v>436</v>
      </c>
    </row>
    <row spans="1:10" r="127">
      <c t="s" s="3" r="A127">
        <v>469</v>
      </c>
      <c t="n" s="7" r="E127">
        <v>100000000</v>
      </c>
    </row>
    <row spans="1:10" r="128">
      <c t="n" r="A128"/>
    </row>
    <row spans="1:10" r="129">
      <c t="s" s="3" r="A129">
        <v>393</v>
      </c>
      <c t="s" s="3" r="B129">
        <v>415</v>
      </c>
    </row>
    <row spans="1:10" r="130">
      <c t="s" s="3" r="A130">
        <v>480</v>
      </c>
      <c t="s" s="3" r="B130">
        <v>483</v>
      </c>
    </row>
  </sheetData>
  <mergeCells count="5">
    <mergeCell ref="A1:B2"/>
    <mergeCell ref="C1:D1"/>
    <mergeCell ref="A128:I128"/>
    <mergeCell ref="B129:I129"/>
    <mergeCell ref="B130:I13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s="1" r="A1">
        <v>484</v>
      </c>
      <c t="s" s="2" r="C1">
        <v>98</v>
      </c>
      <c t="s" s="2" r="E1">
        <v>1</v>
      </c>
    </row>
    <row spans="1:7" r="2">
      <c t="s" s="2" r="C2">
        <v>2</v>
      </c>
      <c t="s" s="2" r="D2">
        <v>99</v>
      </c>
      <c t="s" s="2" r="E2">
        <v>2</v>
      </c>
      <c t="s" s="2" r="F2">
        <v>99</v>
      </c>
      <c t="s" s="2" r="G2">
        <v>30</v>
      </c>
    </row>
    <row spans="1:7" r="3">
      <c t="s" s="6" r="A3">
        <v>485</v>
      </c>
    </row>
    <row spans="1:7" r="4">
      <c t="s" s="3" r="A4">
        <v>9</v>
      </c>
      <c t="s" s="3" r="E4">
        <v>10</v>
      </c>
    </row>
    <row spans="1:7" r="5">
      <c t="s" s="3" r="A5">
        <v>13</v>
      </c>
      <c t="n" s="4" r="E5">
        <v>2015</v>
      </c>
    </row>
    <row spans="1:7" r="6">
      <c t="s" s="3" r="A6">
        <v>140</v>
      </c>
      <c t="n" s="7" r="C6">
        <v>-15768000</v>
      </c>
      <c t="n" s="7" r="D6">
        <v>-3651000</v>
      </c>
      <c t="n" s="7" r="E6">
        <v>-11274000</v>
      </c>
      <c t="n" s="7" r="F6">
        <v>-28603000</v>
      </c>
    </row>
    <row spans="1:7" r="7">
      <c t="s" s="3" r="A7">
        <v>486</v>
      </c>
      <c t="n" s="4" r="C7">
        <v>-2155000</v>
      </c>
      <c t="n" s="4" r="D7">
        <v>-2260000</v>
      </c>
      <c t="n" s="4" r="E7">
        <v>-6654000</v>
      </c>
      <c t="n" s="4" r="F7">
        <v>-7098000</v>
      </c>
    </row>
    <row spans="1:7" r="8">
      <c t="s" s="3" r="A8">
        <v>487</v>
      </c>
      <c t="n" s="4" r="C8">
        <v>0</v>
      </c>
      <c t="n" s="7" r="D8">
        <v>0</v>
      </c>
      <c t="n" s="4" r="E8">
        <v>0</v>
      </c>
      <c t="n" s="7" r="F8">
        <v>0</v>
      </c>
    </row>
    <row spans="1:7" r="9">
      <c t="s" s="3" r="A9">
        <v>488</v>
      </c>
      <c t="n" s="4" r="E9">
        <v>8800000</v>
      </c>
    </row>
    <row spans="1:7" r="10">
      <c t="s" s="3" r="A10">
        <v>489</v>
      </c>
    </row>
    <row spans="1:7" r="11">
      <c t="s" s="6" r="A11">
        <v>485</v>
      </c>
    </row>
    <row spans="1:7" r="12">
      <c t="s" s="3" r="A12">
        <v>490</v>
      </c>
      <c t="n" s="4" r="C12">
        <v>220000000</v>
      </c>
      <c t="n" s="7" r="E12">
        <v>220000000</v>
      </c>
    </row>
    <row spans="1:7" r="13">
      <c t="s" s="3" r="A13">
        <v>491</v>
      </c>
    </row>
    <row spans="1:7" r="14">
      <c t="s" s="6" r="A14">
        <v>485</v>
      </c>
    </row>
    <row spans="1:7" r="15">
      <c t="s" s="3" r="A15">
        <v>492</v>
      </c>
      <c t="s" s="3" r="E15">
        <v>493</v>
      </c>
    </row>
    <row spans="1:7" r="16">
      <c t="s" s="3" r="A16">
        <v>494</v>
      </c>
      <c t="s" s="3" r="E16">
        <v>495</v>
      </c>
    </row>
    <row spans="1:7" r="17">
      <c t="s" s="3" r="A17">
        <v>490</v>
      </c>
      <c t="n" s="7" r="C17">
        <v>28100000</v>
      </c>
      <c t="n" s="7" r="E17">
        <v>28100000</v>
      </c>
    </row>
    <row spans="1:7" r="18">
      <c t="s" s="3" r="A18">
        <v>496</v>
      </c>
      <c t="s" s="3" r="E18">
        <v>497</v>
      </c>
    </row>
    <row spans="1:7" r="19">
      <c t="s" s="3" r="A19">
        <v>498</v>
      </c>
      <c t="s" s="3" r="C19">
        <v>499</v>
      </c>
      <c t="s" s="3" r="E19">
        <v>499</v>
      </c>
    </row>
    <row spans="1:7" r="20">
      <c t="s" s="3" r="A20">
        <v>500</v>
      </c>
      <c t="s" s="3" r="B20">
        <v>393</v>
      </c>
      <c t="n" s="7" r="C20">
        <v>-1272000</v>
      </c>
      <c t="n" s="7" r="E20">
        <v>-1272000</v>
      </c>
      <c t="n" s="7" r="G20">
        <v>-764000</v>
      </c>
    </row>
    <row spans="1:7" r="21">
      <c t="s" s="3" r="A21">
        <v>501</v>
      </c>
    </row>
    <row spans="1:7" r="22">
      <c t="s" s="6" r="A22">
        <v>485</v>
      </c>
    </row>
    <row spans="1:7" r="23">
      <c t="s" s="3" r="A23">
        <v>492</v>
      </c>
      <c t="s" s="3" r="E23">
        <v>502</v>
      </c>
    </row>
    <row spans="1:7" r="24">
      <c t="s" s="3" r="A24">
        <v>494</v>
      </c>
      <c t="s" s="3" r="E24">
        <v>503</v>
      </c>
    </row>
    <row spans="1:7" r="25">
      <c t="s" s="3" r="A25">
        <v>504</v>
      </c>
      <c t="s" s="3" r="B25">
        <v>480</v>
      </c>
      <c t="s" s="3" r="E25">
        <v>505</v>
      </c>
    </row>
    <row spans="1:7" r="26">
      <c t="s" s="3" r="A26">
        <v>490</v>
      </c>
      <c t="n" s="7" r="C26">
        <v>50000000</v>
      </c>
      <c t="n" s="7" r="E26">
        <v>50000000</v>
      </c>
    </row>
    <row spans="1:7" r="27">
      <c t="s" s="3" r="A27">
        <v>496</v>
      </c>
      <c t="s" s="3" r="E27">
        <v>506</v>
      </c>
    </row>
    <row spans="1:7" r="28">
      <c t="s" s="3" r="A28">
        <v>498</v>
      </c>
      <c t="s" s="3" r="C28">
        <v>507</v>
      </c>
      <c t="s" s="3" r="E28">
        <v>507</v>
      </c>
    </row>
    <row spans="1:7" r="29">
      <c t="s" s="3" r="A29">
        <v>500</v>
      </c>
      <c t="s" s="3" r="B29">
        <v>393</v>
      </c>
      <c t="n" s="7" r="C29">
        <v>0</v>
      </c>
      <c t="n" s="7" r="E29">
        <v>0</v>
      </c>
      <c t="n" s="4" r="G29">
        <v>-193000</v>
      </c>
    </row>
    <row spans="1:7" r="30">
      <c t="s" s="3" r="A30">
        <v>508</v>
      </c>
    </row>
    <row spans="1:7" r="31">
      <c t="s" s="6" r="A31">
        <v>485</v>
      </c>
    </row>
    <row spans="1:7" r="32">
      <c t="s" s="3" r="A32">
        <v>492</v>
      </c>
      <c t="s" s="3" r="E32">
        <v>502</v>
      </c>
    </row>
    <row spans="1:7" r="33">
      <c t="s" s="3" r="A33">
        <v>494</v>
      </c>
      <c t="s" s="3" r="E33">
        <v>503</v>
      </c>
    </row>
    <row spans="1:7" r="34">
      <c t="s" s="3" r="A34">
        <v>504</v>
      </c>
      <c t="s" s="3" r="B34">
        <v>480</v>
      </c>
      <c t="s" s="3" r="E34">
        <v>505</v>
      </c>
    </row>
    <row spans="1:7" r="35">
      <c t="s" s="3" r="A35">
        <v>490</v>
      </c>
      <c t="n" s="7" r="C35">
        <v>75000000</v>
      </c>
      <c t="n" s="7" r="E35">
        <v>75000000</v>
      </c>
    </row>
    <row spans="1:7" r="36">
      <c t="s" s="3" r="A36">
        <v>496</v>
      </c>
      <c t="s" s="3" r="E36">
        <v>506</v>
      </c>
    </row>
    <row spans="1:7" r="37">
      <c t="s" s="3" r="A37">
        <v>498</v>
      </c>
      <c t="s" s="3" r="C37">
        <v>507</v>
      </c>
      <c t="s" s="3" r="E37">
        <v>507</v>
      </c>
    </row>
    <row spans="1:7" r="38">
      <c t="s" s="3" r="A38">
        <v>500</v>
      </c>
      <c t="s" s="3" r="B38">
        <v>393</v>
      </c>
      <c t="n" s="7" r="C38">
        <v>0</v>
      </c>
      <c t="n" s="7" r="E38">
        <v>0</v>
      </c>
      <c t="n" s="4" r="G38">
        <v>-289000</v>
      </c>
    </row>
    <row spans="1:7" r="39">
      <c t="s" s="3" r="A39">
        <v>509</v>
      </c>
    </row>
    <row spans="1:7" r="40">
      <c t="s" s="6" r="A40">
        <v>485</v>
      </c>
    </row>
    <row spans="1:7" r="41">
      <c t="s" s="3" r="A41">
        <v>492</v>
      </c>
      <c t="s" s="3" r="E41">
        <v>502</v>
      </c>
    </row>
    <row spans="1:7" r="42">
      <c t="s" s="3" r="A42">
        <v>494</v>
      </c>
      <c t="s" s="3" r="E42">
        <v>503</v>
      </c>
    </row>
    <row spans="1:7" r="43">
      <c t="s" s="3" r="A43">
        <v>504</v>
      </c>
      <c t="s" s="3" r="B43">
        <v>480</v>
      </c>
      <c t="s" s="3" r="E43">
        <v>505</v>
      </c>
    </row>
    <row spans="1:7" r="44">
      <c t="s" s="3" r="A44">
        <v>490</v>
      </c>
      <c t="n" s="7" r="C44">
        <v>50000000</v>
      </c>
      <c t="n" s="7" r="E44">
        <v>50000000</v>
      </c>
    </row>
    <row spans="1:7" r="45">
      <c t="s" s="3" r="A45">
        <v>496</v>
      </c>
      <c t="s" s="3" r="E45">
        <v>506</v>
      </c>
    </row>
    <row spans="1:7" r="46">
      <c t="s" s="3" r="A46">
        <v>498</v>
      </c>
      <c t="s" s="3" r="C46">
        <v>507</v>
      </c>
      <c t="s" s="3" r="E46">
        <v>507</v>
      </c>
    </row>
    <row spans="1:7" r="47">
      <c t="s" s="3" r="A47">
        <v>500</v>
      </c>
      <c t="s" s="3" r="B47">
        <v>393</v>
      </c>
      <c t="n" s="7" r="C47">
        <v>0</v>
      </c>
      <c t="n" s="7" r="E47">
        <v>0</v>
      </c>
      <c t="n" s="4" r="G47">
        <v>-193000</v>
      </c>
    </row>
    <row spans="1:7" r="48">
      <c t="s" s="3" r="A48">
        <v>510</v>
      </c>
    </row>
    <row spans="1:7" r="49">
      <c t="s" s="6" r="A49">
        <v>485</v>
      </c>
    </row>
    <row spans="1:7" r="50">
      <c t="s" s="3" r="A50">
        <v>492</v>
      </c>
      <c t="s" s="3" r="E50">
        <v>502</v>
      </c>
    </row>
    <row spans="1:7" r="51">
      <c t="s" s="3" r="A51">
        <v>494</v>
      </c>
      <c t="s" s="3" r="E51">
        <v>503</v>
      </c>
    </row>
    <row spans="1:7" r="52">
      <c t="s" s="3" r="A52">
        <v>504</v>
      </c>
      <c t="s" s="3" r="B52">
        <v>480</v>
      </c>
      <c t="s" s="3" r="E52">
        <v>505</v>
      </c>
    </row>
    <row spans="1:7" r="53">
      <c t="s" s="3" r="A53">
        <v>490</v>
      </c>
      <c t="n" s="7" r="C53">
        <v>45000000</v>
      </c>
      <c t="n" s="7" r="E53">
        <v>45000000</v>
      </c>
    </row>
    <row spans="1:7" r="54">
      <c t="s" s="3" r="A54">
        <v>496</v>
      </c>
      <c t="s" s="3" r="E54">
        <v>506</v>
      </c>
    </row>
    <row spans="1:7" r="55">
      <c t="s" s="3" r="A55">
        <v>498</v>
      </c>
      <c t="s" s="3" r="C55">
        <v>511</v>
      </c>
      <c t="s" s="3" r="E55">
        <v>511</v>
      </c>
    </row>
    <row spans="1:7" r="56">
      <c t="s" s="3" r="A56">
        <v>500</v>
      </c>
      <c t="s" s="3" r="B56">
        <v>393</v>
      </c>
      <c t="n" s="7" r="C56">
        <v>0</v>
      </c>
      <c t="n" s="7" r="E56">
        <v>0</v>
      </c>
      <c t="n" s="4" r="G56">
        <v>-3964000</v>
      </c>
    </row>
    <row spans="1:7" r="57">
      <c t="s" s="3" r="A57">
        <v>512</v>
      </c>
    </row>
    <row spans="1:7" r="58">
      <c t="s" s="6" r="A58">
        <v>485</v>
      </c>
    </row>
    <row spans="1:7" r="59">
      <c t="s" s="3" r="A59">
        <v>492</v>
      </c>
      <c t="s" s="3" r="E59">
        <v>513</v>
      </c>
    </row>
    <row spans="1:7" r="60">
      <c t="s" s="3" r="A60">
        <v>494</v>
      </c>
      <c t="s" s="3" r="E60">
        <v>514</v>
      </c>
    </row>
    <row spans="1:7" r="61">
      <c t="s" s="3" r="A61">
        <v>504</v>
      </c>
      <c t="s" s="3" r="B61">
        <v>480</v>
      </c>
      <c t="s" s="3" r="E61">
        <v>515</v>
      </c>
    </row>
    <row spans="1:7" r="62">
      <c t="s" s="3" r="A62">
        <v>490</v>
      </c>
      <c t="n" s="7" r="C62">
        <v>20000000</v>
      </c>
      <c t="n" s="7" r="E62">
        <v>20000000</v>
      </c>
    </row>
    <row spans="1:7" r="63">
      <c t="s" s="3" r="A63">
        <v>496</v>
      </c>
      <c t="s" s="3" r="E63">
        <v>506</v>
      </c>
    </row>
    <row spans="1:7" r="64">
      <c t="s" s="3" r="A64">
        <v>498</v>
      </c>
      <c t="s" s="3" r="C64">
        <v>516</v>
      </c>
      <c t="s" s="3" r="E64">
        <v>516</v>
      </c>
    </row>
    <row spans="1:7" r="65">
      <c t="s" s="3" r="A65">
        <v>500</v>
      </c>
      <c t="s" s="3" r="B65">
        <v>393</v>
      </c>
      <c t="n" s="7" r="C65">
        <v>-1933000</v>
      </c>
      <c t="n" s="7" r="E65">
        <v>-1933000</v>
      </c>
      <c t="n" s="4" r="G65">
        <v>-1227000</v>
      </c>
    </row>
    <row spans="1:7" r="66">
      <c t="s" s="3" r="A66">
        <v>517</v>
      </c>
    </row>
    <row spans="1:7" r="67">
      <c t="s" s="6" r="A67">
        <v>485</v>
      </c>
    </row>
    <row spans="1:7" r="68">
      <c t="s" s="3" r="A68">
        <v>492</v>
      </c>
      <c t="s" s="3" r="E68">
        <v>513</v>
      </c>
    </row>
    <row spans="1:7" r="69">
      <c t="s" s="3" r="A69">
        <v>494</v>
      </c>
      <c t="s" s="3" r="E69">
        <v>514</v>
      </c>
    </row>
    <row spans="1:7" r="70">
      <c t="s" s="3" r="A70">
        <v>504</v>
      </c>
      <c t="s" s="3" r="B70">
        <v>480</v>
      </c>
      <c t="s" s="3" r="E70">
        <v>515</v>
      </c>
    </row>
    <row spans="1:7" r="71">
      <c t="s" s="3" r="A71">
        <v>490</v>
      </c>
      <c t="n" s="7" r="C71">
        <v>100000000</v>
      </c>
      <c t="n" s="7" r="E71">
        <v>100000000</v>
      </c>
    </row>
    <row spans="1:7" r="72">
      <c t="s" s="3" r="A72">
        <v>496</v>
      </c>
      <c t="s" s="3" r="E72">
        <v>506</v>
      </c>
    </row>
    <row spans="1:7" r="73">
      <c t="s" s="3" r="A73">
        <v>498</v>
      </c>
      <c t="s" s="3" r="C73">
        <v>518</v>
      </c>
      <c t="s" s="3" r="E73">
        <v>518</v>
      </c>
    </row>
    <row spans="1:7" r="74">
      <c t="s" s="3" r="A74">
        <v>500</v>
      </c>
      <c t="s" s="3" r="B74">
        <v>393</v>
      </c>
      <c t="n" s="7" r="C74">
        <v>-9584000</v>
      </c>
      <c t="n" s="7" r="E74">
        <v>-9584000</v>
      </c>
      <c t="n" s="4" r="G74">
        <v>-6080000</v>
      </c>
    </row>
    <row spans="1:7" r="75">
      <c t="s" s="3" r="A75">
        <v>519</v>
      </c>
    </row>
    <row spans="1:7" r="76">
      <c t="s" s="6" r="A76">
        <v>485</v>
      </c>
    </row>
    <row spans="1:7" r="77">
      <c t="s" s="3" r="A77">
        <v>488</v>
      </c>
      <c t="n" s="7" r="E77">
        <v>8300000</v>
      </c>
    </row>
    <row spans="1:7" r="78">
      <c t="s" s="3" r="A78">
        <v>520</v>
      </c>
    </row>
    <row spans="1:7" r="79">
      <c t="s" s="6" r="A79">
        <v>485</v>
      </c>
    </row>
    <row spans="1:7" r="80">
      <c t="s" s="3" r="A80">
        <v>492</v>
      </c>
      <c t="s" s="3" r="E80">
        <v>513</v>
      </c>
    </row>
    <row spans="1:7" r="81">
      <c t="s" s="3" r="A81">
        <v>494</v>
      </c>
      <c t="s" s="3" r="E81">
        <v>514</v>
      </c>
    </row>
    <row spans="1:7" r="82">
      <c t="s" s="3" r="A82">
        <v>504</v>
      </c>
      <c t="s" s="3" r="B82">
        <v>480</v>
      </c>
      <c t="s" s="3" r="E82">
        <v>515</v>
      </c>
    </row>
    <row spans="1:7" r="83">
      <c t="s" s="3" r="A83">
        <v>490</v>
      </c>
      <c t="n" s="7" r="C83">
        <v>100000000</v>
      </c>
      <c t="n" s="7" r="E83">
        <v>100000000</v>
      </c>
    </row>
    <row spans="1:7" r="84">
      <c t="s" s="3" r="A84">
        <v>496</v>
      </c>
      <c t="s" s="3" r="E84">
        <v>506</v>
      </c>
    </row>
    <row spans="1:7" r="85">
      <c t="s" s="3" r="A85">
        <v>498</v>
      </c>
      <c t="s" s="3" r="C85">
        <v>518</v>
      </c>
      <c t="s" s="3" r="E85">
        <v>518</v>
      </c>
    </row>
    <row spans="1:7" r="86">
      <c t="s" s="3" r="A86">
        <v>500</v>
      </c>
      <c t="s" s="3" r="B86">
        <v>393</v>
      </c>
      <c t="n" s="7" r="C86">
        <v>-9583000</v>
      </c>
      <c t="n" s="7" r="E86">
        <v>-9583000</v>
      </c>
      <c t="n" s="4" r="G86">
        <v>-6084000</v>
      </c>
    </row>
    <row spans="1:7" r="87">
      <c t="s" s="3" r="A87">
        <v>521</v>
      </c>
    </row>
    <row spans="1:7" r="88">
      <c t="s" s="6" r="A88">
        <v>485</v>
      </c>
    </row>
    <row spans="1:7" r="89">
      <c t="s" s="3" r="A89">
        <v>500</v>
      </c>
      <c t="s" s="3" r="B89">
        <v>393</v>
      </c>
      <c t="n" s="7" r="C89">
        <v>-22372000</v>
      </c>
      <c t="n" s="7" r="E89">
        <v>-22372000</v>
      </c>
      <c t="n" s="7" r="G89">
        <v>-18794000</v>
      </c>
    </row>
    <row spans="1:7" r="90">
      <c t="s" s="3" r="A90">
        <v>522</v>
      </c>
    </row>
    <row spans="1:7" r="91">
      <c t="s" s="6" r="A91">
        <v>485</v>
      </c>
    </row>
    <row spans="1:7" r="92">
      <c t="s" s="3" r="A92">
        <v>498</v>
      </c>
      <c t="s" s="3" r="C92">
        <v>518</v>
      </c>
      <c t="s" s="3" r="E92">
        <v>518</v>
      </c>
    </row>
    <row spans="1:7" r="93">
      <c t="n" r="A93"/>
    </row>
    <row spans="1:7" r="94">
      <c t="s" s="3" r="A94">
        <v>393</v>
      </c>
      <c t="s" s="3" r="B94">
        <v>523</v>
      </c>
    </row>
    <row spans="1:7" r="95">
      <c t="s" s="3" r="A95">
        <v>480</v>
      </c>
      <c t="s" s="3" r="B95">
        <v>524</v>
      </c>
    </row>
  </sheetData>
  <mergeCells count="6">
    <mergeCell ref="A1:B2"/>
    <mergeCell ref="C1:D1"/>
    <mergeCell ref="E1:F1"/>
    <mergeCell ref="A93:F93"/>
    <mergeCell ref="B94:F94"/>
    <mergeCell ref="B95:F9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5</v>
      </c>
      <c t="s" s="2" r="B1">
        <v>1</v>
      </c>
      <c t="s" s="2" r="C1">
        <v>526</v>
      </c>
    </row>
    <row spans="1:3" r="2">
      <c t="s" s="2" r="B2">
        <v>2</v>
      </c>
      <c t="s" s="2" r="C2">
        <v>30</v>
      </c>
    </row>
    <row spans="1:3" r="3">
      <c t="s" s="6" r="A3">
        <v>527</v>
      </c>
    </row>
    <row spans="1:3" r="4">
      <c t="s" s="3" r="A4">
        <v>32</v>
      </c>
      <c t="n" s="7" r="B4">
        <v>11314</v>
      </c>
      <c t="n" s="7" r="C4">
        <v>12132</v>
      </c>
    </row>
    <row spans="1:3" r="5">
      <c t="s" s="3" r="A5">
        <v>34</v>
      </c>
      <c t="n" s="4" r="B5">
        <v>1808652</v>
      </c>
      <c t="n" s="4" r="C5">
        <v>1946357</v>
      </c>
    </row>
    <row spans="1:3" r="6">
      <c t="s" s="3" r="A6">
        <v>35</v>
      </c>
      <c t="n" s="4" r="B6">
        <v>215000</v>
      </c>
      <c t="n" s="4" r="C6">
        <v>75000</v>
      </c>
    </row>
    <row spans="1:3" r="7">
      <c t="s" s="3" r="A7">
        <v>528</v>
      </c>
    </row>
    <row spans="1:3" r="8">
      <c t="s" s="6" r="A8">
        <v>527</v>
      </c>
    </row>
    <row spans="1:3" r="9">
      <c t="s" s="3" r="A9">
        <v>529</v>
      </c>
      <c t="n" s="4" r="B9">
        <v>28291</v>
      </c>
      <c t="n" s="4" r="C9">
        <v>28134</v>
      </c>
    </row>
    <row spans="1:3" r="10">
      <c t="s" s="3" r="A10">
        <v>530</v>
      </c>
      <c t="n" s="4" r="B10">
        <v>7833</v>
      </c>
    </row>
    <row spans="1:3" r="11">
      <c t="s" s="3" r="A11">
        <v>531</v>
      </c>
      <c t="n" s="4" r="B11">
        <v>36124</v>
      </c>
    </row>
    <row spans="1:3" r="12">
      <c t="s" s="3" r="A12">
        <v>532</v>
      </c>
      <c t="n" s="4" r="B12">
        <v>-22372</v>
      </c>
      <c t="n" s="4" r="C12">
        <v>-18794</v>
      </c>
    </row>
    <row spans="1:3" r="13">
      <c t="s" s="3" r="A13">
        <v>533</v>
      </c>
    </row>
    <row spans="1:3" r="14">
      <c t="s" s="6" r="A14">
        <v>527</v>
      </c>
    </row>
    <row spans="1:3" r="15">
      <c t="s" s="3" r="A15">
        <v>529</v>
      </c>
      <c t="n" s="4" r="B15">
        <v>28291</v>
      </c>
      <c t="n" s="4" r="C15">
        <v>28134</v>
      </c>
    </row>
    <row spans="1:3" r="16">
      <c t="s" s="3" r="A16">
        <v>530</v>
      </c>
      <c t="n" s="4" r="B16">
        <v>0</v>
      </c>
    </row>
    <row spans="1:3" r="17">
      <c t="s" s="3" r="A17">
        <v>531</v>
      </c>
      <c t="n" s="4" r="B17">
        <v>28291</v>
      </c>
    </row>
    <row spans="1:3" r="18">
      <c t="s" s="3" r="A18">
        <v>532</v>
      </c>
      <c t="n" s="4" r="B18">
        <v>0</v>
      </c>
      <c t="n" s="4" r="C18">
        <v>0</v>
      </c>
    </row>
    <row spans="1:3" r="19">
      <c t="s" s="3" r="A19">
        <v>534</v>
      </c>
    </row>
    <row spans="1:3" r="20">
      <c t="s" s="6" r="A20">
        <v>527</v>
      </c>
    </row>
    <row spans="1:3" r="21">
      <c t="s" s="3" r="A21">
        <v>535</v>
      </c>
      <c t="n" s="4" r="B21">
        <v>1925400</v>
      </c>
      <c t="n" s="4" r="C21">
        <v>2116000</v>
      </c>
    </row>
    <row spans="1:3" r="22">
      <c t="s" s="3" r="A22">
        <v>521</v>
      </c>
    </row>
    <row spans="1:3" r="23">
      <c t="s" s="6" r="A23">
        <v>527</v>
      </c>
    </row>
    <row spans="1:3" r="24">
      <c t="s" s="3" r="A24">
        <v>529</v>
      </c>
      <c t="n" s="4" r="B24">
        <v>0</v>
      </c>
      <c t="n" s="4" r="C24">
        <v>0</v>
      </c>
    </row>
    <row spans="1:3" r="25">
      <c t="s" s="3" r="A25">
        <v>530</v>
      </c>
      <c t="n" s="4" r="B25">
        <v>7833</v>
      </c>
    </row>
    <row spans="1:3" r="26">
      <c t="s" s="3" r="A26">
        <v>531</v>
      </c>
      <c t="n" s="4" r="B26">
        <v>7833</v>
      </c>
    </row>
    <row spans="1:3" r="27">
      <c t="s" s="3" r="A27">
        <v>532</v>
      </c>
      <c t="n" s="4" r="B27">
        <v>22372</v>
      </c>
      <c t="n" s="4" r="C27">
        <v>18794</v>
      </c>
    </row>
    <row spans="1:3" r="28">
      <c t="s" s="3" r="A28">
        <v>536</v>
      </c>
    </row>
    <row spans="1:3" r="29">
      <c t="s" s="6" r="A29">
        <v>527</v>
      </c>
    </row>
    <row spans="1:3" r="30">
      <c t="s" s="3" r="A30">
        <v>537</v>
      </c>
      <c t="n" s="4" r="B30">
        <v>11339</v>
      </c>
      <c t="n" s="4" r="C30">
        <v>11980</v>
      </c>
    </row>
    <row spans="1:3" r="31">
      <c t="s" s="3" r="A31">
        <v>538</v>
      </c>
    </row>
    <row spans="1:3" r="32">
      <c t="s" s="6" r="A32">
        <v>527</v>
      </c>
    </row>
    <row spans="1:3" r="33">
      <c t="s" s="3" r="A33">
        <v>529</v>
      </c>
      <c t="n" s="4" r="B33">
        <v>0</v>
      </c>
      <c t="n" s="4" r="C33">
        <v>0</v>
      </c>
    </row>
    <row spans="1:3" r="34">
      <c t="s" s="3" r="A34">
        <v>530</v>
      </c>
      <c t="n" s="4" r="B34">
        <v>0</v>
      </c>
    </row>
    <row spans="1:3" r="35">
      <c t="s" s="3" r="A35">
        <v>531</v>
      </c>
      <c t="n" s="4" r="B35">
        <v>0</v>
      </c>
    </row>
    <row spans="1:3" r="36">
      <c t="s" s="3" r="A36">
        <v>532</v>
      </c>
      <c t="n" s="7" r="B36">
        <v>0</v>
      </c>
      <c t="n" s="7" r="C36">
        <v>0</v>
      </c>
    </row>
    <row spans="1:3" r="37">
      <c t="s" s="3" r="A37">
        <v>539</v>
      </c>
    </row>
    <row spans="1:3" r="38">
      <c t="s" s="6" r="A38">
        <v>527</v>
      </c>
    </row>
    <row spans="1:3" r="39">
      <c t="s" s="3" r="A39">
        <v>540</v>
      </c>
      <c t="s" s="3" r="B39">
        <v>447</v>
      </c>
      <c t="s" s="3" r="C39">
        <v>541</v>
      </c>
    </row>
    <row spans="1:3" r="40">
      <c t="s" s="3" r="A40">
        <v>542</v>
      </c>
    </row>
    <row spans="1:3" r="41">
      <c t="s" s="6" r="A41">
        <v>527</v>
      </c>
    </row>
    <row spans="1:3" r="42">
      <c t="s" s="3" r="A42">
        <v>540</v>
      </c>
      <c t="s" s="3" r="B42">
        <v>543</v>
      </c>
      <c t="s" s="3" r="C42">
        <v>541</v>
      </c>
    </row>
    <row spans="1:3" r="43">
      <c t="s" s="3" r="A43">
        <v>544</v>
      </c>
    </row>
    <row spans="1:3" r="44">
      <c t="s" s="6" r="A44">
        <v>527</v>
      </c>
    </row>
    <row spans="1:3" r="45">
      <c t="s" s="3" r="A45">
        <v>545</v>
      </c>
      <c t="n" s="7" r="B45">
        <v>215300</v>
      </c>
      <c t="n" s="7" r="C45">
        <v>75000</v>
      </c>
    </row>
    <row spans="1:3" r="46">
      <c t="s" s="3" r="A46">
        <v>546</v>
      </c>
    </row>
    <row spans="1:3" r="47">
      <c t="s" s="6" r="A47">
        <v>527</v>
      </c>
    </row>
    <row spans="1:3" r="48">
      <c t="s" s="3" r="A48">
        <v>540</v>
      </c>
      <c t="s" s="3" r="B48">
        <v>547</v>
      </c>
      <c t="s" s="3" r="C48">
        <v>548</v>
      </c>
    </row>
    <row spans="1:3" r="49">
      <c t="s" s="3" r="A49">
        <v>549</v>
      </c>
    </row>
    <row spans="1:3" r="50">
      <c t="s" s="6" r="A50">
        <v>527</v>
      </c>
    </row>
    <row spans="1:3" r="51">
      <c t="s" s="3" r="A51">
        <v>540</v>
      </c>
      <c t="s" s="3" r="B51">
        <v>471</v>
      </c>
      <c t="s" s="3" r="C51">
        <v>550</v>
      </c>
    </row>
    <row spans="1:3" r="52">
      <c t="s" s="3" r="A52">
        <v>551</v>
      </c>
    </row>
    <row spans="1:3" r="53">
      <c t="s" s="6" r="A53">
        <v>527</v>
      </c>
    </row>
    <row spans="1:3" r="54">
      <c t="s" s="3" r="A54">
        <v>540</v>
      </c>
      <c t="s" s="3" r="B54">
        <v>552</v>
      </c>
      <c t="s" s="3" r="C54">
        <v>553</v>
      </c>
    </row>
    <row spans="1:3" r="55">
      <c t="s" s="3" r="A55">
        <v>554</v>
      </c>
    </row>
    <row spans="1:3" r="56">
      <c t="s" s="6" r="A56">
        <v>527</v>
      </c>
    </row>
    <row spans="1:3" r="57">
      <c t="s" s="3" r="A57">
        <v>540</v>
      </c>
      <c t="s" s="3" r="B57">
        <v>552</v>
      </c>
      <c t="s" s="3" r="C57">
        <v>5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555</v>
      </c>
      <c t="s" s="2" r="B1">
        <v>98</v>
      </c>
      <c t="s" s="2" r="D1">
        <v>1</v>
      </c>
    </row>
    <row spans="1:8" r="2">
      <c t="s" s="2" r="B2">
        <v>2</v>
      </c>
      <c t="s" s="2" r="C2">
        <v>99</v>
      </c>
      <c t="s" s="2" r="D2">
        <v>2</v>
      </c>
      <c t="s" s="2" r="E2">
        <v>99</v>
      </c>
      <c t="s" s="2" r="F2">
        <v>556</v>
      </c>
      <c t="s" s="2" r="G2">
        <v>30</v>
      </c>
      <c t="s" s="2" r="H2">
        <v>557</v>
      </c>
    </row>
    <row spans="1:8" r="3">
      <c t="s" s="6" r="A3">
        <v>558</v>
      </c>
    </row>
    <row spans="1:8" r="4">
      <c t="s" s="3" r="A4">
        <v>13</v>
      </c>
      <c t="n" s="4" r="D4">
        <v>2015</v>
      </c>
    </row>
    <row spans="1:8" r="5">
      <c t="s" s="3" r="A5">
        <v>559</v>
      </c>
      <c t="n" s="4" r="B5">
        <v>0</v>
      </c>
      <c t="n" s="4" r="C5">
        <v>871754000</v>
      </c>
      <c t="n" s="4" r="D5">
        <v>18125</v>
      </c>
      <c t="n" s="4" r="E5">
        <v>871754000</v>
      </c>
    </row>
    <row spans="1:8" r="6">
      <c t="s" s="3" r="A6">
        <v>560</v>
      </c>
      <c t="n" s="7" r="B6">
        <v>95000000</v>
      </c>
      <c t="n" s="7" r="D6">
        <v>95000000</v>
      </c>
    </row>
    <row spans="1:8" r="7">
      <c t="s" s="3" r="A7">
        <v>9</v>
      </c>
      <c t="s" s="3" r="D7">
        <v>10</v>
      </c>
    </row>
    <row spans="1:8" r="8">
      <c t="s" s="3" r="A8">
        <v>561</v>
      </c>
      <c t="n" s="4" r="F8">
        <v>2875000</v>
      </c>
    </row>
    <row spans="1:8" r="9">
      <c t="s" s="3" r="A9">
        <v>562</v>
      </c>
      <c t="n" s="8" r="C9">
        <v>57.35</v>
      </c>
      <c t="n" s="8" r="D9">
        <v>64.72</v>
      </c>
      <c t="n" s="8" r="E9">
        <v>57.35</v>
      </c>
    </row>
    <row spans="1:8" r="10">
      <c t="s" s="3" r="A10">
        <v>207</v>
      </c>
      <c t="n" s="7" r="C10">
        <v>49995000</v>
      </c>
      <c t="n" s="7" r="D10">
        <v>1173000</v>
      </c>
      <c t="n" s="7" r="E10">
        <v>49995000</v>
      </c>
    </row>
    <row spans="1:8" r="11">
      <c t="s" s="3" r="A11">
        <v>563</v>
      </c>
      <c t="n" s="4" r="C11">
        <v>695000</v>
      </c>
      <c t="n" s="4" r="D11">
        <v>15000</v>
      </c>
      <c t="n" s="4" r="E11">
        <v>695000</v>
      </c>
    </row>
    <row spans="1:8" r="12">
      <c t="s" s="3" r="A12">
        <v>564</v>
      </c>
      <c t="n" s="4" r="C12">
        <v>0</v>
      </c>
      <c t="n" s="4" r="D12">
        <v>0</v>
      </c>
      <c t="n" s="4" r="E12">
        <v>0</v>
      </c>
    </row>
    <row spans="1:8" r="13">
      <c t="s" s="3" r="A13">
        <v>565</v>
      </c>
    </row>
    <row spans="1:8" r="14">
      <c t="s" s="6" r="A14">
        <v>558</v>
      </c>
    </row>
    <row spans="1:8" r="15">
      <c t="s" s="3" r="A15">
        <v>560</v>
      </c>
      <c t="n" s="4" r="B15">
        <v>200000000</v>
      </c>
      <c t="n" s="4" r="D15">
        <v>200000000</v>
      </c>
    </row>
    <row spans="1:8" r="16">
      <c t="s" s="3" r="A16">
        <v>566</v>
      </c>
    </row>
    <row spans="1:8" r="17">
      <c t="s" s="6" r="A17">
        <v>558</v>
      </c>
    </row>
    <row spans="1:8" r="18">
      <c t="s" s="3" r="A18">
        <v>567</v>
      </c>
      <c t="n" s="8" r="F18">
        <v>67.40000000000001</v>
      </c>
    </row>
    <row spans="1:8" r="19">
      <c t="s" s="3" r="A19">
        <v>568</v>
      </c>
      <c t="n" s="4" r="D19">
        <v>193800000</v>
      </c>
    </row>
    <row spans="1:8" r="20">
      <c t="s" s="3" r="A20">
        <v>569</v>
      </c>
    </row>
    <row spans="1:8" r="21">
      <c t="s" s="6" r="A21">
        <v>558</v>
      </c>
    </row>
    <row spans="1:8" r="22">
      <c t="s" s="3" r="A22">
        <v>570</v>
      </c>
      <c t="n" s="4" r="B22">
        <v>2155000</v>
      </c>
      <c t="n" s="4" r="C22">
        <v>2260000</v>
      </c>
      <c t="n" s="4" r="D22">
        <v>6654000</v>
      </c>
      <c t="n" s="4" r="E22">
        <v>7098000</v>
      </c>
    </row>
    <row spans="1:8" r="23">
      <c t="s" s="3" r="A23">
        <v>156</v>
      </c>
    </row>
    <row spans="1:8" r="24">
      <c t="s" s="6" r="A24">
        <v>558</v>
      </c>
    </row>
    <row spans="1:8" r="25">
      <c t="s" s="3" r="A25">
        <v>570</v>
      </c>
      <c t="n" s="4" r="D25">
        <v>6654000</v>
      </c>
      <c t="n" s="4" r="E25">
        <v>7098000</v>
      </c>
    </row>
    <row spans="1:8" r="26">
      <c t="s" s="3" r="A26">
        <v>65</v>
      </c>
      <c t="n" s="7" r="B26">
        <v>-63191000</v>
      </c>
      <c t="n" s="7" r="C26">
        <v>-34579000</v>
      </c>
      <c t="n" s="7" r="D26">
        <v>-63191000</v>
      </c>
      <c t="n" s="7" r="E26">
        <v>-34579000</v>
      </c>
      <c t="n" s="7" r="G26">
        <v>-58498000</v>
      </c>
      <c t="n" s="7" r="H26">
        <v>-1788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98</v>
      </c>
      <c t="s" s="2" r="D1">
        <v>1</v>
      </c>
    </row>
    <row spans="1:5" r="2">
      <c t="s" s="2" r="B2">
        <v>2</v>
      </c>
      <c t="s" s="2" r="C2">
        <v>99</v>
      </c>
      <c t="s" s="2" r="D2">
        <v>2</v>
      </c>
      <c t="s" s="2" r="E2">
        <v>99</v>
      </c>
    </row>
    <row spans="1:5" r="3">
      <c t="s" s="3" r="A3">
        <v>13</v>
      </c>
      <c t="n" s="4" r="D3">
        <v>2015</v>
      </c>
    </row>
    <row spans="1:5" r="4">
      <c t="s" s="6" r="A4">
        <v>100</v>
      </c>
    </row>
    <row spans="1:5" r="5">
      <c t="s" s="3" r="A5">
        <v>101</v>
      </c>
      <c t="n" s="7" r="B5">
        <v>-27755</v>
      </c>
      <c t="n" s="7" r="C5">
        <v>-27558</v>
      </c>
      <c t="n" s="7" r="D5">
        <v>-34215</v>
      </c>
      <c t="n" s="7" r="E5">
        <v>-29598</v>
      </c>
    </row>
    <row spans="1:5" r="6">
      <c t="s" s="3" r="A6">
        <v>36</v>
      </c>
    </row>
    <row spans="1:5" r="7">
      <c t="s" s="6" r="A7">
        <v>102</v>
      </c>
    </row>
    <row spans="1:5" r="8">
      <c t="s" s="3" r="A8">
        <v>103</v>
      </c>
      <c t="n" s="4" r="B8">
        <v>105071</v>
      </c>
      <c t="n" s="4" r="C8">
        <v>98620</v>
      </c>
      <c t="n" s="4" r="D8">
        <v>308766</v>
      </c>
      <c t="n" s="4" r="E8">
        <v>290935</v>
      </c>
    </row>
    <row spans="1:5" r="9">
      <c t="s" s="3" r="A9">
        <v>104</v>
      </c>
      <c t="n" s="4" r="B9">
        <v>486</v>
      </c>
      <c t="n" s="4" r="C9">
        <v>371</v>
      </c>
      <c t="n" s="4" r="D9">
        <v>2593</v>
      </c>
      <c t="n" s="4" r="E9">
        <v>2301</v>
      </c>
    </row>
    <row spans="1:5" r="10">
      <c t="s" s="3" r="A10">
        <v>105</v>
      </c>
      <c t="n" s="4" r="B10">
        <v>30725</v>
      </c>
      <c t="n" s="4" r="C10">
        <v>28787</v>
      </c>
      <c t="n" s="4" r="D10">
        <v>94205</v>
      </c>
      <c t="n" s="4" r="E10">
        <v>90144</v>
      </c>
    </row>
    <row spans="1:5" r="11">
      <c t="s" s="3" r="A11">
        <v>106</v>
      </c>
      <c t="n" s="4" r="B11">
        <v>5786</v>
      </c>
      <c t="n" s="4" r="C11">
        <v>5781</v>
      </c>
      <c t="n" s="4" r="D11">
        <v>18032</v>
      </c>
      <c t="n" s="4" r="E11">
        <v>18353</v>
      </c>
    </row>
    <row spans="1:5" r="12">
      <c t="s" s="3" r="A12">
        <v>107</v>
      </c>
      <c t="n" s="4" r="B12">
        <v>142068</v>
      </c>
      <c t="n" s="4" r="C12">
        <v>133559</v>
      </c>
      <c t="n" s="4" r="D12">
        <v>423596</v>
      </c>
      <c t="n" s="4" r="E12">
        <v>401733</v>
      </c>
    </row>
    <row spans="1:5" r="13">
      <c t="s" s="6" r="A13">
        <v>108</v>
      </c>
    </row>
    <row spans="1:5" r="14">
      <c t="s" s="3" r="A14">
        <v>109</v>
      </c>
      <c t="n" s="4" r="B14">
        <v>37032</v>
      </c>
      <c t="n" s="4" r="C14">
        <v>36417</v>
      </c>
      <c t="n" s="4" r="D14">
        <v>109249</v>
      </c>
      <c t="n" s="4" r="E14">
        <v>110345</v>
      </c>
    </row>
    <row spans="1:5" r="15">
      <c t="s" s="3" r="A15">
        <v>110</v>
      </c>
      <c t="n" s="4" r="B15">
        <v>19761</v>
      </c>
      <c t="n" s="4" r="C15">
        <v>18149</v>
      </c>
      <c t="n" s="4" r="D15">
        <v>61119</v>
      </c>
      <c t="n" s="4" r="E15">
        <v>58152</v>
      </c>
    </row>
    <row spans="1:5" r="16">
      <c t="s" s="3" r="A16">
        <v>111</v>
      </c>
      <c t="n" s="4" r="B16">
        <v>14750</v>
      </c>
      <c t="n" s="4" r="C16">
        <v>14463</v>
      </c>
      <c t="n" s="4" r="D16">
        <v>46227</v>
      </c>
      <c t="n" s="4" r="E16">
        <v>43883</v>
      </c>
    </row>
    <row spans="1:5" r="17">
      <c t="s" s="3" r="A17">
        <v>112</v>
      </c>
      <c t="n" s="4" r="B17">
        <v>16044</v>
      </c>
      <c t="n" s="4" r="C17">
        <v>14832</v>
      </c>
      <c t="n" s="4" r="D17">
        <v>46842</v>
      </c>
      <c t="n" s="4" r="E17">
        <v>44529</v>
      </c>
    </row>
    <row spans="1:5" r="18">
      <c t="s" s="3" r="A18">
        <v>113</v>
      </c>
      <c t="n" s="4" r="B18">
        <v>1880</v>
      </c>
      <c t="n" s="4" r="C18">
        <v>2062</v>
      </c>
      <c t="n" s="4" r="D18">
        <v>4825</v>
      </c>
      <c t="n" s="4" r="E18">
        <v>5665</v>
      </c>
    </row>
    <row spans="1:5" r="19">
      <c t="s" s="3" r="A19">
        <v>114</v>
      </c>
      <c t="n" s="4" r="B19">
        <v>89467</v>
      </c>
      <c t="n" s="4" r="C19">
        <v>85923</v>
      </c>
      <c t="n" s="4" r="D19">
        <v>268262</v>
      </c>
      <c t="n" s="4" r="E19">
        <v>262574</v>
      </c>
    </row>
    <row spans="1:5" r="20">
      <c t="s" s="6" r="A20">
        <v>115</v>
      </c>
    </row>
    <row spans="1:5" r="21">
      <c t="s" s="3" r="A21">
        <v>116</v>
      </c>
      <c t="n" s="4" r="B21">
        <v>25099</v>
      </c>
      <c t="n" s="4" r="C21">
        <v>27561</v>
      </c>
      <c t="n" s="4" r="D21">
        <v>78407</v>
      </c>
      <c t="n" s="4" r="E21">
        <v>82141</v>
      </c>
    </row>
    <row spans="1:5" r="22">
      <c t="s" s="3" r="A22">
        <v>117</v>
      </c>
      <c t="n" s="4" r="B22">
        <v>0</v>
      </c>
      <c t="n" s="4" r="C22">
        <v>0</v>
      </c>
      <c t="n" s="4" r="D22">
        <v>0</v>
      </c>
      <c t="n" s="4" r="E22">
        <v>225</v>
      </c>
    </row>
    <row spans="1:5" r="23">
      <c t="s" s="3" r="A23">
        <v>118</v>
      </c>
      <c t="n" s="4" r="B23">
        <v>0</v>
      </c>
      <c t="n" s="4" r="C23">
        <v>0</v>
      </c>
      <c t="n" s="4" r="D23">
        <v>61</v>
      </c>
      <c t="n" s="4" r="E23">
        <v>0</v>
      </c>
    </row>
    <row spans="1:5" r="24">
      <c t="s" s="3" r="A24">
        <v>119</v>
      </c>
      <c t="n" s="4" r="B24">
        <v>1190</v>
      </c>
      <c t="n" s="4" r="C24">
        <v>-94</v>
      </c>
      <c t="n" s="4" r="D24">
        <v>190</v>
      </c>
      <c t="n" s="4" r="E24">
        <v>-915</v>
      </c>
    </row>
    <row spans="1:5" r="25">
      <c t="s" s="3" r="A25">
        <v>120</v>
      </c>
      <c t="n" s="4" r="B25">
        <v>26289</v>
      </c>
      <c t="n" s="4" r="C25">
        <v>27467</v>
      </c>
      <c t="n" s="4" r="D25">
        <v>78536</v>
      </c>
      <c t="n" s="4" r="E25">
        <v>81451</v>
      </c>
    </row>
    <row spans="1:5" r="26">
      <c t="s" s="3" r="A26">
        <v>121</v>
      </c>
      <c t="n" s="4" r="B26">
        <v>26312</v>
      </c>
      <c t="n" s="4" r="C26">
        <v>20169</v>
      </c>
      <c t="n" s="4" r="D26">
        <v>76798</v>
      </c>
      <c t="n" s="4" r="E26">
        <v>57708</v>
      </c>
    </row>
    <row spans="1:5" r="27">
      <c t="s" s="3" r="A27">
        <v>122</v>
      </c>
      <c t="n" s="4" r="B27">
        <v>5667</v>
      </c>
      <c t="n" s="4" r="C27">
        <v>5713</v>
      </c>
      <c t="n" s="4" r="D27">
        <v>17991</v>
      </c>
      <c t="n" s="4" r="E27">
        <v>22353</v>
      </c>
    </row>
    <row spans="1:5" r="28">
      <c t="s" s="3" r="A28">
        <v>123</v>
      </c>
      <c t="n" s="4" r="B28">
        <v>31979</v>
      </c>
      <c t="n" s="4" r="C28">
        <v>25882</v>
      </c>
      <c t="n" s="4" r="D28">
        <v>94789</v>
      </c>
      <c t="n" s="4" r="E28">
        <v>80061</v>
      </c>
    </row>
    <row spans="1:5" r="29">
      <c t="s" s="6" r="A29">
        <v>100</v>
      </c>
    </row>
    <row spans="1:5" r="30">
      <c t="s" s="3" r="A30">
        <v>101</v>
      </c>
      <c t="n" s="4" r="B30">
        <v>-27755</v>
      </c>
      <c t="n" s="4" r="C30">
        <v>-27558</v>
      </c>
      <c t="n" s="4" r="D30">
        <v>-34215</v>
      </c>
      <c t="n" s="4" r="E30">
        <v>-29598</v>
      </c>
    </row>
    <row spans="1:5" r="31">
      <c t="s" s="3" r="A31">
        <v>124</v>
      </c>
      <c t="n" s="4" r="B31">
        <v>59734</v>
      </c>
      <c t="n" s="4" r="C31">
        <v>53440</v>
      </c>
      <c t="n" s="4" r="D31">
        <v>129004</v>
      </c>
      <c t="n" s="4" r="E31">
        <v>109659</v>
      </c>
    </row>
    <row spans="1:5" r="32">
      <c t="s" s="6" r="A32">
        <v>68</v>
      </c>
    </row>
    <row spans="1:5" r="33">
      <c t="s" s="3" r="A33">
        <v>125</v>
      </c>
      <c t="n" s="4" r="B33">
        <v>-94</v>
      </c>
      <c t="n" s="4" r="C33">
        <v>-90</v>
      </c>
      <c t="n" s="4" r="D33">
        <v>-204</v>
      </c>
      <c t="n" s="4" r="E33">
        <v>-185</v>
      </c>
    </row>
    <row spans="1:5" r="34">
      <c t="s" s="3" r="A34">
        <v>70</v>
      </c>
      <c t="n" s="4" r="B34">
        <v>-643</v>
      </c>
      <c t="n" s="4" r="C34">
        <v>-142</v>
      </c>
      <c t="n" s="4" r="D34">
        <v>-1619</v>
      </c>
      <c t="n" s="4" r="E34">
        <v>-863</v>
      </c>
    </row>
    <row spans="1:5" r="35">
      <c t="s" s="3" r="A35">
        <v>126</v>
      </c>
      <c t="n" s="4" r="B35">
        <v>-737</v>
      </c>
      <c t="n" s="4" r="C35">
        <v>-232</v>
      </c>
      <c t="n" s="4" r="D35">
        <v>-1823</v>
      </c>
      <c t="n" s="4" r="E35">
        <v>-1048</v>
      </c>
    </row>
    <row spans="1:5" r="36">
      <c t="s" s="3" r="A36">
        <v>127</v>
      </c>
      <c t="n" s="4" r="B36">
        <v>58997</v>
      </c>
      <c t="n" s="4" r="C36">
        <v>53208</v>
      </c>
      <c t="n" s="4" r="D36">
        <v>127181</v>
      </c>
      <c t="n" s="4" r="E36">
        <v>108611</v>
      </c>
    </row>
    <row spans="1:5" r="37">
      <c t="s" s="3" r="A37">
        <v>128</v>
      </c>
      <c t="n" s="4" r="B37">
        <v>-5266</v>
      </c>
      <c t="n" s="4" r="C37">
        <v>-5266</v>
      </c>
      <c t="n" s="4" r="D37">
        <v>-15797</v>
      </c>
      <c t="n" s="4" r="E37">
        <v>-15797</v>
      </c>
    </row>
    <row spans="1:5" r="38">
      <c t="s" s="3" r="A38">
        <v>129</v>
      </c>
      <c t="n" s="7" r="B38">
        <v>53731</v>
      </c>
      <c t="n" s="7" r="C38">
        <v>47942</v>
      </c>
      <c t="n" s="7" r="D38">
        <v>111384</v>
      </c>
      <c t="n" s="7" r="E38">
        <v>92814</v>
      </c>
    </row>
    <row spans="1:5" r="39">
      <c t="s" s="6" r="A39">
        <v>130</v>
      </c>
    </row>
    <row spans="1:5" r="40">
      <c t="s" s="3" r="A40">
        <v>131</v>
      </c>
      <c t="n" s="8" r="B40">
        <v>0.57</v>
      </c>
      <c t="n" s="8" r="C40">
        <v>0.52</v>
      </c>
      <c t="n" s="8" r="D40">
        <v>1.18</v>
      </c>
      <c t="n" s="7" r="E40">
        <v>1</v>
      </c>
    </row>
    <row spans="1:5" r="41">
      <c t="s" s="6" r="A41">
        <v>132</v>
      </c>
    </row>
    <row spans="1:5" r="42">
      <c t="s" s="3" r="A42">
        <v>131</v>
      </c>
      <c t="n" s="8" r="B42">
        <v>0.57</v>
      </c>
      <c t="n" s="8" r="C42">
        <v>0.52</v>
      </c>
      <c t="n" s="8" r="D42">
        <v>1.18</v>
      </c>
      <c t="n" s="7" r="E42">
        <v>1</v>
      </c>
    </row>
    <row spans="1:5" r="43">
      <c t="s" s="3" r="A43">
        <v>26</v>
      </c>
    </row>
    <row spans="1:5" r="44">
      <c t="s" s="6" r="A44">
        <v>102</v>
      </c>
    </row>
    <row spans="1:5" r="45">
      <c t="s" s="3" r="A45">
        <v>103</v>
      </c>
      <c t="n" s="7" r="B45">
        <v>105071</v>
      </c>
      <c t="n" s="7" r="C45">
        <v>98620</v>
      </c>
      <c t="n" s="7" r="D45">
        <v>308766</v>
      </c>
      <c t="n" s="7" r="E45">
        <v>290935</v>
      </c>
    </row>
    <row spans="1:5" r="46">
      <c t="s" s="3" r="A46">
        <v>104</v>
      </c>
      <c t="n" s="4" r="B46">
        <v>486</v>
      </c>
      <c t="n" s="4" r="C46">
        <v>371</v>
      </c>
      <c t="n" s="4" r="D46">
        <v>2593</v>
      </c>
      <c t="n" s="4" r="E46">
        <v>2301</v>
      </c>
    </row>
    <row spans="1:5" r="47">
      <c t="s" s="3" r="A47">
        <v>105</v>
      </c>
      <c t="n" s="4" r="B47">
        <v>30725</v>
      </c>
      <c t="n" s="4" r="C47">
        <v>28787</v>
      </c>
      <c t="n" s="4" r="D47">
        <v>94205</v>
      </c>
      <c t="n" s="4" r="E47">
        <v>90144</v>
      </c>
    </row>
    <row spans="1:5" r="48">
      <c t="s" s="3" r="A48">
        <v>106</v>
      </c>
      <c t="n" s="4" r="B48">
        <v>5786</v>
      </c>
      <c t="n" s="4" r="C48">
        <v>5781</v>
      </c>
      <c t="n" s="4" r="D48">
        <v>18032</v>
      </c>
      <c t="n" s="4" r="E48">
        <v>18353</v>
      </c>
    </row>
    <row spans="1:5" r="49">
      <c t="s" s="3" r="A49">
        <v>107</v>
      </c>
      <c t="n" s="4" r="B49">
        <v>142068</v>
      </c>
      <c t="n" s="4" r="C49">
        <v>133559</v>
      </c>
      <c t="n" s="4" r="D49">
        <v>423596</v>
      </c>
      <c t="n" s="4" r="E49">
        <v>401733</v>
      </c>
    </row>
    <row spans="1:5" r="50">
      <c t="s" s="6" r="A50">
        <v>108</v>
      </c>
    </row>
    <row spans="1:5" r="51">
      <c t="s" s="3" r="A51">
        <v>109</v>
      </c>
      <c t="n" s="4" r="B51">
        <v>37032</v>
      </c>
      <c t="n" s="4" r="C51">
        <v>36417</v>
      </c>
      <c t="n" s="4" r="D51">
        <v>109249</v>
      </c>
      <c t="n" s="4" r="E51">
        <v>110345</v>
      </c>
    </row>
    <row spans="1:5" r="52">
      <c t="s" s="3" r="A52">
        <v>110</v>
      </c>
      <c t="n" s="4" r="B52">
        <v>19761</v>
      </c>
      <c t="n" s="4" r="C52">
        <v>18149</v>
      </c>
      <c t="n" s="4" r="D52">
        <v>61119</v>
      </c>
      <c t="n" s="4" r="E52">
        <v>58152</v>
      </c>
    </row>
    <row spans="1:5" r="53">
      <c t="s" s="3" r="A53">
        <v>111</v>
      </c>
      <c t="n" s="4" r="B53">
        <v>14750</v>
      </c>
      <c t="n" s="4" r="C53">
        <v>14463</v>
      </c>
      <c t="n" s="4" r="D53">
        <v>46227</v>
      </c>
      <c t="n" s="4" r="E53">
        <v>43883</v>
      </c>
    </row>
    <row spans="1:5" r="54">
      <c t="s" s="3" r="A54">
        <v>112</v>
      </c>
      <c t="n" s="4" r="B54">
        <v>16044</v>
      </c>
      <c t="n" s="4" r="C54">
        <v>14832</v>
      </c>
      <c t="n" s="4" r="D54">
        <v>46842</v>
      </c>
      <c t="n" s="4" r="E54">
        <v>44529</v>
      </c>
    </row>
    <row spans="1:5" r="55">
      <c t="s" s="3" r="A55">
        <v>113</v>
      </c>
      <c t="n" s="4" r="B55">
        <v>1880</v>
      </c>
      <c t="n" s="4" r="C55">
        <v>2062</v>
      </c>
      <c t="n" s="4" r="D55">
        <v>4825</v>
      </c>
      <c t="n" s="4" r="E55">
        <v>5665</v>
      </c>
    </row>
    <row spans="1:5" r="56">
      <c t="s" s="3" r="A56">
        <v>114</v>
      </c>
      <c t="n" s="4" r="B56">
        <v>89467</v>
      </c>
      <c t="n" s="4" r="C56">
        <v>85923</v>
      </c>
      <c t="n" s="4" r="D56">
        <v>268262</v>
      </c>
      <c t="n" s="4" r="E56">
        <v>262574</v>
      </c>
    </row>
    <row spans="1:5" r="57">
      <c t="s" s="6" r="A57">
        <v>115</v>
      </c>
    </row>
    <row spans="1:5" r="58">
      <c t="s" s="3" r="A58">
        <v>116</v>
      </c>
      <c t="n" s="4" r="B58">
        <v>25099</v>
      </c>
      <c t="n" s="4" r="C58">
        <v>27561</v>
      </c>
      <c t="n" s="4" r="D58">
        <v>78407</v>
      </c>
      <c t="n" s="4" r="E58">
        <v>82141</v>
      </c>
    </row>
    <row spans="1:5" r="59">
      <c t="s" s="3" r="A59">
        <v>117</v>
      </c>
      <c t="n" s="4" r="B59">
        <v>0</v>
      </c>
      <c t="n" s="4" r="C59">
        <v>0</v>
      </c>
      <c t="n" s="4" r="D59">
        <v>0</v>
      </c>
      <c t="n" s="4" r="E59">
        <v>225</v>
      </c>
    </row>
    <row spans="1:5" r="60">
      <c t="s" s="3" r="A60">
        <v>118</v>
      </c>
      <c t="n" s="4" r="B60">
        <v>0</v>
      </c>
      <c t="n" s="4" r="C60">
        <v>0</v>
      </c>
      <c t="n" s="4" r="D60">
        <v>61</v>
      </c>
      <c t="n" s="4" r="E60">
        <v>0</v>
      </c>
    </row>
    <row spans="1:5" r="61">
      <c t="s" s="3" r="A61">
        <v>119</v>
      </c>
      <c t="n" s="4" r="B61">
        <v>1190</v>
      </c>
      <c t="n" s="4" r="C61">
        <v>-94</v>
      </c>
      <c t="n" s="4" r="D61">
        <v>190</v>
      </c>
      <c t="n" s="4" r="E61">
        <v>-915</v>
      </c>
    </row>
    <row spans="1:5" r="62">
      <c t="s" s="3" r="A62">
        <v>120</v>
      </c>
      <c t="n" s="4" r="B62">
        <v>26289</v>
      </c>
      <c t="n" s="4" r="C62">
        <v>27467</v>
      </c>
      <c t="n" s="4" r="D62">
        <v>78536</v>
      </c>
      <c t="n" s="4" r="E62">
        <v>81451</v>
      </c>
    </row>
    <row spans="1:5" r="63">
      <c t="s" s="3" r="A63">
        <v>121</v>
      </c>
      <c t="n" s="4" r="B63">
        <v>26312</v>
      </c>
      <c t="n" s="4" r="C63">
        <v>20169</v>
      </c>
      <c t="n" s="4" r="D63">
        <v>76798</v>
      </c>
      <c t="n" s="4" r="E63">
        <v>57708</v>
      </c>
    </row>
    <row spans="1:5" r="64">
      <c t="s" s="3" r="A64">
        <v>122</v>
      </c>
      <c t="n" s="4" r="B64">
        <v>5667</v>
      </c>
      <c t="n" s="4" r="C64">
        <v>5713</v>
      </c>
      <c t="n" s="4" r="D64">
        <v>17991</v>
      </c>
      <c t="n" s="4" r="E64">
        <v>22353</v>
      </c>
    </row>
    <row spans="1:5" r="65">
      <c t="s" s="3" r="A65">
        <v>123</v>
      </c>
      <c t="n" s="4" r="B65">
        <v>31979</v>
      </c>
      <c t="n" s="4" r="C65">
        <v>25882</v>
      </c>
      <c t="n" s="4" r="D65">
        <v>94789</v>
      </c>
      <c t="n" s="4" r="E65">
        <v>80061</v>
      </c>
    </row>
    <row spans="1:5" r="66">
      <c t="s" s="6" r="A66">
        <v>100</v>
      </c>
    </row>
    <row spans="1:5" r="67">
      <c t="s" s="3" r="A67">
        <v>101</v>
      </c>
      <c t="n" s="4" r="B67">
        <v>-27755</v>
      </c>
      <c t="n" s="4" r="C67">
        <v>-27558</v>
      </c>
      <c t="n" s="4" r="D67">
        <v>-34215</v>
      </c>
      <c t="n" s="4" r="E67">
        <v>-29598</v>
      </c>
    </row>
    <row spans="1:5" r="68">
      <c t="s" s="3" r="A68">
        <v>124</v>
      </c>
      <c t="n" s="4" r="B68">
        <v>59734</v>
      </c>
      <c t="n" s="4" r="C68">
        <v>53440</v>
      </c>
      <c t="n" s="4" r="D68">
        <v>129004</v>
      </c>
      <c t="n" s="4" r="E68">
        <v>109659</v>
      </c>
    </row>
    <row spans="1:5" r="69">
      <c t="s" s="6" r="A69">
        <v>68</v>
      </c>
    </row>
    <row spans="1:5" r="70">
      <c t="s" s="3" r="A70">
        <v>70</v>
      </c>
      <c t="n" s="4" r="B70">
        <v>-643</v>
      </c>
      <c t="n" s="4" r="C70">
        <v>-142</v>
      </c>
      <c t="n" s="4" r="D70">
        <v>-1619</v>
      </c>
      <c t="n" s="4" r="E70">
        <v>-863</v>
      </c>
    </row>
    <row spans="1:5" r="71">
      <c t="s" s="3" r="A71">
        <v>126</v>
      </c>
      <c t="n" s="4" r="B71">
        <v>-643</v>
      </c>
      <c t="n" s="4" r="C71">
        <v>-142</v>
      </c>
      <c t="n" s="4" r="D71">
        <v>-1619</v>
      </c>
      <c t="n" s="4" r="E71">
        <v>-863</v>
      </c>
    </row>
    <row spans="1:5" r="72">
      <c t="s" s="3" r="A72">
        <v>127</v>
      </c>
      <c t="n" s="4" r="B72">
        <v>59091</v>
      </c>
      <c t="n" s="4" r="C72">
        <v>53298</v>
      </c>
      <c t="n" s="4" r="D72">
        <v>127385</v>
      </c>
      <c t="n" s="4" r="E72">
        <v>108796</v>
      </c>
    </row>
    <row spans="1:5" r="73">
      <c t="s" s="3" r="A73">
        <v>133</v>
      </c>
      <c t="n" s="4" r="B73">
        <v>-5266</v>
      </c>
      <c t="n" s="4" r="C73">
        <v>-5266</v>
      </c>
      <c t="n" s="4" r="D73">
        <v>-15797</v>
      </c>
      <c t="n" s="4" r="E73">
        <v>-15797</v>
      </c>
    </row>
    <row spans="1:5" r="74">
      <c t="s" s="3" r="A74">
        <v>134</v>
      </c>
      <c t="n" s="7" r="B74">
        <v>53825</v>
      </c>
      <c t="n" s="7" r="C74">
        <v>48032</v>
      </c>
      <c t="n" s="7" r="D74">
        <v>111588</v>
      </c>
      <c t="n" s="7" r="E74">
        <v>92999</v>
      </c>
    </row>
    <row spans="1:5" r="75">
      <c t="s" s="6" r="A75">
        <v>130</v>
      </c>
    </row>
    <row spans="1:5" r="76">
      <c t="s" s="3" r="A76">
        <v>131</v>
      </c>
      <c t="n" s="8" r="B76">
        <v>0.57</v>
      </c>
      <c t="n" s="8" r="C76">
        <v>0.52</v>
      </c>
      <c t="n" s="8" r="D76">
        <v>1.18</v>
      </c>
      <c t="n" s="7" r="E76">
        <v>1</v>
      </c>
    </row>
    <row spans="1:5" r="77">
      <c t="s" s="6" r="A77">
        <v>132</v>
      </c>
    </row>
    <row spans="1:5" r="78">
      <c t="s" s="3" r="A78">
        <v>131</v>
      </c>
      <c t="n" s="8" r="B78">
        <v>0.57</v>
      </c>
      <c t="n" s="8" r="C78">
        <v>0.52</v>
      </c>
      <c t="n" s="8" r="D78">
        <v>1.18</v>
      </c>
      <c t="n" s="7" r="E78">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1</v>
      </c>
      <c t="s" s="2" r="B1">
        <v>98</v>
      </c>
      <c t="s" s="2" r="D1">
        <v>1</v>
      </c>
    </row>
    <row spans="1:5" r="2">
      <c t="s" s="2" r="B2">
        <v>2</v>
      </c>
      <c t="s" s="2" r="C2">
        <v>99</v>
      </c>
      <c t="s" s="2" r="D2">
        <v>2</v>
      </c>
      <c t="s" s="2" r="E2">
        <v>99</v>
      </c>
    </row>
    <row spans="1:5" r="3">
      <c t="s" s="6" r="A3">
        <v>572</v>
      </c>
    </row>
    <row spans="1:5" r="4">
      <c t="s" s="3" r="A4">
        <v>13</v>
      </c>
      <c t="n" s="4" r="D4">
        <v>2015</v>
      </c>
    </row>
    <row spans="1:5" r="5">
      <c t="s" s="3" r="A5">
        <v>569</v>
      </c>
    </row>
    <row spans="1:5" r="6">
      <c t="s" s="6" r="A6">
        <v>573</v>
      </c>
    </row>
    <row spans="1:5" r="7">
      <c t="s" s="3" r="A7">
        <v>570</v>
      </c>
      <c t="n" s="7" r="B7">
        <v>2155</v>
      </c>
      <c t="n" s="7" r="C7">
        <v>2260</v>
      </c>
      <c t="n" s="7" r="D7">
        <v>6654</v>
      </c>
      <c t="n" s="7" r="E7">
        <v>7098</v>
      </c>
    </row>
    <row spans="1:5" r="8">
      <c t="s" s="3" r="A8">
        <v>156</v>
      </c>
    </row>
    <row spans="1:5" r="9">
      <c t="s" s="6" r="A9">
        <v>572</v>
      </c>
    </row>
    <row spans="1:5" r="10">
      <c t="s" s="3" r="A10">
        <v>574</v>
      </c>
      <c t="n" s="4" r="D10">
        <v>-11347</v>
      </c>
      <c t="n" s="4" r="E10">
        <v>-23794</v>
      </c>
    </row>
    <row spans="1:5" r="11">
      <c t="s" s="6" r="A11">
        <v>573</v>
      </c>
    </row>
    <row spans="1:5" r="12">
      <c t="s" s="3" r="A12">
        <v>575</v>
      </c>
      <c t="n" s="4" r="D12">
        <v>-58498</v>
      </c>
      <c t="n" s="4" r="E12">
        <v>-17883</v>
      </c>
    </row>
    <row spans="1:5" r="13">
      <c t="s" s="3" r="A13">
        <v>182</v>
      </c>
      <c t="n" s="4" r="D13">
        <v>-4693</v>
      </c>
      <c t="n" s="4" r="E13">
        <v>-16696</v>
      </c>
    </row>
    <row spans="1:5" r="14">
      <c t="s" s="3" r="A14">
        <v>576</v>
      </c>
      <c t="n" s="4" r="B14">
        <v>-63191</v>
      </c>
      <c t="n" s="4" r="C14">
        <v>-34579</v>
      </c>
      <c t="n" s="4" r="D14">
        <v>-63191</v>
      </c>
      <c t="n" s="4" r="E14">
        <v>-34579</v>
      </c>
    </row>
    <row spans="1:5" r="15">
      <c t="s" s="3" r="A15">
        <v>570</v>
      </c>
      <c t="n" s="4" r="D15">
        <v>6654</v>
      </c>
      <c t="n" s="4" r="E15">
        <v>7098</v>
      </c>
    </row>
    <row spans="1:5" r="16">
      <c t="s" s="3" r="A16">
        <v>26</v>
      </c>
    </row>
    <row spans="1:5" r="17">
      <c t="s" s="6" r="A17">
        <v>573</v>
      </c>
    </row>
    <row spans="1:5" r="18">
      <c t="s" s="3" r="A18">
        <v>575</v>
      </c>
      <c t="n" s="4" r="D18">
        <v>-57748</v>
      </c>
    </row>
    <row spans="1:5" r="19">
      <c t="s" s="3" r="A19">
        <v>182</v>
      </c>
      <c t="n" s="4" r="B19">
        <v>-13656</v>
      </c>
      <c t="n" s="4" r="C19">
        <v>2504</v>
      </c>
      <c t="n" s="4" r="D19">
        <v>-4693</v>
      </c>
      <c t="n" s="4" r="E19">
        <v>-16696</v>
      </c>
    </row>
    <row spans="1:5" r="20">
      <c t="s" s="3" r="A20">
        <v>576</v>
      </c>
      <c t="n" s="4" r="B20">
        <v>-62307</v>
      </c>
      <c t="n" s="4" r="D20">
        <v>-62307</v>
      </c>
    </row>
    <row spans="1:5" r="21">
      <c t="s" s="3" r="A21">
        <v>577</v>
      </c>
    </row>
    <row spans="1:5" r="22">
      <c t="s" s="6" r="A22">
        <v>573</v>
      </c>
    </row>
    <row spans="1:5" r="23">
      <c t="s" s="3" r="A23">
        <v>182</v>
      </c>
      <c t="n" s="4" r="D23">
        <v>0</v>
      </c>
      <c t="n" s="4" r="E23">
        <v>0</v>
      </c>
    </row>
    <row spans="1:5" r="24">
      <c t="s" s="3" r="A24">
        <v>578</v>
      </c>
    </row>
    <row spans="1:5" r="25">
      <c t="s" s="6" r="A25">
        <v>573</v>
      </c>
    </row>
    <row spans="1:5" r="26">
      <c t="s" s="3" r="A26">
        <v>182</v>
      </c>
      <c t="n" s="4" r="D26">
        <v>-4559</v>
      </c>
      <c t="n" s="4" r="E26">
        <v>-16559</v>
      </c>
    </row>
    <row spans="1:5" r="27">
      <c t="s" s="3" r="A27">
        <v>579</v>
      </c>
    </row>
    <row spans="1:5" r="28">
      <c t="s" s="6" r="A28">
        <v>572</v>
      </c>
    </row>
    <row spans="1:5" r="29">
      <c t="s" s="3" r="A29">
        <v>574</v>
      </c>
      <c t="n" s="4" r="D29">
        <v>-11022</v>
      </c>
      <c t="n" s="4" r="E29">
        <v>-28326</v>
      </c>
    </row>
    <row spans="1:5" r="30">
      <c t="s" s="6" r="A30">
        <v>573</v>
      </c>
    </row>
    <row spans="1:5" r="31">
      <c t="s" s="3" r="A31">
        <v>575</v>
      </c>
      <c t="n" s="4" r="D31">
        <v>-57748</v>
      </c>
      <c t="n" s="4" r="E31">
        <v>-17404</v>
      </c>
    </row>
    <row spans="1:5" r="32">
      <c t="s" s="3" r="A32">
        <v>182</v>
      </c>
      <c t="n" s="4" r="D32">
        <v>-4486</v>
      </c>
      <c t="n" s="4" r="E32">
        <v>-21360</v>
      </c>
    </row>
    <row spans="1:5" r="33">
      <c t="s" s="3" r="A33">
        <v>576</v>
      </c>
      <c t="n" s="4" r="B33">
        <v>-62234</v>
      </c>
      <c t="n" s="4" r="C33">
        <v>-38764</v>
      </c>
      <c t="n" s="4" r="D33">
        <v>-62234</v>
      </c>
      <c t="n" s="4" r="E33">
        <v>-38764</v>
      </c>
    </row>
    <row spans="1:5" r="34">
      <c t="s" s="3" r="A34">
        <v>570</v>
      </c>
      <c t="n" s="4" r="D34">
        <v>6536</v>
      </c>
      <c t="n" s="4" r="E34">
        <v>6966</v>
      </c>
    </row>
    <row spans="1:5" r="35">
      <c t="s" s="3" r="A35">
        <v>580</v>
      </c>
    </row>
    <row spans="1:5" r="36">
      <c t="s" s="6" r="A36">
        <v>572</v>
      </c>
    </row>
    <row spans="1:5" r="37">
      <c t="s" s="3" r="A37">
        <v>574</v>
      </c>
      <c t="n" s="4" r="D37">
        <v>-73</v>
      </c>
      <c t="n" s="4" r="E37">
        <v>4801</v>
      </c>
    </row>
    <row spans="1:5" r="38">
      <c t="s" s="6" r="A38">
        <v>573</v>
      </c>
    </row>
    <row spans="1:5" r="39">
      <c t="s" s="3" r="A39">
        <v>575</v>
      </c>
      <c t="n" s="4" r="D39">
        <v>0</v>
      </c>
      <c t="n" s="4" r="E39">
        <v>0</v>
      </c>
    </row>
    <row spans="1:5" r="40">
      <c t="s" s="3" r="A40">
        <v>182</v>
      </c>
      <c t="n" s="4" r="D40">
        <v>-73</v>
      </c>
      <c t="n" s="4" r="E40">
        <v>4801</v>
      </c>
    </row>
    <row spans="1:5" r="41">
      <c t="s" s="3" r="A41">
        <v>576</v>
      </c>
      <c t="n" s="4" r="B41">
        <v>-73</v>
      </c>
      <c t="n" s="4" r="C41">
        <v>4801</v>
      </c>
      <c t="n" s="4" r="D41">
        <v>-73</v>
      </c>
      <c t="n" s="4" r="E41">
        <v>4801</v>
      </c>
    </row>
    <row spans="1:5" r="42">
      <c t="s" s="3" r="A42">
        <v>570</v>
      </c>
      <c t="n" s="4" r="D42">
        <v>0</v>
      </c>
      <c t="n" s="4" r="E42">
        <v>0</v>
      </c>
    </row>
    <row spans="1:5" r="43">
      <c t="s" s="3" r="A43">
        <v>581</v>
      </c>
    </row>
    <row spans="1:5" r="44">
      <c t="s" s="6" r="A44">
        <v>572</v>
      </c>
    </row>
    <row spans="1:5" r="45">
      <c t="s" s="3" r="A45">
        <v>574</v>
      </c>
      <c t="n" s="4" r="D45">
        <v>-11095</v>
      </c>
      <c t="n" s="4" r="E45">
        <v>-23525</v>
      </c>
    </row>
    <row spans="1:5" r="46">
      <c t="s" s="6" r="A46">
        <v>573</v>
      </c>
    </row>
    <row spans="1:5" r="47">
      <c t="s" s="3" r="A47">
        <v>575</v>
      </c>
      <c t="n" s="4" r="D47">
        <v>-57748</v>
      </c>
      <c t="n" s="4" r="E47">
        <v>-17404</v>
      </c>
    </row>
    <row spans="1:5" r="48">
      <c t="s" s="3" r="A48">
        <v>182</v>
      </c>
      <c t="n" s="4" r="D48">
        <v>-4559</v>
      </c>
      <c t="n" s="4" r="E48">
        <v>-16559</v>
      </c>
    </row>
    <row spans="1:5" r="49">
      <c t="s" s="3" r="A49">
        <v>576</v>
      </c>
      <c t="n" s="4" r="B49">
        <v>-62307</v>
      </c>
      <c t="n" s="4" r="C49">
        <v>-33963</v>
      </c>
      <c t="n" s="4" r="D49">
        <v>-62307</v>
      </c>
      <c t="n" s="4" r="E49">
        <v>-33963</v>
      </c>
    </row>
    <row spans="1:5" r="50">
      <c t="s" s="3" r="A50">
        <v>570</v>
      </c>
      <c t="n" s="4" r="D50">
        <v>6536</v>
      </c>
      <c t="n" s="4" r="E50">
        <v>6966</v>
      </c>
    </row>
    <row spans="1:5" r="51">
      <c t="s" s="3" r="A51">
        <v>582</v>
      </c>
    </row>
    <row spans="1:5" r="52">
      <c t="s" s="6" r="A52">
        <v>572</v>
      </c>
    </row>
    <row spans="1:5" r="53">
      <c t="s" s="3" r="A53">
        <v>574</v>
      </c>
      <c t="n" s="4" r="D53">
        <v>-252</v>
      </c>
      <c t="n" s="4" r="E53">
        <v>-277</v>
      </c>
    </row>
    <row spans="1:5" r="54">
      <c t="s" s="6" r="A54">
        <v>573</v>
      </c>
    </row>
    <row spans="1:5" r="55">
      <c t="s" s="3" r="A55">
        <v>575</v>
      </c>
      <c t="n" s="4" r="D55">
        <v>-750</v>
      </c>
      <c t="n" s="4" r="E55">
        <v>-479</v>
      </c>
    </row>
    <row spans="1:5" r="56">
      <c t="s" s="3" r="A56">
        <v>182</v>
      </c>
      <c t="n" s="4" r="D56">
        <v>-134</v>
      </c>
      <c t="n" s="4" r="E56">
        <v>-145</v>
      </c>
    </row>
    <row spans="1:5" r="57">
      <c t="s" s="3" r="A57">
        <v>576</v>
      </c>
      <c t="n" s="4" r="B57">
        <v>-884</v>
      </c>
      <c t="n" s="4" r="C57">
        <v>-624</v>
      </c>
      <c t="n" s="4" r="D57">
        <v>-884</v>
      </c>
      <c t="n" s="4" r="E57">
        <v>-624</v>
      </c>
    </row>
    <row spans="1:5" r="58">
      <c t="s" s="3" r="A58">
        <v>570</v>
      </c>
      <c t="n" s="4" r="D58">
        <v>118</v>
      </c>
      <c t="n" s="4" r="E58">
        <v>132</v>
      </c>
    </row>
    <row spans="1:5" r="59">
      <c t="s" s="3" r="A59">
        <v>583</v>
      </c>
    </row>
    <row spans="1:5" r="60">
      <c t="s" s="6" r="A60">
        <v>572</v>
      </c>
    </row>
    <row spans="1:5" r="61">
      <c t="s" s="3" r="A61">
        <v>574</v>
      </c>
      <c t="n" s="4" r="D61">
        <v>0</v>
      </c>
      <c t="n" s="4" r="E61">
        <v>8</v>
      </c>
    </row>
    <row spans="1:5" r="62">
      <c t="s" s="6" r="A62">
        <v>573</v>
      </c>
    </row>
    <row spans="1:5" r="63">
      <c t="s" s="3" r="A63">
        <v>575</v>
      </c>
      <c t="n" s="4" r="D63">
        <v>0</v>
      </c>
      <c t="n" s="4" r="E63">
        <v>0</v>
      </c>
    </row>
    <row spans="1:5" r="64">
      <c t="s" s="3" r="A64">
        <v>182</v>
      </c>
      <c t="n" s="4" r="D64">
        <v>0</v>
      </c>
      <c t="n" s="4" r="E64">
        <v>8</v>
      </c>
    </row>
    <row spans="1:5" r="65">
      <c t="s" s="3" r="A65">
        <v>576</v>
      </c>
      <c t="n" s="4" r="B65">
        <v>0</v>
      </c>
      <c t="n" s="4" r="C65">
        <v>8</v>
      </c>
      <c t="n" s="4" r="D65">
        <v>0</v>
      </c>
      <c t="n" s="4" r="E65">
        <v>8</v>
      </c>
    </row>
    <row spans="1:5" r="66">
      <c t="s" s="3" r="A66">
        <v>570</v>
      </c>
      <c t="n" s="4" r="D66">
        <v>0</v>
      </c>
      <c t="n" s="4" r="E66">
        <v>0</v>
      </c>
    </row>
    <row spans="1:5" r="67">
      <c t="s" s="3" r="A67">
        <v>584</v>
      </c>
    </row>
    <row spans="1:5" r="68">
      <c t="s" s="6" r="A68">
        <v>572</v>
      </c>
    </row>
    <row spans="1:5" r="69">
      <c t="s" s="3" r="A69">
        <v>574</v>
      </c>
      <c t="n" s="4" r="D69">
        <v>-252</v>
      </c>
      <c t="n" s="4" r="E69">
        <v>-269</v>
      </c>
    </row>
    <row spans="1:5" r="70">
      <c t="s" s="6" r="A70">
        <v>573</v>
      </c>
    </row>
    <row spans="1:5" r="71">
      <c t="s" s="3" r="A71">
        <v>575</v>
      </c>
      <c t="n" s="4" r="D71">
        <v>-750</v>
      </c>
      <c t="n" s="4" r="E71">
        <v>-479</v>
      </c>
    </row>
    <row spans="1:5" r="72">
      <c t="s" s="3" r="A72">
        <v>182</v>
      </c>
      <c t="n" s="4" r="D72">
        <v>-134</v>
      </c>
      <c t="n" s="4" r="E72">
        <v>-137</v>
      </c>
    </row>
    <row spans="1:5" r="73">
      <c t="s" s="3" r="A73">
        <v>576</v>
      </c>
      <c t="n" s="7" r="B73">
        <v>-884</v>
      </c>
      <c t="n" s="7" r="C73">
        <v>-616</v>
      </c>
      <c t="n" s="4" r="D73">
        <v>-884</v>
      </c>
      <c t="n" s="4" r="E73">
        <v>-616</v>
      </c>
    </row>
    <row spans="1:5" r="74">
      <c t="s" s="3" r="A74">
        <v>570</v>
      </c>
      <c t="n" s="7" r="D74">
        <v>118</v>
      </c>
      <c t="n" s="7" r="E74">
        <v>1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30"/>
  </cols>
  <sheetData>
    <row spans="1:2" r="1">
      <c t="s" s="1" r="A1">
        <v>585</v>
      </c>
      <c t="s" s="2" r="B1">
        <v>1</v>
      </c>
    </row>
    <row spans="1:2" r="2">
      <c t="s" s="2" r="B2">
        <v>586</v>
      </c>
    </row>
    <row spans="1:2" r="3">
      <c t="s" s="6" r="A3">
        <v>587</v>
      </c>
    </row>
    <row spans="1:2" r="4">
      <c t="s" s="3" r="A4">
        <v>588</v>
      </c>
      <c t="n" s="4" r="B4">
        <v>209069</v>
      </c>
    </row>
    <row spans="1:2" r="5">
      <c t="s" s="3" r="A5">
        <v>589</v>
      </c>
      <c t="n" s="8" r="B5">
        <v>6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0</v>
      </c>
      <c t="s" s="2" r="B1">
        <v>1</v>
      </c>
    </row>
    <row spans="1:3" r="2">
      <c t="s" s="2" r="B2">
        <v>2</v>
      </c>
      <c t="s" s="2" r="C2">
        <v>30</v>
      </c>
    </row>
    <row spans="1:3" r="3">
      <c t="s" s="6" r="A3">
        <v>292</v>
      </c>
    </row>
    <row spans="1:3" r="4">
      <c t="s" s="3" r="A4">
        <v>9</v>
      </c>
      <c t="s" s="3" r="B4">
        <v>10</v>
      </c>
    </row>
    <row spans="1:3" r="5">
      <c t="s" s="3" r="A5">
        <v>591</v>
      </c>
      <c t="n" s="10" r="B5">
        <v>27.8</v>
      </c>
      <c t="n" s="10" r="C5">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92</v>
      </c>
      <c t="s" s="2" r="B1">
        <v>98</v>
      </c>
      <c t="s" s="2" r="D1">
        <v>1</v>
      </c>
    </row>
    <row spans="1:5" r="2">
      <c t="s" s="2" r="B2">
        <v>2</v>
      </c>
      <c t="s" s="2" r="C2">
        <v>99</v>
      </c>
      <c t="s" s="2" r="D2">
        <v>2</v>
      </c>
      <c t="s" s="2" r="E2">
        <v>99</v>
      </c>
    </row>
    <row spans="1:5" r="3">
      <c t="s" s="6" r="A3">
        <v>593</v>
      </c>
    </row>
    <row spans="1:5" r="4">
      <c t="s" s="3" r="A4">
        <v>13</v>
      </c>
      <c t="n" s="4" r="D4">
        <v>2015</v>
      </c>
    </row>
    <row spans="1:5" r="5">
      <c t="s" s="3" r="A5">
        <v>9</v>
      </c>
      <c t="s" s="3" r="D5">
        <v>10</v>
      </c>
    </row>
    <row spans="1:5" r="6">
      <c t="s" s="6" r="A6">
        <v>594</v>
      </c>
    </row>
    <row spans="1:5" r="7">
      <c t="s" s="3" r="A7">
        <v>101</v>
      </c>
      <c t="n" s="7" r="B7">
        <v>27755</v>
      </c>
      <c t="n" s="7" r="C7">
        <v>27558</v>
      </c>
      <c t="n" s="7" r="D7">
        <v>34215</v>
      </c>
      <c t="n" s="7" r="E7">
        <v>29598</v>
      </c>
    </row>
    <row spans="1:5" r="8">
      <c t="s" s="6" r="A8">
        <v>595</v>
      </c>
    </row>
    <row spans="1:5" r="9">
      <c t="s" s="3" r="A9">
        <v>596</v>
      </c>
      <c t="n" s="4" r="B9">
        <v>154170000</v>
      </c>
      <c t="n" s="4" r="C9">
        <v>158920</v>
      </c>
      <c t="n" s="4" r="D9">
        <v>154170</v>
      </c>
      <c t="n" s="4" r="E9">
        <v>159229</v>
      </c>
    </row>
    <row spans="1:5" r="10">
      <c t="s" s="3" r="A10">
        <v>36</v>
      </c>
    </row>
    <row spans="1:5" r="11">
      <c t="s" s="6" r="A11">
        <v>594</v>
      </c>
    </row>
    <row spans="1:5" r="12">
      <c t="s" s="3" r="A12">
        <v>123</v>
      </c>
      <c t="n" s="7" r="B12">
        <v>31979</v>
      </c>
      <c t="n" s="7" r="C12">
        <v>25882</v>
      </c>
      <c t="n" s="7" r="D12">
        <v>94789</v>
      </c>
      <c t="n" s="7" r="E12">
        <v>80061</v>
      </c>
    </row>
    <row spans="1:5" r="13">
      <c t="s" s="3" r="A13">
        <v>101</v>
      </c>
      <c t="n" s="4" r="B13">
        <v>27755</v>
      </c>
      <c t="n" s="4" r="C13">
        <v>27558</v>
      </c>
      <c t="n" s="4" r="D13">
        <v>34215</v>
      </c>
      <c t="n" s="4" r="E13">
        <v>29598</v>
      </c>
    </row>
    <row spans="1:5" r="14">
      <c t="s" s="3" r="A14">
        <v>597</v>
      </c>
      <c t="n" s="4" r="B14">
        <v>737</v>
      </c>
      <c t="n" s="4" r="C14">
        <v>232</v>
      </c>
      <c t="n" s="4" r="D14">
        <v>1823</v>
      </c>
      <c t="n" s="4" r="E14">
        <v>1048</v>
      </c>
    </row>
    <row spans="1:5" r="15">
      <c t="s" s="3" r="A15">
        <v>598</v>
      </c>
      <c t="n" s="4" r="B15">
        <v>58997</v>
      </c>
      <c t="n" s="4" r="C15">
        <v>53208</v>
      </c>
      <c t="n" s="4" r="D15">
        <v>127181</v>
      </c>
      <c t="n" s="4" r="E15">
        <v>108611</v>
      </c>
    </row>
    <row spans="1:5" r="16">
      <c t="s" s="3" r="A16">
        <v>128</v>
      </c>
      <c t="n" s="7" r="B16">
        <v>-5266</v>
      </c>
      <c t="n" s="7" r="C16">
        <v>-5415</v>
      </c>
      <c t="n" s="7" r="D16">
        <v>-15797</v>
      </c>
      <c t="n" s="7" r="E16">
        <v>-16245</v>
      </c>
    </row>
    <row spans="1:5" r="17">
      <c t="s" s="3" r="A17">
        <v>599</v>
      </c>
      <c t="n" s="4" r="B17">
        <v>94158000</v>
      </c>
      <c t="n" s="4" r="C17">
        <v>92345000</v>
      </c>
      <c t="n" s="4" r="D17">
        <v>94080000</v>
      </c>
      <c t="n" s="4" r="E17">
        <v>92071000</v>
      </c>
    </row>
    <row spans="1:5" r="18">
      <c t="s" s="3" r="A18">
        <v>600</v>
      </c>
      <c t="n" s="4" r="B18">
        <v>94595000</v>
      </c>
      <c t="n" s="4" r="C18">
        <v>92396000</v>
      </c>
      <c t="n" s="4" r="D18">
        <v>94483000</v>
      </c>
      <c t="n" s="4" r="E18">
        <v>92107000</v>
      </c>
    </row>
    <row spans="1:5" r="19">
      <c t="s" s="6" r="A19">
        <v>130</v>
      </c>
    </row>
    <row spans="1:5" r="20">
      <c t="s" s="3" r="A20">
        <v>131</v>
      </c>
      <c t="n" s="8" r="B20">
        <v>0.57</v>
      </c>
      <c t="n" s="8" r="C20">
        <v>0.52</v>
      </c>
      <c t="n" s="8" r="D20">
        <v>1.18</v>
      </c>
      <c t="n" s="7" r="E20">
        <v>1</v>
      </c>
    </row>
    <row spans="1:5" r="21">
      <c t="s" s="6" r="A21">
        <v>132</v>
      </c>
    </row>
    <row spans="1:5" r="22">
      <c t="s" s="3" r="A22">
        <v>131</v>
      </c>
      <c t="n" s="8" r="B22">
        <v>0.57</v>
      </c>
      <c t="n" s="8" r="C22">
        <v>0.52</v>
      </c>
      <c t="n" s="8" r="D22">
        <v>1.18</v>
      </c>
      <c t="n" s="7" r="E22">
        <v>1</v>
      </c>
    </row>
    <row spans="1:5" r="23">
      <c t="s" s="3" r="A23">
        <v>26</v>
      </c>
    </row>
    <row spans="1:5" r="24">
      <c t="s" s="6" r="A24">
        <v>594</v>
      </c>
    </row>
    <row spans="1:5" r="25">
      <c t="s" s="3" r="A25">
        <v>123</v>
      </c>
      <c t="n" s="7" r="B25">
        <v>31979</v>
      </c>
      <c t="n" s="7" r="C25">
        <v>25882</v>
      </c>
      <c t="n" s="7" r="D25">
        <v>94789</v>
      </c>
      <c t="n" s="7" r="E25">
        <v>80061</v>
      </c>
    </row>
    <row spans="1:5" r="26">
      <c t="s" s="3" r="A26">
        <v>101</v>
      </c>
      <c t="n" s="4" r="B26">
        <v>27755</v>
      </c>
      <c t="n" s="4" r="C26">
        <v>27558</v>
      </c>
      <c t="n" s="4" r="D26">
        <v>34215</v>
      </c>
      <c t="n" s="4" r="E26">
        <v>29598</v>
      </c>
    </row>
    <row spans="1:5" r="27">
      <c t="s" s="3" r="A27">
        <v>597</v>
      </c>
      <c t="n" s="4" r="B27">
        <v>643</v>
      </c>
      <c t="n" s="4" r="C27">
        <v>142</v>
      </c>
      <c t="n" s="4" r="D27">
        <v>1619</v>
      </c>
      <c t="n" s="4" r="E27">
        <v>863</v>
      </c>
    </row>
    <row spans="1:5" r="28">
      <c t="s" s="3" r="A28">
        <v>598</v>
      </c>
      <c t="n" s="4" r="B28">
        <v>59091</v>
      </c>
      <c t="n" s="4" r="C28">
        <v>53298</v>
      </c>
      <c t="n" s="4" r="D28">
        <v>127385</v>
      </c>
      <c t="n" s="4" r="E28">
        <v>108796</v>
      </c>
    </row>
    <row spans="1:5" r="29">
      <c t="s" s="3" r="A29">
        <v>601</v>
      </c>
      <c t="n" s="7" r="B29">
        <v>5266</v>
      </c>
      <c t="n" s="7" r="C29">
        <v>5415</v>
      </c>
      <c t="n" s="7" r="D29">
        <v>15797</v>
      </c>
      <c t="n" s="7" r="E29">
        <v>16245</v>
      </c>
    </row>
    <row spans="1:5" r="30">
      <c t="s" s="3" r="A30">
        <v>599</v>
      </c>
      <c t="n" s="4" r="B30">
        <v>94312000</v>
      </c>
      <c t="n" s="4" r="C30">
        <v>92505000</v>
      </c>
      <c t="n" s="4" r="D30">
        <v>94234000</v>
      </c>
      <c t="n" s="4" r="E30">
        <v>92231000</v>
      </c>
    </row>
    <row spans="1:5" r="31">
      <c t="s" s="3" r="A31">
        <v>600</v>
      </c>
      <c t="n" s="4" r="B31">
        <v>94749000</v>
      </c>
      <c t="n" s="4" r="C31">
        <v>92556000</v>
      </c>
      <c t="n" s="4" r="D31">
        <v>94637000</v>
      </c>
      <c t="n" s="4" r="E31">
        <v>92267000</v>
      </c>
    </row>
    <row spans="1:5" r="32">
      <c t="s" s="6" r="A32">
        <v>602</v>
      </c>
    </row>
    <row spans="1:5" r="33">
      <c t="s" s="3" r="A33">
        <v>131</v>
      </c>
      <c t="n" s="8" r="B33">
        <v>0.57</v>
      </c>
      <c t="n" s="8" r="C33">
        <v>0.52</v>
      </c>
      <c t="n" s="8" r="D33">
        <v>1.18</v>
      </c>
      <c t="n" s="7" r="E33">
        <v>1</v>
      </c>
    </row>
    <row spans="1:5" r="34">
      <c t="s" s="6" r="A34">
        <v>595</v>
      </c>
    </row>
    <row spans="1:5" r="35">
      <c t="s" s="3" r="A35">
        <v>131</v>
      </c>
      <c t="n" s="8" r="B35">
        <v>0.57</v>
      </c>
      <c t="n" s="8" r="C35">
        <v>0.52</v>
      </c>
      <c t="n" s="8" r="D35">
        <v>1.18</v>
      </c>
      <c t="n" s="7" r="E35">
        <v>1</v>
      </c>
    </row>
    <row spans="1:5" r="36">
      <c t="s" s="3" r="A36">
        <v>603</v>
      </c>
    </row>
    <row spans="1:5" r="37">
      <c t="s" s="6" r="A37">
        <v>594</v>
      </c>
    </row>
    <row spans="1:5" r="38">
      <c t="s" s="3" r="A38">
        <v>129</v>
      </c>
      <c t="n" s="7" r="B38">
        <v>53731</v>
      </c>
      <c t="n" s="7" r="C38">
        <v>47793</v>
      </c>
      <c t="n" s="7" r="D38">
        <v>111384</v>
      </c>
      <c t="n" s="7" r="E38">
        <v>92366</v>
      </c>
    </row>
    <row spans="1:5" r="39">
      <c t="s" s="3" r="A39">
        <v>604</v>
      </c>
      <c t="n" s="4" r="B39">
        <v>53731</v>
      </c>
      <c t="n" s="4" r="C39">
        <v>47817</v>
      </c>
      <c t="n" s="4" r="D39">
        <v>111384</v>
      </c>
      <c t="n" s="4" r="E39">
        <v>92416</v>
      </c>
    </row>
    <row spans="1:5" r="40">
      <c t="s" s="3" r="A40">
        <v>605</v>
      </c>
    </row>
    <row spans="1:5" r="41">
      <c t="s" s="6" r="A41">
        <v>594</v>
      </c>
    </row>
    <row spans="1:5" r="42">
      <c t="s" s="3" r="A42">
        <v>129</v>
      </c>
      <c t="n" s="4" r="B42">
        <v>53825</v>
      </c>
      <c t="n" s="4" r="C42">
        <v>47883</v>
      </c>
      <c t="n" s="4" r="D42">
        <v>111588</v>
      </c>
      <c t="n" s="4" r="E42">
        <v>92551</v>
      </c>
    </row>
    <row spans="1:5" r="43">
      <c t="s" s="3" r="A43">
        <v>604</v>
      </c>
      <c t="n" s="7" r="B43">
        <v>53825</v>
      </c>
      <c t="n" s="7" r="C43">
        <v>47907</v>
      </c>
      <c t="n" s="7" r="D43">
        <v>111588</v>
      </c>
      <c t="n" s="7" r="E43">
        <v>926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6</v>
      </c>
      <c t="s" s="2" r="B1">
        <v>2</v>
      </c>
      <c t="s" s="2" r="C1">
        <v>30</v>
      </c>
    </row>
    <row spans="1:3" r="2">
      <c t="s" s="6" r="A2">
        <v>298</v>
      </c>
    </row>
    <row spans="1:3" r="3">
      <c t="s" s="3" r="A3">
        <v>567</v>
      </c>
      <c t="n" s="7" r="B3">
        <v>50000000</v>
      </c>
    </row>
    <row spans="1:3" r="4">
      <c t="s" s="3" r="A4">
        <v>607</v>
      </c>
      <c t="n" s="7" r="B4">
        <v>5900000</v>
      </c>
      <c t="n" s="7" r="C4">
        <v>59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8</v>
      </c>
      <c t="s" s="2" r="B1">
        <v>1</v>
      </c>
    </row>
    <row spans="1:3" r="2">
      <c t="s" s="2" r="B2">
        <v>2</v>
      </c>
      <c t="s" s="2" r="C2">
        <v>99</v>
      </c>
    </row>
    <row spans="1:3" r="3">
      <c t="s" s="6" r="A3">
        <v>609</v>
      </c>
    </row>
    <row spans="1:3" r="4">
      <c t="s" s="3" r="A4">
        <v>610</v>
      </c>
      <c t="n" s="7" r="B4">
        <v>7906</v>
      </c>
    </row>
    <row spans="1:3" r="5">
      <c t="s" s="3" r="A5">
        <v>611</v>
      </c>
      <c t="n" s="4" r="B5">
        <v>1</v>
      </c>
    </row>
    <row spans="1:3" r="6">
      <c t="s" s="3" r="A6">
        <v>612</v>
      </c>
      <c t="n" s="4" r="B6">
        <v>-74</v>
      </c>
    </row>
    <row spans="1:3" r="7">
      <c t="s" s="3" r="A7">
        <v>613</v>
      </c>
      <c t="n" s="4" r="B7">
        <v>2204</v>
      </c>
    </row>
    <row spans="1:3" r="8">
      <c t="s" s="3" r="A8">
        <v>614</v>
      </c>
      <c t="n" s="4" r="B8">
        <v>4122</v>
      </c>
    </row>
    <row spans="1:3" r="9">
      <c t="s" s="3" r="A9">
        <v>615</v>
      </c>
      <c t="n" s="4" r="B9">
        <v>1507</v>
      </c>
    </row>
    <row spans="1:3" r="10">
      <c t="s" s="3" r="A10">
        <v>616</v>
      </c>
    </row>
    <row spans="1:3" r="11">
      <c t="s" s="6" r="A11">
        <v>609</v>
      </c>
    </row>
    <row spans="1:3" r="12">
      <c t="s" s="3" r="A12">
        <v>610</v>
      </c>
      <c t="n" s="7" r="C12">
        <v>14350</v>
      </c>
    </row>
    <row spans="1:3" r="13">
      <c t="s" s="3" r="A13">
        <v>617</v>
      </c>
      <c t="n" s="4" r="C13">
        <v>4809</v>
      </c>
    </row>
    <row spans="1:3" r="14">
      <c t="s" s="3" r="A14">
        <v>618</v>
      </c>
      <c t="n" s="4" r="C14">
        <v>0</v>
      </c>
    </row>
    <row spans="1:3" r="15">
      <c t="s" s="3" r="A15">
        <v>530</v>
      </c>
      <c t="n" s="7" r="C15">
        <v>19159</v>
      </c>
    </row>
    <row spans="1:3" r="16">
      <c t="s" s="3" r="A16">
        <v>619</v>
      </c>
    </row>
    <row spans="1:3" r="17">
      <c t="s" s="6" r="A17">
        <v>609</v>
      </c>
    </row>
    <row spans="1:3" r="18">
      <c t="s" s="3" r="A18">
        <v>620</v>
      </c>
      <c t="n" s="4" r="B18">
        <v>1751</v>
      </c>
    </row>
    <row spans="1:3" r="19">
      <c t="s" s="3" r="A19">
        <v>610</v>
      </c>
      <c t="n" s="4" r="B19">
        <v>1750</v>
      </c>
    </row>
    <row spans="1:3" r="20">
      <c t="s" s="3" r="A20">
        <v>617</v>
      </c>
      <c t="n" s="4" r="B20">
        <v>1</v>
      </c>
    </row>
    <row spans="1:3" r="21">
      <c t="s" s="3" r="A21">
        <v>618</v>
      </c>
      <c t="n" s="4" r="B21">
        <v>0</v>
      </c>
    </row>
    <row spans="1:3" r="22">
      <c t="s" s="3" r="A22">
        <v>530</v>
      </c>
      <c t="n" s="4" r="B22">
        <v>1751</v>
      </c>
    </row>
    <row spans="1:3" r="23">
      <c t="s" s="3" r="A23">
        <v>621</v>
      </c>
      <c t="n" s="4" r="B23">
        <v>0</v>
      </c>
    </row>
    <row spans="1:3" r="24">
      <c t="s" s="3" r="A24">
        <v>622</v>
      </c>
      <c t="n" s="4" r="B24">
        <v>0</v>
      </c>
    </row>
    <row spans="1:3" r="25">
      <c t="s" s="3" r="A25">
        <v>623</v>
      </c>
    </row>
    <row spans="1:3" r="26">
      <c t="s" s="6" r="A26">
        <v>609</v>
      </c>
    </row>
    <row spans="1:3" r="27">
      <c t="s" s="3" r="A27">
        <v>610</v>
      </c>
      <c t="n" s="4" r="B27">
        <v>6156</v>
      </c>
    </row>
    <row spans="1:3" r="28">
      <c t="s" s="3" r="A28">
        <v>530</v>
      </c>
      <c t="n" s="4" r="B28">
        <v>6082</v>
      </c>
    </row>
    <row spans="1:3" r="29">
      <c t="s" s="3" r="A29">
        <v>624</v>
      </c>
      <c t="n" s="4" r="B29">
        <v>0</v>
      </c>
    </row>
    <row spans="1:3" r="30">
      <c t="s" s="3" r="A30">
        <v>625</v>
      </c>
      <c t="n" s="4" r="B30">
        <v>-74</v>
      </c>
    </row>
    <row spans="1:3" r="31">
      <c t="s" s="3" r="A31">
        <v>626</v>
      </c>
      <c t="n" s="4" r="B31">
        <v>453</v>
      </c>
    </row>
    <row spans="1:3" r="32">
      <c t="s" s="3" r="A32">
        <v>627</v>
      </c>
      <c t="n" s="4" r="B32">
        <v>4122</v>
      </c>
    </row>
    <row spans="1:3" r="33">
      <c t="s" s="3" r="A33">
        <v>628</v>
      </c>
      <c t="n" s="4" r="B33">
        <v>1507</v>
      </c>
    </row>
    <row spans="1:3" r="34">
      <c t="s" s="3" r="A34">
        <v>629</v>
      </c>
    </row>
    <row spans="1:3" r="35">
      <c t="s" s="6" r="A35">
        <v>609</v>
      </c>
    </row>
    <row spans="1:3" r="36">
      <c t="s" s="3" r="A36">
        <v>630</v>
      </c>
      <c t="n" s="4" r="B36">
        <v>0</v>
      </c>
    </row>
    <row spans="1:3" r="37">
      <c t="s" s="3" r="A37">
        <v>530</v>
      </c>
      <c t="n" s="7" r="B37">
        <v>78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39"/>
    <col customWidth="1" max="3" min="3" width="9"/>
  </cols>
  <sheetData>
    <row spans="1:3" r="1">
      <c t="s" s="1" r="A1">
        <v>631</v>
      </c>
      <c t="s" s="1" r="B1">
        <v>632</v>
      </c>
      <c t="s" s="2" r="C1">
        <v>633</v>
      </c>
    </row>
    <row spans="1:3" r="2">
      <c t="s" s="3" r="A2">
        <v>36</v>
      </c>
    </row>
    <row spans="1:3" r="3">
      <c t="s" s="3" r="A3">
        <v>634</v>
      </c>
      <c t="s" s="3" r="B3">
        <v>635</v>
      </c>
      <c t="n" s="4" r="C3">
        <v>3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35</v>
      </c>
      <c t="s" s="2" r="B1">
        <v>98</v>
      </c>
      <c t="s" s="2" r="D1">
        <v>1</v>
      </c>
    </row>
    <row spans="1:5" r="2">
      <c t="s" s="2" r="B2">
        <v>2</v>
      </c>
      <c t="s" s="2" r="C2">
        <v>99</v>
      </c>
      <c t="s" s="2" r="D2">
        <v>2</v>
      </c>
      <c t="s" s="2" r="E2">
        <v>99</v>
      </c>
    </row>
    <row spans="1:5" r="3">
      <c t="s" s="3" r="A3">
        <v>36</v>
      </c>
    </row>
    <row spans="1:5" r="4">
      <c t="s" s="3" r="A4">
        <v>136</v>
      </c>
      <c t="s" s="3" r="B4">
        <v>59</v>
      </c>
      <c t="s" s="3" r="C4">
        <v>59</v>
      </c>
      <c t="s" s="3" r="D4">
        <v>59</v>
      </c>
      <c t="s" s="3" r="E4">
        <v>59</v>
      </c>
    </row>
    <row spans="1:5" r="5">
      <c t="s" s="3" r="A5">
        <v>137</v>
      </c>
      <c t="n" s="7" r="B5">
        <v>1296</v>
      </c>
      <c t="n" s="7" r="C5">
        <v>472</v>
      </c>
      <c t="n" s="7" r="D5">
        <v>1771</v>
      </c>
      <c t="n" s="7" r="E5">
        <v>289</v>
      </c>
    </row>
    <row spans="1:5" r="6">
      <c t="s" s="3" r="A6">
        <v>26</v>
      </c>
    </row>
    <row spans="1:5" r="7">
      <c t="s" s="3" r="A7">
        <v>136</v>
      </c>
      <c t="s" s="3" r="B7">
        <v>59</v>
      </c>
      <c t="s" s="3" r="C7">
        <v>59</v>
      </c>
      <c t="s" s="3" r="D7">
        <v>59</v>
      </c>
      <c t="s" s="3" r="E7">
        <v>59</v>
      </c>
    </row>
    <row spans="1:5" r="8">
      <c t="s" s="3" r="A8">
        <v>137</v>
      </c>
      <c t="n" s="7" r="B8">
        <v>1296</v>
      </c>
      <c t="n" s="7" r="C8">
        <v>472</v>
      </c>
      <c t="n" s="7" r="D8">
        <v>1771</v>
      </c>
      <c t="n" s="7" r="E8">
        <v>2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8</v>
      </c>
      <c t="s" s="2" r="B1">
        <v>98</v>
      </c>
      <c t="s" s="2" r="D1">
        <v>1</v>
      </c>
    </row>
    <row spans="1:5" r="2">
      <c t="s" s="2" r="B2">
        <v>2</v>
      </c>
      <c t="s" s="2" r="C2">
        <v>99</v>
      </c>
      <c t="s" s="2" r="D2">
        <v>2</v>
      </c>
      <c t="s" s="2" r="E2">
        <v>99</v>
      </c>
    </row>
    <row spans="1:5" r="3">
      <c t="s" s="3" r="A3">
        <v>13</v>
      </c>
      <c t="n" s="4" r="D3">
        <v>2015</v>
      </c>
    </row>
    <row spans="1:5" r="4">
      <c t="s" s="6" r="A4">
        <v>139</v>
      </c>
    </row>
    <row spans="1:5" r="5">
      <c t="s" s="3" r="A5">
        <v>140</v>
      </c>
      <c t="n" s="7" r="B5">
        <v>-15768</v>
      </c>
      <c t="n" s="7" r="C5">
        <v>-3651</v>
      </c>
      <c t="n" s="7" r="D5">
        <v>-11274</v>
      </c>
      <c t="n" s="7" r="E5">
        <v>-28603</v>
      </c>
    </row>
    <row spans="1:5" r="6">
      <c t="s" s="3" r="A6">
        <v>36</v>
      </c>
    </row>
    <row spans="1:5" r="7">
      <c t="s" s="3" r="A7">
        <v>124</v>
      </c>
      <c t="n" s="4" r="B7">
        <v>-59734</v>
      </c>
      <c t="n" s="4" r="C7">
        <v>-53440</v>
      </c>
      <c t="n" s="4" r="D7">
        <v>-129004</v>
      </c>
      <c t="n" s="4" r="E7">
        <v>-109659</v>
      </c>
    </row>
    <row spans="1:5" r="8">
      <c t="s" s="6" r="A8">
        <v>139</v>
      </c>
    </row>
    <row spans="1:5" r="9">
      <c t="s" s="3" r="A9">
        <v>141</v>
      </c>
      <c t="n" s="4" r="B9">
        <v>2011</v>
      </c>
      <c t="n" s="4" r="C9">
        <v>2107</v>
      </c>
      <c t="n" s="4" r="D9">
        <v>6225</v>
      </c>
      <c t="n" s="4" r="E9">
        <v>6639</v>
      </c>
    </row>
    <row spans="1:5" r="10">
      <c t="s" s="3" r="A10">
        <v>140</v>
      </c>
      <c t="n" s="4" r="B10">
        <v>-15768</v>
      </c>
      <c t="n" s="4" r="C10">
        <v>-3651</v>
      </c>
      <c t="n" s="4" r="D10">
        <v>-11274</v>
      </c>
      <c t="n" s="4" r="E10">
        <v>-28603</v>
      </c>
    </row>
    <row spans="1:5" r="11">
      <c t="s" s="3" r="A11">
        <v>142</v>
      </c>
      <c t="n" s="4" r="B11">
        <v>144</v>
      </c>
      <c t="n" s="4" r="C11">
        <v>153</v>
      </c>
      <c t="n" s="4" r="D11">
        <v>429</v>
      </c>
      <c t="n" s="4" r="E11">
        <v>459</v>
      </c>
    </row>
    <row spans="1:5" r="12">
      <c t="s" s="3" r="A12">
        <v>143</v>
      </c>
      <c t="n" s="4" r="B12">
        <v>-43</v>
      </c>
      <c t="n" s="4" r="C12">
        <v>3895</v>
      </c>
      <c t="n" s="4" r="D12">
        <v>-73</v>
      </c>
      <c t="n" s="4" r="E12">
        <v>4809</v>
      </c>
    </row>
    <row spans="1:5" r="13">
      <c t="s" s="3" r="A13">
        <v>144</v>
      </c>
      <c t="n" s="4" r="B13">
        <v>-13656</v>
      </c>
      <c t="n" s="4" r="C13">
        <v>2504</v>
      </c>
      <c t="n" s="4" r="D13">
        <v>-4693</v>
      </c>
      <c t="n" s="4" r="E13">
        <v>-16696</v>
      </c>
    </row>
    <row spans="1:5" r="14">
      <c t="s" s="3" r="A14">
        <v>145</v>
      </c>
      <c t="n" s="4" r="B14">
        <v>46078</v>
      </c>
      <c t="n" s="4" r="C14">
        <v>55944</v>
      </c>
      <c t="n" s="4" r="D14">
        <v>124311</v>
      </c>
      <c t="n" s="4" r="E14">
        <v>92963</v>
      </c>
    </row>
    <row spans="1:5" r="15">
      <c t="s" s="6" r="A15">
        <v>146</v>
      </c>
    </row>
    <row spans="1:5" r="16">
      <c t="s" s="3" r="A16">
        <v>147</v>
      </c>
      <c t="n" s="4" r="B16">
        <v>-737</v>
      </c>
      <c t="n" s="4" r="C16">
        <v>-232</v>
      </c>
      <c t="n" s="4" r="D16">
        <v>-1823</v>
      </c>
      <c t="n" s="4" r="E16">
        <v>-1048</v>
      </c>
    </row>
    <row spans="1:5" r="17">
      <c t="s" s="3" r="A17">
        <v>148</v>
      </c>
      <c t="n" s="4" r="B17">
        <v>-149</v>
      </c>
      <c t="n" s="4" r="C17">
        <v>56</v>
      </c>
      <c t="n" s="4" r="D17">
        <v>-134</v>
      </c>
      <c t="n" s="4" r="E17">
        <v>-137</v>
      </c>
    </row>
    <row spans="1:5" r="18">
      <c t="s" s="3" r="A18">
        <v>149</v>
      </c>
      <c t="n" s="4" r="B18">
        <v>588</v>
      </c>
      <c t="n" s="4" r="C18">
        <v>288</v>
      </c>
      <c t="n" s="4" r="D18">
        <v>1689</v>
      </c>
      <c t="n" s="4" r="E18">
        <v>911</v>
      </c>
    </row>
    <row spans="1:5" r="19">
      <c t="s" s="3" r="A19">
        <v>150</v>
      </c>
      <c t="n" s="4" r="B19">
        <v>45490</v>
      </c>
      <c t="n" s="4" r="C19">
        <v>55656</v>
      </c>
      <c t="n" s="4" r="D19">
        <v>122622</v>
      </c>
      <c t="n" s="4" r="E19">
        <v>92052</v>
      </c>
    </row>
    <row spans="1:5" r="20">
      <c t="s" s="3" r="A20">
        <v>26</v>
      </c>
    </row>
    <row spans="1:5" r="21">
      <c t="s" s="3" r="A21">
        <v>124</v>
      </c>
      <c t="n" s="4" r="B21">
        <v>-59734</v>
      </c>
      <c t="n" s="4" r="C21">
        <v>-53440</v>
      </c>
      <c t="n" s="4" r="D21">
        <v>-129004</v>
      </c>
      <c t="n" s="4" r="E21">
        <v>-109659</v>
      </c>
    </row>
    <row spans="1:5" r="22">
      <c t="s" s="6" r="A22">
        <v>139</v>
      </c>
    </row>
    <row spans="1:5" r="23">
      <c t="s" s="3" r="A23">
        <v>141</v>
      </c>
      <c t="n" s="4" r="B23">
        <v>2011</v>
      </c>
      <c t="n" s="4" r="C23">
        <v>2107</v>
      </c>
      <c t="n" s="4" r="D23">
        <v>6225</v>
      </c>
      <c t="n" s="4" r="E23">
        <v>6639</v>
      </c>
    </row>
    <row spans="1:5" r="24">
      <c t="s" s="3" r="A24">
        <v>140</v>
      </c>
      <c t="n" s="4" r="B24">
        <v>-15768</v>
      </c>
      <c t="n" s="4" r="C24">
        <v>-3651</v>
      </c>
      <c t="n" s="4" r="D24">
        <v>-11274</v>
      </c>
      <c t="n" s="4" r="E24">
        <v>-28603</v>
      </c>
    </row>
    <row spans="1:5" r="25">
      <c t="s" s="3" r="A25">
        <v>142</v>
      </c>
      <c t="n" s="4" r="B25">
        <v>144</v>
      </c>
      <c t="n" s="4" r="C25">
        <v>153</v>
      </c>
      <c t="n" s="4" r="D25">
        <v>429</v>
      </c>
      <c t="n" s="4" r="E25">
        <v>459</v>
      </c>
    </row>
    <row spans="1:5" r="26">
      <c t="s" s="3" r="A26">
        <v>143</v>
      </c>
      <c t="n" s="4" r="B26">
        <v>-43</v>
      </c>
      <c t="n" s="4" r="C26">
        <v>3895</v>
      </c>
      <c t="n" s="4" r="D26">
        <v>-73</v>
      </c>
      <c t="n" s="4" r="E26">
        <v>4809</v>
      </c>
    </row>
    <row spans="1:5" r="27">
      <c t="s" s="3" r="A27">
        <v>144</v>
      </c>
      <c t="n" s="4" r="B27">
        <v>-13656</v>
      </c>
      <c t="n" s="4" r="C27">
        <v>2504</v>
      </c>
      <c t="n" s="4" r="D27">
        <v>-4693</v>
      </c>
      <c t="n" s="4" r="E27">
        <v>-16696</v>
      </c>
    </row>
    <row spans="1:5" r="28">
      <c t="s" s="3" r="A28">
        <v>145</v>
      </c>
      <c t="n" s="4" r="B28">
        <v>46078</v>
      </c>
      <c t="n" s="4" r="C28">
        <v>55944</v>
      </c>
      <c t="n" s="4" r="D28">
        <v>124311</v>
      </c>
      <c t="n" s="4" r="E28">
        <v>92963</v>
      </c>
    </row>
    <row spans="1:5" r="29">
      <c t="s" s="6" r="A29">
        <v>146</v>
      </c>
    </row>
    <row spans="1:5" r="30">
      <c t="s" s="3" r="A30">
        <v>147</v>
      </c>
      <c t="n" s="4" r="B30">
        <v>-643</v>
      </c>
      <c t="n" s="4" r="C30">
        <v>-142</v>
      </c>
      <c t="n" s="4" r="D30">
        <v>-1619</v>
      </c>
      <c t="n" s="4" r="E30">
        <v>-863</v>
      </c>
    </row>
    <row spans="1:5" r="31">
      <c t="s" s="3" r="A31">
        <v>148</v>
      </c>
      <c t="n" s="4" r="B31">
        <v>86</v>
      </c>
      <c t="n" s="4" r="C31">
        <v>-92</v>
      </c>
      <c t="n" s="4" r="D31">
        <v>-127</v>
      </c>
      <c t="n" s="4" r="E31">
        <v>-108</v>
      </c>
    </row>
    <row spans="1:5" r="32">
      <c t="s" s="3" r="A32">
        <v>149</v>
      </c>
      <c t="n" s="4" r="B32">
        <v>729</v>
      </c>
      <c t="n" s="4" r="C32">
        <v>50</v>
      </c>
      <c t="n" s="4" r="D32">
        <v>1492</v>
      </c>
      <c t="n" s="4" r="E32">
        <v>755</v>
      </c>
    </row>
    <row spans="1:5" r="33">
      <c t="s" s="3" r="A33">
        <v>150</v>
      </c>
      <c t="n" s="7" r="B33">
        <v>45349</v>
      </c>
      <c t="n" s="7" r="C33">
        <v>55894</v>
      </c>
      <c t="n" s="7" r="D33">
        <v>122819</v>
      </c>
      <c t="n" s="7" r="E33">
        <v>922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AE44"/>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48"/>
    <col customWidth="1" max="5" min="5" width="45"/>
    <col customWidth="1" max="6" min="6" width="47"/>
    <col customWidth="1" max="7" min="7" width="59"/>
    <col customWidth="1" max="8" min="8" width="55"/>
    <col customWidth="1" max="9" min="9" width="78"/>
    <col customWidth="1" max="10" min="10" width="80"/>
    <col customWidth="1" max="11" min="11" width="70"/>
    <col customWidth="1" max="12" min="12" width="59"/>
    <col customWidth="1" max="13" min="13" width="80"/>
    <col customWidth="1" max="14" min="14" width="80"/>
    <col customWidth="1" max="15" min="15" width="80"/>
    <col customWidth="1" max="16" min="16" width="63"/>
    <col customWidth="1" max="17" min="17" width="54"/>
    <col customWidth="1" max="18" min="18" width="80"/>
    <col customWidth="1" max="19" min="19" width="55"/>
    <col customWidth="1" max="20" min="20" width="62"/>
    <col customWidth="1" max="21" min="21" width="45"/>
    <col customWidth="1" max="22" min="22" width="69"/>
    <col customWidth="1" max="23" min="23" width="66"/>
    <col customWidth="1" max="24" min="24" width="68"/>
    <col customWidth="1" max="25" min="25" width="80"/>
    <col customWidth="1" max="26" min="26" width="80"/>
    <col customWidth="1" max="27" min="27" width="80"/>
    <col customWidth="1" max="28" min="28" width="80"/>
    <col customWidth="1" max="29" min="29" width="80"/>
    <col customWidth="1" max="30" min="30" width="80"/>
    <col customWidth="1" max="31" min="31" width="80"/>
  </cols>
  <sheetData>
    <row spans="1:31" r="1">
      <c t="s" s="1" r="A1">
        <v>151</v>
      </c>
      <c t="s" s="2" r="B1">
        <v>36</v>
      </c>
      <c t="s" s="2" r="C1">
        <v>26</v>
      </c>
      <c t="s" s="2" r="D1">
        <v>152</v>
      </c>
      <c t="s" s="2" r="E1">
        <v>153</v>
      </c>
      <c t="s" s="2" r="F1">
        <v>154</v>
      </c>
      <c t="s" s="2" r="G1">
        <v>155</v>
      </c>
      <c t="s" s="2" r="H1">
        <v>156</v>
      </c>
      <c t="s" s="2" r="I1">
        <v>157</v>
      </c>
      <c t="s" s="2" r="J1">
        <v>158</v>
      </c>
      <c t="s" s="2" r="K1">
        <v>159</v>
      </c>
      <c t="s" s="2" r="L1">
        <v>160</v>
      </c>
      <c t="s" s="2" r="M1">
        <v>161</v>
      </c>
      <c t="s" s="2" r="N1">
        <v>162</v>
      </c>
      <c t="s" s="2" r="O1">
        <v>163</v>
      </c>
      <c t="s" s="2" r="P1">
        <v>164</v>
      </c>
      <c t="s" s="2" r="Q1">
        <v>165</v>
      </c>
      <c t="s" s="2" r="R1">
        <v>166</v>
      </c>
      <c t="s" s="2" r="S1">
        <v>167</v>
      </c>
      <c t="s" s="2" r="T1">
        <v>168</v>
      </c>
      <c t="s" s="2" r="U1">
        <v>153</v>
      </c>
      <c t="s" s="2" r="V1">
        <v>169</v>
      </c>
      <c t="s" s="2" r="W1">
        <v>170</v>
      </c>
      <c t="s" s="2" r="X1">
        <v>171</v>
      </c>
      <c t="s" s="2" r="Y1">
        <v>172</v>
      </c>
      <c t="s" s="2" r="Z1">
        <v>173</v>
      </c>
      <c t="s" s="2" r="AA1">
        <v>174</v>
      </c>
      <c t="s" s="2" r="AB1">
        <v>175</v>
      </c>
      <c t="s" s="2" r="AC1">
        <v>176</v>
      </c>
      <c t="s" s="2" r="AD1">
        <v>177</v>
      </c>
      <c t="s" s="2" r="AE1">
        <v>178</v>
      </c>
    </row>
    <row spans="1:31" r="2">
      <c t="s" s="3" r="A2">
        <v>179</v>
      </c>
      <c t="n" s="7" r="B2">
        <v>1861134</v>
      </c>
      <c t="n" s="7" r="C2">
        <v>1861134</v>
      </c>
      <c t="n" s="7" r="D2">
        <v>325000</v>
      </c>
      <c t="n" s="7" r="E2">
        <v>923</v>
      </c>
      <c t="n" s="7" r="F2">
        <v>-16726</v>
      </c>
      <c t="n" s="7" r="G2">
        <v>2426477</v>
      </c>
      <c t="n" s="7" r="I2">
        <v>-17404</v>
      </c>
      <c t="n" s="7" r="J2">
        <v>-17404</v>
      </c>
      <c t="n" s="7" r="K2">
        <v>-874916</v>
      </c>
      <c t="n" s="7" r="L2">
        <v>1843354</v>
      </c>
      <c t="n" s="7" r="M2">
        <v>-1426</v>
      </c>
      <c t="n" s="7" r="N2">
        <v>19206</v>
      </c>
      <c t="n" s="7" r="O2">
        <v>19206</v>
      </c>
      <c t="n" s="7" r="P2">
        <v>17780</v>
      </c>
      <c t="n" s="7" r="R2">
        <v>1860758</v>
      </c>
      <c t="n" s="7" r="S2">
        <v>-1426</v>
      </c>
      <c t="n" s="7" r="T2">
        <v>1841928</v>
      </c>
    </row>
    <row spans="1:31" r="3">
      <c t="s" s="6" r="A3">
        <v>180</v>
      </c>
    </row>
    <row spans="1:31" r="4">
      <c t="s" s="3" r="A4">
        <v>124</v>
      </c>
      <c t="n" s="4" r="B4">
        <v>109659</v>
      </c>
      <c t="n" s="4" r="C4">
        <v>109659</v>
      </c>
      <c t="n" s="4" r="D4">
        <v>0</v>
      </c>
      <c t="n" s="4" r="E4">
        <v>0</v>
      </c>
      <c t="n" s="4" r="F4">
        <v>0</v>
      </c>
      <c t="n" s="4" r="G4">
        <v>0</v>
      </c>
      <c t="n" s="4" r="I4">
        <v>0</v>
      </c>
      <c t="n" s="4" r="J4">
        <v>0</v>
      </c>
      <c t="n" s="4" r="L4">
        <v>108611</v>
      </c>
      <c t="n" s="4" r="M4">
        <v>185</v>
      </c>
      <c t="n" s="4" r="N4">
        <v>863</v>
      </c>
      <c t="n" s="4" r="O4">
        <v>863</v>
      </c>
      <c t="n" s="4" r="P4">
        <v>1048</v>
      </c>
      <c t="n" s="4" r="R4">
        <v>108611</v>
      </c>
      <c t="n" s="4" r="S4">
        <v>185</v>
      </c>
      <c t="n" s="4" r="T4">
        <v>108796</v>
      </c>
    </row>
    <row spans="1:31" r="5">
      <c t="s" s="3" r="A5">
        <v>181</v>
      </c>
      <c t="n" s="4" r="B5">
        <v>108611</v>
      </c>
      <c t="n" s="4" r="C5">
        <v>108796</v>
      </c>
    </row>
    <row spans="1:31" r="6">
      <c t="s" s="3" r="A6">
        <v>182</v>
      </c>
      <c t="n" s="4" r="B6">
        <v>-16696</v>
      </c>
      <c t="n" s="4" r="C6">
        <v>-16696</v>
      </c>
      <c t="n" s="4" r="D6">
        <v>0</v>
      </c>
      <c t="n" s="4" r="E6">
        <v>0</v>
      </c>
      <c t="n" s="4" r="F6">
        <v>0</v>
      </c>
      <c t="n" s="4" r="G6">
        <v>0</v>
      </c>
      <c t="n" s="7" r="H6">
        <v>-16696</v>
      </c>
      <c t="n" s="4" r="I6">
        <v>-16559</v>
      </c>
      <c t="n" s="4" r="J6">
        <v>-16559</v>
      </c>
      <c t="n" s="4" r="K6">
        <v>0</v>
      </c>
      <c t="n" s="4" r="L6">
        <v>-16559</v>
      </c>
      <c t="n" s="4" r="M6">
        <v>-29</v>
      </c>
      <c t="n" s="4" r="N6">
        <v>-108</v>
      </c>
      <c t="n" s="4" r="R6">
        <v>0</v>
      </c>
      <c t="n" s="4" r="S6">
        <v>-29</v>
      </c>
      <c t="n" s="4" r="T6">
        <v>-16588</v>
      </c>
    </row>
    <row spans="1:31" r="7">
      <c t="s" s="3" r="A7">
        <v>148</v>
      </c>
      <c t="n" s="4" r="B7">
        <v>-137</v>
      </c>
      <c t="n" s="4" r="C7">
        <v>-108</v>
      </c>
    </row>
    <row spans="1:31" r="8">
      <c t="s" s="3" r="A8">
        <v>183</v>
      </c>
      <c t="n" s="4" r="B8">
        <v>0</v>
      </c>
      <c t="n" s="4" r="D8">
        <v>0</v>
      </c>
      <c t="n" s="4" r="E8">
        <v>0</v>
      </c>
      <c t="n" s="4" r="F8">
        <v>-2441</v>
      </c>
      <c t="n" s="4" r="G8">
        <v>2441</v>
      </c>
      <c t="n" s="4" r="I8">
        <v>0</v>
      </c>
      <c t="n" s="4" r="K8">
        <v>0</v>
      </c>
      <c t="n" s="4" r="L8">
        <v>0</v>
      </c>
      <c t="n" s="4" r="M8">
        <v>0</v>
      </c>
      <c t="n" s="4" r="N8">
        <v>0</v>
      </c>
      <c t="n" s="4" r="P8">
        <v>0</v>
      </c>
    </row>
    <row spans="1:31" r="9">
      <c t="s" s="3" r="A9">
        <v>184</v>
      </c>
      <c t="n" s="4" r="B9">
        <v>8747</v>
      </c>
      <c t="n" s="4" r="C9">
        <v>8747</v>
      </c>
      <c t="n" s="4" r="D9">
        <v>0</v>
      </c>
      <c t="n" s="4" r="E9">
        <v>0</v>
      </c>
      <c t="n" s="4" r="F9">
        <v>0</v>
      </c>
      <c t="n" s="4" r="G9">
        <v>8747</v>
      </c>
      <c t="n" s="4" r="I9">
        <v>0</v>
      </c>
      <c t="n" s="4" r="J9">
        <v>0</v>
      </c>
      <c t="n" s="4" r="K9">
        <v>0</v>
      </c>
      <c t="n" s="4" r="L9">
        <v>8747</v>
      </c>
      <c t="n" s="4" r="M9">
        <v>0</v>
      </c>
      <c t="n" s="4" r="N9">
        <v>0</v>
      </c>
      <c t="n" s="4" r="O9">
        <v>0</v>
      </c>
      <c t="n" s="4" r="P9">
        <v>0</v>
      </c>
      <c t="n" s="4" r="R9">
        <v>8747</v>
      </c>
      <c t="n" s="4" r="S9">
        <v>0</v>
      </c>
      <c t="n" s="4" r="T9">
        <v>8747</v>
      </c>
    </row>
    <row spans="1:31" r="10">
      <c t="s" s="3" r="A10">
        <v>185</v>
      </c>
      <c t="n" s="7" r="U10">
        <v>3528</v>
      </c>
      <c t="n" s="7" r="V10">
        <v>0</v>
      </c>
      <c t="n" s="7" r="W10">
        <v>0</v>
      </c>
      <c t="n" s="7" r="X10">
        <v>0</v>
      </c>
      <c t="n" s="7" r="Y10">
        <v>3528</v>
      </c>
      <c t="n" s="7" r="Z10">
        <v>0</v>
      </c>
      <c t="n" s="7" r="AA10">
        <v>0</v>
      </c>
      <c t="n" s="7" r="AB10">
        <v>3528</v>
      </c>
      <c t="n" s="7" r="AC10">
        <v>0</v>
      </c>
      <c t="n" s="7" r="AD10">
        <v>0</v>
      </c>
      <c t="n" s="7" r="AE10">
        <v>0</v>
      </c>
    </row>
    <row spans="1:31" r="11">
      <c t="s" s="3" r="A11">
        <v>186</v>
      </c>
      <c t="n" s="4" r="B11">
        <v>895</v>
      </c>
      <c t="n" s="4" r="C11">
        <v>895</v>
      </c>
      <c t="n" s="4" r="V11">
        <v>0</v>
      </c>
      <c t="n" s="4" r="W11">
        <v>0</v>
      </c>
      <c t="n" s="4" r="X11">
        <v>0</v>
      </c>
      <c t="n" s="4" r="Y11">
        <v>895</v>
      </c>
      <c t="n" s="4" r="Z11">
        <v>0</v>
      </c>
      <c t="n" s="4" r="AA11">
        <v>0</v>
      </c>
      <c t="n" s="4" r="AB11">
        <v>895</v>
      </c>
      <c t="n" s="4" r="AC11">
        <v>0</v>
      </c>
      <c t="n" s="4" r="AD11">
        <v>0</v>
      </c>
      <c t="n" s="4" r="AE11">
        <v>0</v>
      </c>
    </row>
    <row spans="1:31" r="12">
      <c t="s" s="3" r="A12">
        <v>187</v>
      </c>
      <c t="n" s="4" r="U12">
        <v>0</v>
      </c>
      <c t="n" s="4" r="V12">
        <v>0</v>
      </c>
      <c t="n" s="4" r="W12">
        <v>0</v>
      </c>
      <c t="n" s="4" r="X12">
        <v>0</v>
      </c>
      <c t="n" s="4" r="Y12">
        <v>137</v>
      </c>
      <c t="n" s="4" r="Z12">
        <v>0</v>
      </c>
      <c t="n" s="4" r="AA12">
        <v>0</v>
      </c>
      <c t="n" s="4" r="AB12">
        <v>137</v>
      </c>
      <c t="n" s="4" r="AC12">
        <v>-137</v>
      </c>
      <c t="n" s="4" r="AD12">
        <v>0</v>
      </c>
      <c t="n" s="4" r="AE12">
        <v>-137</v>
      </c>
    </row>
    <row spans="1:31" r="13">
      <c t="s" s="3" r="A13">
        <v>188</v>
      </c>
      <c t="n" s="4" r="D13">
        <v>0</v>
      </c>
      <c t="n" s="4" r="E13">
        <v>9</v>
      </c>
      <c t="n" s="4" r="F13">
        <v>0</v>
      </c>
      <c t="n" s="4" r="G13">
        <v>49291</v>
      </c>
      <c t="n" s="4" r="I13">
        <v>0</v>
      </c>
      <c t="n" s="4" r="K13">
        <v>0</v>
      </c>
      <c t="n" s="4" r="L13">
        <v>49300</v>
      </c>
      <c t="n" s="4" r="M13">
        <v>0</v>
      </c>
      <c t="n" s="4" r="N13">
        <v>0</v>
      </c>
      <c t="n" s="4" r="P13">
        <v>0</v>
      </c>
    </row>
    <row spans="1:31" r="14">
      <c t="s" s="3" r="A14">
        <v>133</v>
      </c>
      <c t="n" s="4" r="C14">
        <v>-15797</v>
      </c>
      <c t="n" s="4" r="J14">
        <v>0</v>
      </c>
      <c t="n" s="4" r="O14">
        <v>0</v>
      </c>
      <c t="n" s="4" r="R14">
        <v>-15797</v>
      </c>
      <c t="n" s="4" r="S14">
        <v>0</v>
      </c>
      <c t="n" s="4" r="T14">
        <v>-15797</v>
      </c>
    </row>
    <row spans="1:31" r="15">
      <c t="s" s="3" r="A15">
        <v>189</v>
      </c>
      <c t="n" s="4" r="B15">
        <v>15933</v>
      </c>
      <c t="n" s="4" r="C15">
        <v>15933</v>
      </c>
      <c t="n" s="4" r="D15">
        <v>0</v>
      </c>
      <c t="n" s="4" r="E15">
        <v>0</v>
      </c>
      <c t="n" s="4" r="F15">
        <v>0</v>
      </c>
      <c t="n" s="4" r="G15">
        <v>0</v>
      </c>
      <c t="n" s="4" r="I15">
        <v>0</v>
      </c>
      <c t="n" s="4" r="J15">
        <v>0</v>
      </c>
      <c t="n" s="4" r="K15">
        <v>0</v>
      </c>
      <c t="n" s="4" r="L15">
        <v>0</v>
      </c>
      <c t="n" s="4" r="M15">
        <v>0</v>
      </c>
      <c t="n" s="4" r="N15">
        <v>15933</v>
      </c>
      <c t="n" s="4" r="O15">
        <v>15933</v>
      </c>
      <c t="n" s="4" r="P15">
        <v>15933</v>
      </c>
      <c t="n" s="4" r="R15">
        <v>0</v>
      </c>
      <c t="n" s="4" r="S15">
        <v>0</v>
      </c>
      <c t="n" s="4" r="T15">
        <v>0</v>
      </c>
    </row>
    <row spans="1:31" r="16">
      <c t="s" s="3" r="A16">
        <v>190</v>
      </c>
      <c t="n" s="4" r="B16">
        <v>-5051</v>
      </c>
      <c t="n" s="4" r="C16">
        <v>-135218</v>
      </c>
      <c t="n" s="4" r="D16">
        <v>0</v>
      </c>
      <c t="n" s="4" r="E16">
        <v>0</v>
      </c>
      <c t="n" s="4" r="F16">
        <v>0</v>
      </c>
      <c t="n" s="4" r="G16">
        <v>0</v>
      </c>
      <c t="n" s="4" r="I16">
        <v>0</v>
      </c>
      <c t="n" s="4" r="J16">
        <v>0</v>
      </c>
      <c t="n" s="4" r="K16">
        <v>0</v>
      </c>
      <c t="n" s="4" r="L16">
        <v>0</v>
      </c>
      <c t="n" s="4" r="M16">
        <v>0</v>
      </c>
      <c t="n" s="4" r="N16">
        <v>-5051</v>
      </c>
      <c t="n" s="4" r="O16">
        <v>-5051</v>
      </c>
      <c t="n" s="4" r="P16">
        <v>-5051</v>
      </c>
      <c t="n" s="4" r="R16">
        <v>-129939</v>
      </c>
      <c t="n" s="4" r="S16">
        <v>-228</v>
      </c>
      <c t="n" s="4" r="T16">
        <v>-130167</v>
      </c>
    </row>
    <row spans="1:31" r="17">
      <c t="s" s="3" r="A17">
        <v>191</v>
      </c>
      <c t="n" s="4" r="C17">
        <v>-300</v>
      </c>
      <c t="n" s="4" r="J17">
        <v>0</v>
      </c>
      <c t="n" s="4" r="O17">
        <v>0</v>
      </c>
      <c t="n" s="7" r="Q17">
        <v>0</v>
      </c>
      <c t="n" s="4" r="R17">
        <v>-300</v>
      </c>
      <c t="n" s="4" r="T17">
        <v>-300</v>
      </c>
    </row>
    <row spans="1:31" r="18">
      <c t="s" s="3" r="A18">
        <v>192</v>
      </c>
      <c t="n" s="4" r="C18">
        <v>46667</v>
      </c>
      <c t="n" s="4" r="J18">
        <v>0</v>
      </c>
      <c t="n" s="4" r="O18">
        <v>0</v>
      </c>
      <c t="n" s="4" r="R18">
        <v>46667</v>
      </c>
      <c t="n" s="4" r="S18">
        <v>0</v>
      </c>
      <c t="n" s="4" r="T18">
        <v>46667</v>
      </c>
    </row>
    <row spans="1:31" r="19">
      <c t="s" s="3" r="A19">
        <v>193</v>
      </c>
      <c t="n" s="4" r="B19">
        <v>300</v>
      </c>
      <c t="n" s="4" r="D19">
        <v>0</v>
      </c>
      <c t="n" s="4" r="E19">
        <v>0</v>
      </c>
      <c t="n" s="4" r="F19">
        <v>0</v>
      </c>
      <c t="n" s="4" r="G19">
        <v>0</v>
      </c>
      <c t="n" s="4" r="I19">
        <v>0</v>
      </c>
      <c t="n" s="4" r="K19">
        <v>0</v>
      </c>
      <c t="n" s="4" r="L19">
        <v>0</v>
      </c>
      <c t="n" s="4" r="M19">
        <v>300</v>
      </c>
      <c t="n" s="4" r="N19">
        <v>0</v>
      </c>
      <c t="n" s="4" r="P19">
        <v>300</v>
      </c>
    </row>
    <row spans="1:31" r="20">
      <c t="s" s="3" r="A20">
        <v>194</v>
      </c>
      <c t="n" s="4" r="B20">
        <v>15797</v>
      </c>
      <c t="n" s="4" r="D20">
        <v>0</v>
      </c>
      <c t="n" s="4" r="E20">
        <v>0</v>
      </c>
      <c t="n" s="4" r="F20">
        <v>0</v>
      </c>
      <c t="n" s="4" r="G20">
        <v>0</v>
      </c>
      <c t="n" s="4" r="I20">
        <v>0</v>
      </c>
      <c t="n" s="4" r="K20">
        <v>15797</v>
      </c>
      <c t="n" s="4" r="L20">
        <v>15797</v>
      </c>
      <c t="n" s="4" r="M20">
        <v>0</v>
      </c>
      <c t="n" s="4" r="N20">
        <v>0</v>
      </c>
      <c t="n" s="4" r="P20">
        <v>0</v>
      </c>
    </row>
    <row spans="1:31" r="21">
      <c t="s" s="3" r="A21">
        <v>195</v>
      </c>
      <c t="n" s="4" r="B21">
        <v>15797</v>
      </c>
    </row>
    <row spans="1:31" r="22">
      <c t="s" s="3" r="A22">
        <v>196</v>
      </c>
      <c t="n" s="4" r="B22">
        <v>130167</v>
      </c>
      <c t="n" s="4" r="D22">
        <v>0</v>
      </c>
      <c t="n" s="4" r="E22">
        <v>0</v>
      </c>
      <c t="n" s="4" r="F22">
        <v>0</v>
      </c>
      <c t="n" s="4" r="G22">
        <v>0</v>
      </c>
      <c t="n" s="4" r="I22">
        <v>0</v>
      </c>
      <c t="n" s="4" r="K22">
        <v>129939</v>
      </c>
      <c t="n" s="4" r="L22">
        <v>129939</v>
      </c>
      <c t="n" s="4" r="M22">
        <v>228</v>
      </c>
      <c t="n" s="4" r="N22">
        <v>0</v>
      </c>
      <c t="n" s="4" r="P22">
        <v>228</v>
      </c>
    </row>
    <row spans="1:31" r="23">
      <c t="s" s="3" r="A23">
        <v>197</v>
      </c>
      <c t="n" s="4" r="B23">
        <v>1874129</v>
      </c>
      <c t="n" s="4" r="C23">
        <v>1874129</v>
      </c>
      <c t="n" s="4" r="D23">
        <v>325000</v>
      </c>
      <c t="n" s="4" r="E23">
        <v>932</v>
      </c>
      <c t="n" s="4" r="F23">
        <v>-19167</v>
      </c>
      <c t="n" s="4" r="G23">
        <v>2484460</v>
      </c>
      <c t="n" s="4" r="I23">
        <v>-33963</v>
      </c>
      <c t="n" s="4" r="J23">
        <v>-33963</v>
      </c>
      <c t="n" s="4" r="K23">
        <v>-912041</v>
      </c>
      <c t="n" s="4" r="L23">
        <v>1845221</v>
      </c>
      <c t="n" s="4" r="M23">
        <v>-1935</v>
      </c>
      <c t="n" s="4" r="N23">
        <v>30843</v>
      </c>
      <c t="n" s="4" r="O23">
        <v>30843</v>
      </c>
      <c t="n" s="4" r="P23">
        <v>28908</v>
      </c>
      <c t="n" s="4" r="R23">
        <v>1879184</v>
      </c>
      <c t="n" s="4" r="S23">
        <v>-1935</v>
      </c>
      <c t="n" s="4" r="T23">
        <v>1843286</v>
      </c>
    </row>
    <row spans="1:31" r="24">
      <c t="s" s="6" r="A24">
        <v>180</v>
      </c>
    </row>
    <row spans="1:31" r="25">
      <c t="s" s="3" r="A25">
        <v>198</v>
      </c>
      <c t="n" s="4" r="C25">
        <v>0</v>
      </c>
      <c t="n" s="4" r="J25">
        <v>0</v>
      </c>
      <c t="n" s="4" r="O25">
        <v>0</v>
      </c>
      <c t="n" s="4" r="R25">
        <v>-137</v>
      </c>
      <c t="n" s="4" r="S25">
        <v>137</v>
      </c>
      <c t="n" s="4" r="T25">
        <v>0</v>
      </c>
    </row>
    <row spans="1:31" r="26">
      <c t="s" s="3" r="A26">
        <v>199</v>
      </c>
      <c t="n" s="4" r="B26">
        <v>1936482</v>
      </c>
      <c t="n" s="4" r="C26">
        <v>1936482</v>
      </c>
      <c t="n" s="4" r="D26">
        <v>325000</v>
      </c>
      <c t="n" s="4" r="E26">
        <v>941</v>
      </c>
      <c t="n" s="4" r="F26">
        <v>-19382</v>
      </c>
      <c t="n" s="4" r="G26">
        <v>2540153</v>
      </c>
      <c t="n" s="4" r="I26">
        <v>-57748</v>
      </c>
      <c t="n" s="4" r="J26">
        <v>-57748</v>
      </c>
      <c t="n" s="4" r="K26">
        <v>-882372</v>
      </c>
      <c t="n" s="4" r="L26">
        <v>1906592</v>
      </c>
      <c t="n" s="4" r="M26">
        <v>-1914</v>
      </c>
      <c t="n" s="4" r="N26">
        <v>31804</v>
      </c>
      <c t="n" s="4" r="O26">
        <v>31804</v>
      </c>
      <c t="n" s="4" r="P26">
        <v>29890</v>
      </c>
      <c t="n" s="4" r="R26">
        <v>1964340</v>
      </c>
      <c t="n" s="4" r="S26">
        <v>-1914</v>
      </c>
      <c t="n" s="4" r="T26">
        <v>1904678</v>
      </c>
    </row>
    <row spans="1:31" r="27">
      <c t="s" s="6" r="A27">
        <v>180</v>
      </c>
    </row>
    <row spans="1:31" r="28">
      <c t="s" s="3" r="A28">
        <v>124</v>
      </c>
      <c t="n" s="4" r="B28">
        <v>129004</v>
      </c>
      <c t="n" s="4" r="C28">
        <v>129004</v>
      </c>
      <c t="n" s="4" r="D28">
        <v>0</v>
      </c>
      <c t="n" s="4" r="E28">
        <v>0</v>
      </c>
      <c t="n" s="4" r="F28">
        <v>0</v>
      </c>
      <c t="n" s="4" r="G28">
        <v>0</v>
      </c>
      <c t="n" s="4" r="I28">
        <v>0</v>
      </c>
      <c t="n" s="4" r="J28">
        <v>0</v>
      </c>
      <c t="n" s="4" r="L28">
        <v>127181</v>
      </c>
      <c t="n" s="4" r="M28">
        <v>204</v>
      </c>
      <c t="n" s="4" r="N28">
        <v>1619</v>
      </c>
      <c t="n" s="4" r="O28">
        <v>1619</v>
      </c>
      <c t="n" s="4" r="P28">
        <v>1823</v>
      </c>
      <c t="n" s="4" r="R28">
        <v>127181</v>
      </c>
      <c t="n" s="4" r="S28">
        <v>204</v>
      </c>
      <c t="n" s="4" r="T28">
        <v>127385</v>
      </c>
    </row>
    <row spans="1:31" r="29">
      <c t="s" s="3" r="A29">
        <v>181</v>
      </c>
      <c t="n" s="4" r="B29">
        <v>127181</v>
      </c>
      <c t="n" s="4" r="C29">
        <v>127385</v>
      </c>
    </row>
    <row spans="1:31" r="30">
      <c t="s" s="3" r="A30">
        <v>182</v>
      </c>
      <c t="n" s="4" r="B30">
        <v>-4693</v>
      </c>
      <c t="n" s="4" r="C30">
        <v>-4693</v>
      </c>
      <c t="n" s="4" r="D30">
        <v>0</v>
      </c>
      <c t="n" s="4" r="E30">
        <v>0</v>
      </c>
      <c t="n" s="4" r="F30">
        <v>0</v>
      </c>
      <c t="n" s="4" r="G30">
        <v>0</v>
      </c>
      <c t="n" s="7" r="H30">
        <v>-4693</v>
      </c>
      <c t="n" s="4" r="I30">
        <v>-4559</v>
      </c>
      <c t="n" s="4" r="J30">
        <v>-4559</v>
      </c>
      <c t="n" s="4" r="K30">
        <v>0</v>
      </c>
      <c t="n" s="4" r="L30">
        <v>-4559</v>
      </c>
      <c t="n" s="4" r="M30">
        <v>-7</v>
      </c>
      <c t="n" s="4" r="N30">
        <v>-127</v>
      </c>
      <c t="n" s="4" r="R30">
        <v>0</v>
      </c>
      <c t="n" s="4" r="S30">
        <v>-7</v>
      </c>
      <c t="n" s="4" r="T30">
        <v>-4566</v>
      </c>
    </row>
    <row spans="1:31" r="31">
      <c t="s" s="3" r="A31">
        <v>148</v>
      </c>
      <c t="n" s="4" r="B31">
        <v>-134</v>
      </c>
      <c t="n" s="4" r="C31">
        <v>-127</v>
      </c>
    </row>
    <row spans="1:31" r="32">
      <c t="s" s="3" r="A32">
        <v>183</v>
      </c>
      <c t="n" s="4" r="B32">
        <v>0</v>
      </c>
      <c t="n" s="4" r="D32">
        <v>0</v>
      </c>
      <c t="n" s="4" r="E32">
        <v>0</v>
      </c>
      <c t="n" s="4" r="F32">
        <v>-56</v>
      </c>
      <c t="n" s="4" r="G32">
        <v>56</v>
      </c>
      <c t="n" s="4" r="I32">
        <v>0</v>
      </c>
      <c t="n" s="4" r="K32">
        <v>0</v>
      </c>
      <c t="n" s="4" r="L32">
        <v>0</v>
      </c>
      <c t="n" s="4" r="M32">
        <v>0</v>
      </c>
      <c t="n" s="4" r="N32">
        <v>0</v>
      </c>
      <c t="n" s="4" r="P32">
        <v>0</v>
      </c>
    </row>
    <row spans="1:31" r="33">
      <c t="s" s="3" r="A33">
        <v>184</v>
      </c>
      <c t="n" s="4" r="B33">
        <v>10441</v>
      </c>
      <c t="n" s="4" r="C33">
        <v>10441</v>
      </c>
      <c t="n" s="4" r="D33">
        <v>0</v>
      </c>
      <c t="n" s="4" r="E33">
        <v>0</v>
      </c>
      <c t="n" s="4" r="F33">
        <v>0</v>
      </c>
      <c t="n" s="4" r="G33">
        <v>10441</v>
      </c>
      <c t="n" s="4" r="I33">
        <v>0</v>
      </c>
      <c t="n" s="4" r="J33">
        <v>0</v>
      </c>
      <c t="n" s="4" r="K33">
        <v>0</v>
      </c>
      <c t="n" s="4" r="L33">
        <v>10441</v>
      </c>
      <c t="n" s="4" r="M33">
        <v>0</v>
      </c>
      <c t="n" s="4" r="N33">
        <v>0</v>
      </c>
      <c t="n" s="4" r="O33">
        <v>0</v>
      </c>
      <c t="n" s="4" r="P33">
        <v>0</v>
      </c>
      <c t="n" s="4" r="R33">
        <v>10441</v>
      </c>
      <c t="n" s="4" r="S33">
        <v>0</v>
      </c>
      <c t="n" s="4" r="T33">
        <v>10441</v>
      </c>
    </row>
    <row spans="1:31" r="34">
      <c t="s" s="3" r="A34">
        <v>185</v>
      </c>
      <c t="n" s="4" r="U34">
        <v>9770</v>
      </c>
      <c t="n" s="4" r="V34">
        <v>0</v>
      </c>
      <c t="n" s="4" r="W34">
        <v>0</v>
      </c>
      <c t="n" s="4" r="X34">
        <v>0</v>
      </c>
      <c t="n" s="4" r="Y34">
        <v>9770</v>
      </c>
      <c t="n" s="4" r="Z34">
        <v>0</v>
      </c>
      <c t="n" s="4" r="AA34">
        <v>0</v>
      </c>
      <c t="n" s="4" r="AB34">
        <v>9770</v>
      </c>
      <c t="n" s="4" r="AC34">
        <v>0</v>
      </c>
      <c t="n" s="4" r="AD34">
        <v>0</v>
      </c>
      <c t="n" s="4" r="AE34">
        <v>0</v>
      </c>
    </row>
    <row spans="1:31" r="35">
      <c t="s" s="3" r="A35">
        <v>186</v>
      </c>
      <c t="n" s="4" r="B35">
        <v>966</v>
      </c>
      <c t="n" s="4" r="C35">
        <v>966</v>
      </c>
      <c t="n" s="4" r="V35">
        <v>0</v>
      </c>
      <c t="n" s="4" r="W35">
        <v>0</v>
      </c>
      <c t="n" s="4" r="X35">
        <v>0</v>
      </c>
      <c t="n" s="4" r="Y35">
        <v>966</v>
      </c>
      <c t="n" s="4" r="Z35">
        <v>0</v>
      </c>
      <c t="n" s="4" r="AA35">
        <v>0</v>
      </c>
      <c t="n" s="4" r="AB35">
        <v>966</v>
      </c>
      <c t="n" s="4" r="AC35">
        <v>0</v>
      </c>
      <c t="n" s="4" r="AD35">
        <v>0</v>
      </c>
      <c t="n" s="4" r="AE35">
        <v>0</v>
      </c>
    </row>
    <row spans="1:31" r="36">
      <c t="s" s="3" r="A36">
        <v>188</v>
      </c>
      <c t="n" s="7" r="U36">
        <v>-946</v>
      </c>
      <c t="n" s="7" r="V36">
        <v>0</v>
      </c>
      <c t="n" s="7" r="W36">
        <v>1</v>
      </c>
      <c t="n" s="7" r="X36">
        <v>0</v>
      </c>
      <c t="n" s="7" r="Y36">
        <v>945</v>
      </c>
      <c t="n" s="7" r="Z36">
        <v>0</v>
      </c>
      <c t="n" s="7" r="AA36">
        <v>0</v>
      </c>
      <c t="n" s="7" r="AB36">
        <v>946</v>
      </c>
      <c t="n" s="7" r="AC36">
        <v>0</v>
      </c>
      <c t="n" s="7" r="AD36">
        <v>0</v>
      </c>
      <c t="n" s="7" r="AE36">
        <v>0</v>
      </c>
    </row>
    <row spans="1:31" r="37">
      <c t="s" s="3" r="A37">
        <v>133</v>
      </c>
      <c t="n" s="4" r="C37">
        <v>-15797</v>
      </c>
      <c t="n" s="4" r="J37">
        <v>0</v>
      </c>
      <c t="n" s="4" r="O37">
        <v>0</v>
      </c>
      <c t="n" s="4" r="R37">
        <v>-15797</v>
      </c>
      <c t="n" s="4" r="S37">
        <v>0</v>
      </c>
      <c t="n" s="4" r="T37">
        <v>-15797</v>
      </c>
    </row>
    <row spans="1:31" r="38">
      <c t="s" s="3" r="A38">
        <v>189</v>
      </c>
      <c t="n" s="4" r="B38">
        <v>454</v>
      </c>
      <c t="n" s="4" r="C38">
        <v>454</v>
      </c>
      <c t="n" s="4" r="D38">
        <v>0</v>
      </c>
      <c t="n" s="4" r="E38">
        <v>0</v>
      </c>
      <c t="n" s="4" r="F38">
        <v>0</v>
      </c>
      <c t="n" s="4" r="G38">
        <v>0</v>
      </c>
      <c t="n" s="4" r="I38">
        <v>0</v>
      </c>
      <c t="n" s="4" r="J38">
        <v>0</v>
      </c>
      <c t="n" s="4" r="K38">
        <v>0</v>
      </c>
      <c t="n" s="4" r="L38">
        <v>0</v>
      </c>
      <c t="n" s="4" r="M38">
        <v>0</v>
      </c>
      <c t="n" s="4" r="N38">
        <v>454</v>
      </c>
      <c t="n" s="4" r="O38">
        <v>454</v>
      </c>
      <c t="n" s="4" r="P38">
        <v>454</v>
      </c>
      <c t="n" s="4" r="R38">
        <v>0</v>
      </c>
      <c t="n" s="4" r="S38">
        <v>0</v>
      </c>
      <c t="n" s="4" r="T38">
        <v>0</v>
      </c>
    </row>
    <row spans="1:31" r="39">
      <c t="s" s="3" r="A39">
        <v>190</v>
      </c>
      <c t="n" s="4" r="B39">
        <v>-2792</v>
      </c>
      <c t="n" s="4" r="C39">
        <v>-139989</v>
      </c>
      <c t="n" s="4" r="D39">
        <v>0</v>
      </c>
      <c t="n" s="4" r="E39">
        <v>0</v>
      </c>
      <c t="n" s="4" r="F39">
        <v>0</v>
      </c>
      <c t="n" s="4" r="G39">
        <v>0</v>
      </c>
      <c t="n" s="4" r="I39">
        <v>0</v>
      </c>
      <c t="n" s="4" r="J39">
        <v>0</v>
      </c>
      <c t="n" s="4" r="K39">
        <v>0</v>
      </c>
      <c t="n" s="4" r="L39">
        <v>0</v>
      </c>
      <c t="n" s="4" r="M39">
        <v>0</v>
      </c>
      <c t="n" s="4" r="N39">
        <v>-2792</v>
      </c>
      <c t="n" s="4" r="O39">
        <v>-2792</v>
      </c>
      <c t="n" s="4" r="P39">
        <v>-2792</v>
      </c>
      <c t="n" s="4" r="R39">
        <v>-136974</v>
      </c>
      <c t="n" s="4" r="S39">
        <v>-223</v>
      </c>
      <c t="n" s="4" r="T39">
        <v>-137197</v>
      </c>
    </row>
    <row spans="1:31" r="40">
      <c t="s" s="3" r="A40">
        <v>192</v>
      </c>
      <c t="n" s="4" r="C40">
        <v>-7858</v>
      </c>
      <c t="n" s="4" r="J40">
        <v>0</v>
      </c>
      <c t="n" s="4" r="O40">
        <v>0</v>
      </c>
      <c t="n" s="4" r="R40">
        <v>-7858</v>
      </c>
      <c t="n" s="4" r="S40">
        <v>0</v>
      </c>
      <c t="n" s="4" r="T40">
        <v>-7858</v>
      </c>
    </row>
    <row spans="1:31" r="41">
      <c t="s" s="3" r="A41">
        <v>194</v>
      </c>
      <c t="n" s="4" r="B41">
        <v>15797</v>
      </c>
      <c t="n" s="4" r="D41">
        <v>0</v>
      </c>
      <c t="n" s="4" r="E41">
        <v>0</v>
      </c>
      <c t="n" s="4" r="F41">
        <v>0</v>
      </c>
      <c t="n" s="4" r="G41">
        <v>0</v>
      </c>
      <c t="n" s="4" r="I41">
        <v>0</v>
      </c>
      <c t="n" s="4" r="L41">
        <v>15797</v>
      </c>
      <c t="n" s="4" r="M41">
        <v>0</v>
      </c>
      <c t="n" s="4" r="N41">
        <v>0</v>
      </c>
      <c t="n" s="4" r="P41">
        <v>0</v>
      </c>
    </row>
    <row spans="1:31" r="42">
      <c t="s" s="3" r="A42">
        <v>195</v>
      </c>
      <c t="n" s="4" r="B42">
        <v>15797</v>
      </c>
    </row>
    <row spans="1:31" r="43">
      <c t="s" s="3" r="A43">
        <v>196</v>
      </c>
      <c t="n" s="4" r="B43">
        <v>137197</v>
      </c>
      <c t="n" s="4" r="D43">
        <v>0</v>
      </c>
      <c t="n" s="4" r="E43">
        <v>0</v>
      </c>
      <c t="n" s="4" r="F43">
        <v>0</v>
      </c>
      <c t="n" s="4" r="G43">
        <v>0</v>
      </c>
      <c t="n" s="4" r="I43">
        <v>0</v>
      </c>
      <c t="n" s="4" r="K43">
        <v>136974</v>
      </c>
      <c t="n" s="4" r="L43">
        <v>136974</v>
      </c>
      <c t="n" s="4" r="M43">
        <v>223</v>
      </c>
      <c t="n" s="4" r="N43">
        <v>0</v>
      </c>
      <c t="n" s="4" r="P43">
        <v>223</v>
      </c>
    </row>
    <row spans="1:31" r="44">
      <c t="s" s="3" r="A44">
        <v>200</v>
      </c>
      <c t="n" s="7" r="B44">
        <v>1908044</v>
      </c>
      <c t="n" s="7" r="C44">
        <v>1908044</v>
      </c>
      <c t="n" s="7" r="D44">
        <v>325000</v>
      </c>
      <c t="n" s="7" r="E44">
        <v>942</v>
      </c>
      <c t="n" s="7" r="F44">
        <v>-19438</v>
      </c>
      <c t="n" s="7" r="G44">
        <v>2542791</v>
      </c>
      <c t="n" s="7" r="I44">
        <v>-62307</v>
      </c>
      <c t="n" s="7" r="J44">
        <v>-62307</v>
      </c>
      <c t="n" s="7" r="K44">
        <v>-907962</v>
      </c>
      <c t="n" s="7" r="L44">
        <v>1879026</v>
      </c>
      <c t="n" s="7" r="M44">
        <v>-1940</v>
      </c>
      <c t="n" s="7" r="N44">
        <v>30958</v>
      </c>
      <c t="n" s="7" r="O44">
        <v>30958</v>
      </c>
      <c t="n" s="7" r="P44">
        <v>29018</v>
      </c>
      <c t="n" s="7" r="R44">
        <v>1941333</v>
      </c>
      <c t="n" s="7" r="S44">
        <v>-1940</v>
      </c>
      <c t="n" s="7" r="T44">
        <v>18770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01</v>
      </c>
      <c t="s" s="2" r="B1">
        <v>1</v>
      </c>
    </row>
    <row spans="1:3" r="2">
      <c t="s" s="2" r="B2">
        <v>2</v>
      </c>
      <c t="s" s="2" r="C2">
        <v>99</v>
      </c>
    </row>
    <row spans="1:3" r="3">
      <c t="s" s="3" r="A3">
        <v>202</v>
      </c>
      <c t="n" s="9" r="B3">
        <v>1.455</v>
      </c>
      <c t="n" s="8" r="C3">
        <v>1.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3</v>
      </c>
      <c t="s" s="2" r="B1">
        <v>1</v>
      </c>
    </row>
    <row spans="1:3" r="2">
      <c t="s" s="2" r="B2">
        <v>2</v>
      </c>
      <c t="s" s="2" r="C2">
        <v>99</v>
      </c>
    </row>
    <row spans="1:3" r="3">
      <c t="s" s="3" r="A3">
        <v>13</v>
      </c>
      <c t="n" s="4" r="B3">
        <v>2015</v>
      </c>
    </row>
    <row spans="1:3" r="4">
      <c t="s" s="6" r="A4">
        <v>204</v>
      </c>
    </row>
    <row spans="1:3" r="5">
      <c t="s" s="3" r="A5">
        <v>205</v>
      </c>
      <c t="n" s="7" r="B5">
        <v>-2300</v>
      </c>
    </row>
    <row spans="1:3" r="6">
      <c t="s" s="6" r="A6">
        <v>206</v>
      </c>
    </row>
    <row spans="1:3" r="7">
      <c t="s" s="3" r="A7">
        <v>207</v>
      </c>
      <c t="n" s="4" r="B7">
        <v>1173</v>
      </c>
      <c t="n" s="7" r="C7">
        <v>49995</v>
      </c>
    </row>
    <row spans="1:3" r="8">
      <c t="s" s="3" r="A8">
        <v>36</v>
      </c>
    </row>
    <row spans="1:3" r="9">
      <c t="s" s="3" r="A9">
        <v>208</v>
      </c>
      <c t="n" s="4" r="B9">
        <v>248160</v>
      </c>
      <c t="n" s="4" r="C9">
        <v>248705</v>
      </c>
    </row>
    <row spans="1:3" r="10">
      <c t="s" s="6" r="A10">
        <v>209</v>
      </c>
    </row>
    <row spans="1:3" r="11">
      <c t="s" s="3" r="A11">
        <v>124</v>
      </c>
      <c t="n" s="4" r="B11">
        <v>129004</v>
      </c>
      <c t="n" s="4" r="C11">
        <v>109659</v>
      </c>
    </row>
    <row spans="1:3" r="12">
      <c t="s" s="6" r="A12">
        <v>210</v>
      </c>
    </row>
    <row spans="1:3" r="13">
      <c t="s" s="3" r="A13">
        <v>109</v>
      </c>
      <c t="n" s="4" r="B13">
        <v>109249</v>
      </c>
      <c t="n" s="4" r="C13">
        <v>110355</v>
      </c>
    </row>
    <row spans="1:3" r="14">
      <c t="s" s="3" r="A14">
        <v>211</v>
      </c>
      <c t="n" s="4" r="B14">
        <v>7404</v>
      </c>
      <c t="n" s="4" r="C14">
        <v>8095</v>
      </c>
    </row>
    <row spans="1:3" r="15">
      <c t="s" s="3" r="A15">
        <v>212</v>
      </c>
      <c t="n" s="4" r="B15">
        <v>-1250</v>
      </c>
      <c t="n" s="4" r="C15">
        <v>-2315</v>
      </c>
    </row>
    <row spans="1:3" r="16">
      <c t="s" s="3" r="A16">
        <v>213</v>
      </c>
      <c t="n" s="4" r="B16">
        <v>8379</v>
      </c>
      <c t="n" s="4" r="C16">
        <v>6885</v>
      </c>
    </row>
    <row spans="1:3" r="17">
      <c t="s" s="3" r="A17">
        <v>122</v>
      </c>
      <c t="n" s="4" r="B17">
        <v>-17991</v>
      </c>
      <c t="n" s="4" r="C17">
        <v>-22353</v>
      </c>
    </row>
    <row spans="1:3" r="18">
      <c t="s" s="3" r="A18">
        <v>101</v>
      </c>
      <c t="n" s="4" r="B18">
        <v>-34215</v>
      </c>
      <c t="n" s="4" r="C18">
        <v>-29598</v>
      </c>
    </row>
    <row spans="1:3" r="19">
      <c t="s" s="3" r="A19">
        <v>117</v>
      </c>
      <c t="n" s="4" r="B19">
        <v>0</v>
      </c>
      <c t="n" s="4" r="C19">
        <v>-225</v>
      </c>
    </row>
    <row spans="1:3" r="20">
      <c t="s" s="3" r="A20">
        <v>118</v>
      </c>
      <c t="n" s="4" r="B20">
        <v>61</v>
      </c>
      <c t="n" s="4" r="C20">
        <v>0</v>
      </c>
    </row>
    <row spans="1:3" r="21">
      <c t="s" s="3" r="A21">
        <v>214</v>
      </c>
      <c t="n" s="4" r="B21">
        <v>-34527</v>
      </c>
      <c t="n" s="4" r="C21">
        <v>-30008</v>
      </c>
    </row>
    <row spans="1:3" r="22">
      <c t="s" s="3" r="A22">
        <v>215</v>
      </c>
      <c t="n" s="4" r="B22">
        <v>7267</v>
      </c>
      <c t="n" s="4" r="C22">
        <v>-4648</v>
      </c>
    </row>
    <row spans="1:3" r="23">
      <c t="s" s="3" r="A23">
        <v>216</v>
      </c>
      <c t="n" s="4" r="B23">
        <v>0</v>
      </c>
      <c t="n" s="4" r="C23">
        <v>-13</v>
      </c>
    </row>
    <row spans="1:3" r="24">
      <c t="s" s="3" r="A24">
        <v>217</v>
      </c>
      <c t="n" s="4" r="B24">
        <v>-610</v>
      </c>
      <c t="n" s="4" r="C24">
        <v>610</v>
      </c>
    </row>
    <row spans="1:3" r="25">
      <c t="s" s="3" r="A25">
        <v>218</v>
      </c>
      <c t="n" s="4" r="B25">
        <v>189</v>
      </c>
      <c t="n" s="4" r="C25">
        <v>-612</v>
      </c>
    </row>
    <row spans="1:3" r="26">
      <c t="s" s="6" r="A26">
        <v>219</v>
      </c>
    </row>
    <row spans="1:3" r="27">
      <c t="s" s="3" r="A27">
        <v>46</v>
      </c>
      <c t="n" s="4" r="B27">
        <v>1534</v>
      </c>
      <c t="n" s="4" r="C27">
        <v>497</v>
      </c>
    </row>
    <row spans="1:3" r="28">
      <c t="s" s="3" r="A28">
        <v>220</v>
      </c>
      <c t="n" s="4" r="B28">
        <v>-4408</v>
      </c>
      <c t="n" s="4" r="C28">
        <v>-2801</v>
      </c>
    </row>
    <row spans="1:3" r="29">
      <c t="s" s="3" r="A29">
        <v>221</v>
      </c>
      <c t="n" s="4" r="B29">
        <v>-6274</v>
      </c>
      <c t="n" s="4" r="C29">
        <v>-4724</v>
      </c>
    </row>
    <row spans="1:3" r="30">
      <c t="s" s="3" r="A30">
        <v>222</v>
      </c>
      <c t="n" s="4" r="B30">
        <v>-8268</v>
      </c>
      <c t="n" s="4" r="C30">
        <v>-6416</v>
      </c>
    </row>
    <row spans="1:3" r="31">
      <c t="s" s="3" r="A31">
        <v>52</v>
      </c>
      <c t="n" s="4" r="B31">
        <v>-2257</v>
      </c>
      <c t="n" s="4" r="C31">
        <v>131</v>
      </c>
    </row>
    <row spans="1:3" r="32">
      <c t="s" s="3" r="A32">
        <v>54</v>
      </c>
      <c t="n" s="4" r="B32">
        <v>10230</v>
      </c>
      <c t="n" s="4" r="C32">
        <v>15018</v>
      </c>
    </row>
    <row spans="1:3" r="33">
      <c t="s" s="3" r="A33">
        <v>56</v>
      </c>
      <c t="n" s="4" r="B33">
        <v>-1152</v>
      </c>
      <c t="n" s="4" r="C33">
        <v>511</v>
      </c>
    </row>
    <row spans="1:3" r="34">
      <c t="s" s="3" r="A34">
        <v>223</v>
      </c>
      <c t="n" s="4" r="B34">
        <v>216763</v>
      </c>
      <c t="n" s="4" r="C34">
        <v>217810</v>
      </c>
    </row>
    <row spans="1:3" r="35">
      <c t="s" s="6" r="A35">
        <v>204</v>
      </c>
    </row>
    <row spans="1:3" r="36">
      <c t="s" s="3" r="A36">
        <v>224</v>
      </c>
      <c t="n" s="4" r="B36">
        <v>-42983</v>
      </c>
      <c t="n" s="4" r="C36">
        <v>-98018</v>
      </c>
    </row>
    <row spans="1:3" r="37">
      <c t="s" s="3" r="A37">
        <v>205</v>
      </c>
      <c t="n" s="4" r="B37">
        <v>-2250</v>
      </c>
      <c t="n" s="4" r="C37">
        <v>0</v>
      </c>
    </row>
    <row spans="1:3" r="38">
      <c t="s" s="3" r="A38">
        <v>225</v>
      </c>
      <c t="n" s="4" r="B38">
        <v>-150967</v>
      </c>
      <c t="n" s="4" r="C38">
        <v>-160552</v>
      </c>
    </row>
    <row spans="1:3" r="39">
      <c t="s" s="3" r="A39">
        <v>226</v>
      </c>
      <c t="n" s="4" r="B39">
        <v>93727</v>
      </c>
      <c t="n" s="4" r="C39">
        <v>62788</v>
      </c>
    </row>
    <row spans="1:3" r="40">
      <c t="s" s="3" r="A40">
        <v>227</v>
      </c>
      <c t="n" s="4" r="B40">
        <v>1000</v>
      </c>
      <c t="n" s="4" r="C40">
        <v>0</v>
      </c>
    </row>
    <row spans="1:3" r="41">
      <c t="s" s="3" r="A41">
        <v>43</v>
      </c>
      <c t="n" s="4" r="B41">
        <v>-18644</v>
      </c>
      <c t="n" s="4" r="C41">
        <v>-6012</v>
      </c>
    </row>
    <row spans="1:3" r="42">
      <c t="s" s="3" r="A42">
        <v>228</v>
      </c>
      <c t="n" s="4" r="B42">
        <v>15014</v>
      </c>
      <c t="n" s="4" r="C42">
        <v>29916</v>
      </c>
    </row>
    <row spans="1:3" r="43">
      <c t="s" s="3" r="A43">
        <v>229</v>
      </c>
      <c t="n" s="4" r="B43">
        <v>128</v>
      </c>
      <c t="n" s="4" r="C43">
        <v>100</v>
      </c>
    </row>
    <row spans="1:3" r="44">
      <c t="s" s="3" r="A44">
        <v>230</v>
      </c>
      <c t="n" s="4" r="B44">
        <v>-25675</v>
      </c>
      <c t="n" s="4" r="C44">
        <v>-19866</v>
      </c>
    </row>
    <row spans="1:3" r="45">
      <c t="s" s="3" r="A45">
        <v>231</v>
      </c>
      <c t="n" s="4" r="B45">
        <v>22296</v>
      </c>
      <c t="n" s="4" r="C45">
        <v>5344</v>
      </c>
    </row>
    <row spans="1:3" r="46">
      <c t="s" s="3" r="A46">
        <v>232</v>
      </c>
      <c t="n" s="4" r="B46">
        <v>-108354</v>
      </c>
      <c t="n" s="4" r="C46">
        <v>-186300</v>
      </c>
    </row>
    <row spans="1:3" r="47">
      <c t="s" s="6" r="A47">
        <v>206</v>
      </c>
    </row>
    <row spans="1:3" r="48">
      <c t="s" s="3" r="A48">
        <v>207</v>
      </c>
      <c t="n" s="4" r="B48">
        <v>946</v>
      </c>
      <c t="n" s="4" r="C48">
        <v>49300</v>
      </c>
    </row>
    <row spans="1:3" r="49">
      <c t="s" s="3" r="A49">
        <v>233</v>
      </c>
      <c t="n" s="4" r="B49">
        <v>51</v>
      </c>
      <c t="n" s="4" r="C49">
        <v>0</v>
      </c>
    </row>
    <row spans="1:3" r="50">
      <c t="s" s="3" r="A50">
        <v>234</v>
      </c>
      <c t="n" s="4" r="B50">
        <v>0</v>
      </c>
      <c t="n" s="4" r="C50">
        <v>-300</v>
      </c>
    </row>
    <row spans="1:3" r="51">
      <c t="s" s="3" r="A51">
        <v>235</v>
      </c>
      <c t="n" s="4" r="B51">
        <v>-2352</v>
      </c>
      <c t="n" s="4" r="C51">
        <v>-4619</v>
      </c>
    </row>
    <row spans="1:3" r="52">
      <c t="s" s="3" r="A52">
        <v>236</v>
      </c>
      <c t="n" s="4" r="B52">
        <v>-223</v>
      </c>
      <c t="n" s="4" r="C52">
        <v>-228</v>
      </c>
    </row>
    <row spans="1:3" r="53">
      <c t="s" s="3" r="A53">
        <v>237</v>
      </c>
      <c t="n" s="4" r="B53">
        <v>-136008</v>
      </c>
      <c t="n" s="4" r="C53">
        <v>-129044</v>
      </c>
    </row>
    <row spans="1:3" r="54">
      <c t="s" s="3" r="A54">
        <v>238</v>
      </c>
      <c t="n" s="4" r="B54">
        <v>-15797</v>
      </c>
      <c t="n" s="4" r="C54">
        <v>-15797</v>
      </c>
    </row>
    <row spans="1:3" r="55">
      <c t="s" s="3" r="A55">
        <v>239</v>
      </c>
      <c t="n" s="4" r="B55">
        <v>445000</v>
      </c>
      <c t="n" s="4" r="C55">
        <v>255000</v>
      </c>
    </row>
    <row spans="1:3" r="56">
      <c t="s" s="3" r="A56">
        <v>240</v>
      </c>
      <c t="n" s="4" r="B56">
        <v>-305000</v>
      </c>
      <c t="n" s="4" r="C56">
        <v>-255000</v>
      </c>
    </row>
    <row spans="1:3" r="57">
      <c t="s" s="3" r="A57">
        <v>241</v>
      </c>
      <c t="n" s="4" r="B57">
        <v>3325</v>
      </c>
      <c t="n" s="4" r="C57">
        <v>12025</v>
      </c>
    </row>
    <row spans="1:3" r="58">
      <c t="s" s="3" r="A58">
        <v>242</v>
      </c>
      <c t="n" s="4" r="B58">
        <v>76027</v>
      </c>
      <c t="n" s="4" r="C58">
        <v>13487</v>
      </c>
    </row>
    <row spans="1:3" r="59">
      <c t="s" s="3" r="A59">
        <v>243</v>
      </c>
      <c t="n" s="4" r="B59">
        <v>-4384</v>
      </c>
      <c t="n" s="4" r="C59">
        <v>-5068</v>
      </c>
    </row>
    <row spans="1:3" r="60">
      <c t="s" s="3" r="A60">
        <v>244</v>
      </c>
      <c t="n" s="4" r="B60">
        <v>-5996</v>
      </c>
      <c t="n" s="4" r="C60">
        <v>-2973</v>
      </c>
    </row>
    <row spans="1:3" r="61">
      <c t="s" s="3" r="A61">
        <v>245</v>
      </c>
      <c t="n" s="4" r="B61">
        <v>-198305</v>
      </c>
      <c t="n" s="4" r="C61">
        <v>-11486</v>
      </c>
    </row>
    <row spans="1:3" r="62">
      <c t="s" s="3" r="A62">
        <v>246</v>
      </c>
      <c t="n" s="4" r="B62">
        <v>350000</v>
      </c>
      <c t="n" s="4" r="C62">
        <v>150000</v>
      </c>
    </row>
    <row spans="1:3" r="63">
      <c t="s" s="3" r="A63">
        <v>247</v>
      </c>
      <c t="n" s="4" r="B63">
        <v>-89896</v>
      </c>
      <c t="n" s="4" r="C63">
        <v>20024</v>
      </c>
    </row>
    <row spans="1:3" r="64">
      <c t="s" s="3" r="A64">
        <v>248</v>
      </c>
      <c t="n" s="4" r="B64">
        <v>113776</v>
      </c>
      <c t="n" s="4" r="C64">
        <v>80684</v>
      </c>
    </row>
    <row spans="1:3" r="65">
      <c t="s" s="3" r="A65">
        <v>249</v>
      </c>
      <c t="n" s="4" r="B65">
        <v>23880</v>
      </c>
      <c t="n" s="4" r="C65">
        <v>100708</v>
      </c>
    </row>
    <row spans="1:3" r="66">
      <c t="s" s="6" r="A66">
        <v>250</v>
      </c>
    </row>
    <row spans="1:3" r="67">
      <c t="s" s="3" r="A67">
        <v>251</v>
      </c>
      <c t="n" s="4" r="B67">
        <v>71734</v>
      </c>
      <c t="n" s="4" r="C67">
        <v>72573</v>
      </c>
    </row>
    <row spans="1:3" r="68">
      <c t="s" s="3" r="A68">
        <v>252</v>
      </c>
      <c t="n" s="4" r="B68">
        <v>871</v>
      </c>
      <c t="n" s="4" r="C68">
        <v>94</v>
      </c>
    </row>
    <row spans="1:3" r="69">
      <c t="s" s="6" r="A69">
        <v>253</v>
      </c>
    </row>
    <row spans="1:3" r="70">
      <c t="s" s="3" r="A70">
        <v>254</v>
      </c>
      <c t="n" s="4" r="B70">
        <v>42799</v>
      </c>
      <c t="n" s="4" r="C70">
        <v>78049</v>
      </c>
    </row>
    <row spans="1:3" r="71">
      <c t="s" s="3" r="A71">
        <v>255</v>
      </c>
      <c t="n" s="4" r="B71">
        <v>-10845</v>
      </c>
      <c t="n" s="4" r="C71">
        <v>-28144</v>
      </c>
    </row>
    <row spans="1:3" r="72">
      <c t="s" s="3" r="A72">
        <v>186</v>
      </c>
      <c t="n" s="4" r="B72">
        <v>966</v>
      </c>
      <c t="n" s="4" r="C72">
        <v>895</v>
      </c>
    </row>
    <row spans="1:3" r="73">
      <c t="s" s="3" r="A73">
        <v>256</v>
      </c>
      <c t="n" s="4" r="B73">
        <v>2196</v>
      </c>
      <c t="n" s="4" r="C73">
        <v>2026</v>
      </c>
    </row>
    <row spans="1:3" r="74">
      <c t="s" s="3" r="A74">
        <v>257</v>
      </c>
      <c t="n" s="4" r="B74">
        <v>13</v>
      </c>
      <c t="n" s="4" r="C74">
        <v>116</v>
      </c>
    </row>
    <row spans="1:3" r="75">
      <c t="s" s="3" r="A75">
        <v>258</v>
      </c>
      <c t="n" s="4" r="B75">
        <v>0</v>
      </c>
      <c t="n" s="4" r="C75">
        <v>15385</v>
      </c>
    </row>
    <row spans="1:3" r="76">
      <c t="s" s="3" r="A76">
        <v>259</v>
      </c>
      <c t="n" s="4" r="B76">
        <v>631</v>
      </c>
      <c t="n" s="4" r="C76">
        <v>581</v>
      </c>
    </row>
    <row spans="1:3" r="77">
      <c t="s" s="3" r="A77">
        <v>260</v>
      </c>
      <c t="n" s="4" r="B77">
        <v>1633</v>
      </c>
      <c t="n" s="4" r="C77">
        <v>1865</v>
      </c>
    </row>
    <row spans="1:3" r="78">
      <c t="s" s="3" r="A78">
        <v>261</v>
      </c>
      <c t="n" s="4" r="B78">
        <v>1898</v>
      </c>
      <c t="n" s="4" r="C78">
        <v>4</v>
      </c>
    </row>
    <row spans="1:3" r="79">
      <c t="s" s="3" r="A79">
        <v>262</v>
      </c>
      <c t="n" s="4" r="B79">
        <v>-73</v>
      </c>
      <c t="n" s="4" r="C79">
        <v>4809</v>
      </c>
    </row>
    <row spans="1:3" r="80">
      <c t="s" s="3" r="A80">
        <v>26</v>
      </c>
    </row>
    <row spans="1:3" r="81">
      <c t="s" s="3" r="A81">
        <v>208</v>
      </c>
      <c t="n" s="4" r="B81">
        <v>248160</v>
      </c>
      <c t="n" s="4" r="C81">
        <v>248705</v>
      </c>
    </row>
    <row spans="1:3" r="82">
      <c t="s" s="6" r="A82">
        <v>209</v>
      </c>
    </row>
    <row spans="1:3" r="83">
      <c t="s" s="3" r="A83">
        <v>124</v>
      </c>
      <c t="n" s="4" r="B83">
        <v>129004</v>
      </c>
      <c t="n" s="4" r="C83">
        <v>109659</v>
      </c>
    </row>
    <row spans="1:3" r="84">
      <c t="s" s="6" r="A84">
        <v>210</v>
      </c>
    </row>
    <row spans="1:3" r="85">
      <c t="s" s="3" r="A85">
        <v>109</v>
      </c>
      <c t="n" s="4" r="B85">
        <v>109249</v>
      </c>
      <c t="n" s="4" r="C85">
        <v>110355</v>
      </c>
    </row>
    <row spans="1:3" r="86">
      <c t="s" s="3" r="A86">
        <v>211</v>
      </c>
      <c t="n" s="4" r="B86">
        <v>7404</v>
      </c>
      <c t="n" s="4" r="C86">
        <v>8095</v>
      </c>
    </row>
    <row spans="1:3" r="87">
      <c t="s" s="3" r="A87">
        <v>212</v>
      </c>
      <c t="n" s="4" r="B87">
        <v>-1250</v>
      </c>
      <c t="n" s="4" r="C87">
        <v>-2315</v>
      </c>
    </row>
    <row spans="1:3" r="88">
      <c t="s" s="3" r="A88">
        <v>213</v>
      </c>
      <c t="n" s="4" r="B88">
        <v>8379</v>
      </c>
      <c t="n" s="4" r="C88">
        <v>6885</v>
      </c>
    </row>
    <row spans="1:3" r="89">
      <c t="s" s="3" r="A89">
        <v>122</v>
      </c>
      <c t="n" s="4" r="B89">
        <v>-17991</v>
      </c>
      <c t="n" s="4" r="C89">
        <v>-22353</v>
      </c>
    </row>
    <row spans="1:3" r="90">
      <c t="s" s="3" r="A90">
        <v>101</v>
      </c>
      <c t="n" s="4" r="B90">
        <v>-34215</v>
      </c>
      <c t="n" s="4" r="C90">
        <v>-29598</v>
      </c>
    </row>
    <row spans="1:3" r="91">
      <c t="s" s="3" r="A91">
        <v>117</v>
      </c>
      <c t="n" s="4" r="B91">
        <v>0</v>
      </c>
      <c t="n" s="4" r="C91">
        <v>-225</v>
      </c>
    </row>
    <row spans="1:3" r="92">
      <c t="s" s="3" r="A92">
        <v>118</v>
      </c>
      <c t="n" s="4" r="B92">
        <v>61</v>
      </c>
      <c t="n" s="4" r="C92">
        <v>0</v>
      </c>
    </row>
    <row spans="1:3" r="93">
      <c t="s" s="3" r="A93">
        <v>214</v>
      </c>
      <c t="n" s="4" r="B93">
        <v>-34527</v>
      </c>
      <c t="n" s="4" r="C93">
        <v>-30008</v>
      </c>
    </row>
    <row spans="1:3" r="94">
      <c t="s" s="3" r="A94">
        <v>215</v>
      </c>
      <c t="n" s="4" r="B94">
        <v>7267</v>
      </c>
      <c t="n" s="4" r="C94">
        <v>-4648</v>
      </c>
    </row>
    <row spans="1:3" r="95">
      <c t="s" s="3" r="A95">
        <v>216</v>
      </c>
      <c t="n" s="4" r="B95">
        <v>0</v>
      </c>
      <c t="n" s="4" r="C95">
        <v>-13</v>
      </c>
    </row>
    <row spans="1:3" r="96">
      <c t="s" s="3" r="A96">
        <v>217</v>
      </c>
      <c t="n" s="4" r="B96">
        <v>-610</v>
      </c>
      <c t="n" s="4" r="C96">
        <v>610</v>
      </c>
    </row>
    <row spans="1:3" r="97">
      <c t="s" s="3" r="A97">
        <v>218</v>
      </c>
      <c t="n" s="4" r="B97">
        <v>189</v>
      </c>
      <c t="n" s="4" r="C97">
        <v>-612</v>
      </c>
    </row>
    <row spans="1:3" r="98">
      <c t="s" s="6" r="A98">
        <v>219</v>
      </c>
    </row>
    <row spans="1:3" r="99">
      <c t="s" s="3" r="A99">
        <v>46</v>
      </c>
      <c t="n" s="4" r="B99">
        <v>1534</v>
      </c>
      <c t="n" s="4" r="C99">
        <v>497</v>
      </c>
    </row>
    <row spans="1:3" r="100">
      <c t="s" s="3" r="A100">
        <v>220</v>
      </c>
      <c t="n" s="4" r="B100">
        <v>-4408</v>
      </c>
      <c t="n" s="4" r="C100">
        <v>-2801</v>
      </c>
    </row>
    <row spans="1:3" r="101">
      <c t="s" s="3" r="A101">
        <v>221</v>
      </c>
      <c t="n" s="4" r="B101">
        <v>-6274</v>
      </c>
      <c t="n" s="4" r="C101">
        <v>-4724</v>
      </c>
    </row>
    <row spans="1:3" r="102">
      <c t="s" s="3" r="A102">
        <v>222</v>
      </c>
      <c t="n" s="4" r="B102">
        <v>-8268</v>
      </c>
      <c t="n" s="4" r="C102">
        <v>-6416</v>
      </c>
    </row>
    <row spans="1:3" r="103">
      <c t="s" s="3" r="A103">
        <v>52</v>
      </c>
      <c t="n" s="4" r="B103">
        <v>-2257</v>
      </c>
      <c t="n" s="4" r="C103">
        <v>131</v>
      </c>
    </row>
    <row spans="1:3" r="104">
      <c t="s" s="3" r="A104">
        <v>54</v>
      </c>
      <c t="n" s="4" r="B104">
        <v>10230</v>
      </c>
      <c t="n" s="4" r="C104">
        <v>15018</v>
      </c>
    </row>
    <row spans="1:3" r="105">
      <c t="s" s="3" r="A105">
        <v>56</v>
      </c>
      <c t="n" s="4" r="B105">
        <v>-1152</v>
      </c>
      <c t="n" s="4" r="C105">
        <v>511</v>
      </c>
    </row>
    <row spans="1:3" r="106">
      <c t="s" s="3" r="A106">
        <v>223</v>
      </c>
      <c t="n" s="4" r="B106">
        <v>216763</v>
      </c>
      <c t="n" s="4" r="C106">
        <v>217810</v>
      </c>
    </row>
    <row spans="1:3" r="107">
      <c t="s" s="6" r="A107">
        <v>204</v>
      </c>
    </row>
    <row spans="1:3" r="108">
      <c t="s" s="3" r="A108">
        <v>224</v>
      </c>
      <c t="n" s="4" r="B108">
        <v>-42983</v>
      </c>
      <c t="n" s="4" r="C108">
        <v>-98018</v>
      </c>
    </row>
    <row spans="1:3" r="109">
      <c t="s" s="3" r="A109">
        <v>205</v>
      </c>
      <c t="n" s="4" r="B109">
        <v>-2250</v>
      </c>
      <c t="n" s="4" r="C109">
        <v>0</v>
      </c>
    </row>
    <row spans="1:3" r="110">
      <c t="s" s="3" r="A110">
        <v>225</v>
      </c>
      <c t="n" s="4" r="B110">
        <v>-150967</v>
      </c>
      <c t="n" s="4" r="C110">
        <v>-160552</v>
      </c>
    </row>
    <row spans="1:3" r="111">
      <c t="s" s="3" r="A111">
        <v>226</v>
      </c>
      <c t="n" s="4" r="B111">
        <v>93727</v>
      </c>
      <c t="n" s="4" r="C111">
        <v>62788</v>
      </c>
    </row>
    <row spans="1:3" r="112">
      <c t="s" s="3" r="A112">
        <v>227</v>
      </c>
      <c t="n" s="4" r="B112">
        <v>1000</v>
      </c>
      <c t="n" s="4" r="C112">
        <v>0</v>
      </c>
    </row>
    <row spans="1:3" r="113">
      <c t="s" s="3" r="A113">
        <v>43</v>
      </c>
      <c t="n" s="4" r="B113">
        <v>-18644</v>
      </c>
      <c t="n" s="4" r="C113">
        <v>-6012</v>
      </c>
    </row>
    <row spans="1:3" r="114">
      <c t="s" s="3" r="A114">
        <v>228</v>
      </c>
      <c t="n" s="4" r="B114">
        <v>15014</v>
      </c>
      <c t="n" s="4" r="C114">
        <v>29916</v>
      </c>
    </row>
    <row spans="1:3" r="115">
      <c t="s" s="3" r="A115">
        <v>229</v>
      </c>
      <c t="n" s="4" r="B115">
        <v>128</v>
      </c>
      <c t="n" s="4" r="C115">
        <v>100</v>
      </c>
    </row>
    <row spans="1:3" r="116">
      <c t="s" s="3" r="A116">
        <v>230</v>
      </c>
      <c t="n" s="4" r="B116">
        <v>-25675</v>
      </c>
      <c t="n" s="4" r="C116">
        <v>-19866</v>
      </c>
    </row>
    <row spans="1:3" r="117">
      <c t="s" s="3" r="A117">
        <v>231</v>
      </c>
      <c t="n" s="4" r="B117">
        <v>22296</v>
      </c>
      <c t="n" s="4" r="C117">
        <v>5344</v>
      </c>
    </row>
    <row spans="1:3" r="118">
      <c t="s" s="3" r="A118">
        <v>232</v>
      </c>
      <c t="n" s="4" r="B118">
        <v>-108354</v>
      </c>
      <c t="n" s="4" r="C118">
        <v>-186300</v>
      </c>
    </row>
    <row spans="1:3" r="119">
      <c t="s" s="6" r="A119">
        <v>206</v>
      </c>
    </row>
    <row spans="1:3" r="120">
      <c t="s" s="3" r="A120">
        <v>263</v>
      </c>
      <c t="n" s="4" r="B120">
        <v>946</v>
      </c>
      <c t="n" s="4" r="C120">
        <v>49300</v>
      </c>
    </row>
    <row spans="1:3" r="121">
      <c t="s" s="3" r="A121">
        <v>233</v>
      </c>
      <c t="n" s="4" r="B121">
        <v>51</v>
      </c>
      <c t="n" s="4" r="C121">
        <v>0</v>
      </c>
    </row>
    <row spans="1:3" r="122">
      <c t="s" s="3" r="A122">
        <v>234</v>
      </c>
      <c t="n" s="4" r="B122">
        <v>0</v>
      </c>
      <c t="n" s="4" r="C122">
        <v>-300</v>
      </c>
    </row>
    <row spans="1:3" r="123">
      <c t="s" s="3" r="A123">
        <v>235</v>
      </c>
      <c t="n" s="4" r="B123">
        <v>-2352</v>
      </c>
      <c t="n" s="4" r="C123">
        <v>-4619</v>
      </c>
    </row>
    <row spans="1:3" r="124">
      <c t="s" s="3" r="A124">
        <v>237</v>
      </c>
      <c t="n" s="4" r="B124">
        <v>-136231</v>
      </c>
      <c t="n" s="4" r="C124">
        <v>-129272</v>
      </c>
    </row>
    <row spans="1:3" r="125">
      <c t="s" s="3" r="A125">
        <v>238</v>
      </c>
      <c t="n" s="4" r="B125">
        <v>-15797</v>
      </c>
      <c t="n" s="4" r="C125">
        <v>-15797</v>
      </c>
    </row>
    <row spans="1:3" r="126">
      <c t="s" s="3" r="A126">
        <v>239</v>
      </c>
      <c t="n" s="4" r="B126">
        <v>445000</v>
      </c>
      <c t="n" s="4" r="C126">
        <v>255000</v>
      </c>
    </row>
    <row spans="1:3" r="127">
      <c t="s" s="3" r="A127">
        <v>240</v>
      </c>
      <c t="n" s="4" r="B127">
        <v>-305000</v>
      </c>
      <c t="n" s="4" r="C127">
        <v>-255000</v>
      </c>
    </row>
    <row spans="1:3" r="128">
      <c t="s" s="3" r="A128">
        <v>241</v>
      </c>
      <c t="n" s="4" r="B128">
        <v>3325</v>
      </c>
      <c t="n" s="4" r="C128">
        <v>12025</v>
      </c>
    </row>
    <row spans="1:3" r="129">
      <c t="s" s="3" r="A129">
        <v>242</v>
      </c>
      <c t="n" s="4" r="B129">
        <v>76027</v>
      </c>
      <c t="n" s="4" r="C129">
        <v>13487</v>
      </c>
    </row>
    <row spans="1:3" r="130">
      <c t="s" s="3" r="A130">
        <v>243</v>
      </c>
      <c t="n" s="4" r="B130">
        <v>-4384</v>
      </c>
      <c t="n" s="4" r="C130">
        <v>-5068</v>
      </c>
    </row>
    <row spans="1:3" r="131">
      <c t="s" s="3" r="A131">
        <v>244</v>
      </c>
      <c t="n" s="4" r="B131">
        <v>-5996</v>
      </c>
      <c t="n" s="4" r="C131">
        <v>-2973</v>
      </c>
    </row>
    <row spans="1:3" r="132">
      <c t="s" s="3" r="A132">
        <v>245</v>
      </c>
      <c t="n" s="4" r="B132">
        <v>-198305</v>
      </c>
      <c t="n" s="4" r="C132">
        <v>-11486</v>
      </c>
    </row>
    <row spans="1:3" r="133">
      <c t="s" s="3" r="A133">
        <v>246</v>
      </c>
      <c t="n" s="4" r="B133">
        <v>350000</v>
      </c>
      <c t="n" s="4" r="C133">
        <v>150000</v>
      </c>
    </row>
    <row spans="1:3" r="134">
      <c t="s" s="3" r="A134">
        <v>247</v>
      </c>
      <c t="n" s="4" r="B134">
        <v>-89896</v>
      </c>
      <c t="n" s="4" r="C134">
        <v>20024</v>
      </c>
    </row>
    <row spans="1:3" r="135">
      <c t="s" s="3" r="A135">
        <v>248</v>
      </c>
      <c t="n" s="4" r="B135">
        <v>113776</v>
      </c>
      <c t="n" s="4" r="C135">
        <v>80684</v>
      </c>
    </row>
    <row spans="1:3" r="136">
      <c t="s" s="3" r="A136">
        <v>249</v>
      </c>
      <c t="n" s="4" r="B136">
        <v>23880</v>
      </c>
      <c t="n" s="4" r="C136">
        <v>100708</v>
      </c>
    </row>
    <row spans="1:3" r="137">
      <c t="s" s="6" r="A137">
        <v>250</v>
      </c>
    </row>
    <row spans="1:3" r="138">
      <c t="s" s="3" r="A138">
        <v>251</v>
      </c>
      <c t="n" s="4" r="B138">
        <v>71734</v>
      </c>
      <c t="n" s="4" r="C138">
        <v>72573</v>
      </c>
    </row>
    <row spans="1:3" r="139">
      <c t="s" s="3" r="A139">
        <v>252</v>
      </c>
      <c t="n" s="4" r="B139">
        <v>871</v>
      </c>
      <c t="n" s="4" r="C139">
        <v>94</v>
      </c>
    </row>
    <row spans="1:3" r="140">
      <c t="s" s="6" r="A140">
        <v>253</v>
      </c>
    </row>
    <row spans="1:3" r="141">
      <c t="s" s="3" r="A141">
        <v>254</v>
      </c>
      <c t="n" s="4" r="B141">
        <v>42799</v>
      </c>
      <c t="n" s="4" r="C141">
        <v>78049</v>
      </c>
    </row>
    <row spans="1:3" r="142">
      <c t="s" s="3" r="A142">
        <v>255</v>
      </c>
      <c t="n" s="4" r="B142">
        <v>-10845</v>
      </c>
      <c t="n" s="4" r="C142">
        <v>-28144</v>
      </c>
    </row>
    <row spans="1:3" r="143">
      <c t="s" s="3" r="A143">
        <v>186</v>
      </c>
      <c t="n" s="4" r="B143">
        <v>966</v>
      </c>
      <c t="n" s="4" r="C143">
        <v>895</v>
      </c>
    </row>
    <row spans="1:3" r="144">
      <c t="s" s="3" r="A144">
        <v>256</v>
      </c>
      <c t="n" s="4" r="B144">
        <v>2196</v>
      </c>
      <c t="n" s="4" r="C144">
        <v>2026</v>
      </c>
    </row>
    <row spans="1:3" r="145">
      <c t="s" s="3" r="A145">
        <v>257</v>
      </c>
      <c t="n" s="4" r="B145">
        <v>13</v>
      </c>
      <c t="n" s="4" r="C145">
        <v>116</v>
      </c>
    </row>
    <row spans="1:3" r="146">
      <c t="s" s="3" r="A146">
        <v>258</v>
      </c>
      <c t="n" s="4" r="B146">
        <v>0</v>
      </c>
      <c t="n" s="4" r="C146">
        <v>15385</v>
      </c>
    </row>
    <row spans="1:3" r="147">
      <c t="s" s="3" r="A147">
        <v>259</v>
      </c>
      <c t="n" s="4" r="B147">
        <v>631</v>
      </c>
      <c t="n" s="4" r="C147">
        <v>581</v>
      </c>
    </row>
    <row spans="1:3" r="148">
      <c t="s" s="3" r="A148">
        <v>260</v>
      </c>
      <c t="n" s="4" r="B148">
        <v>1633</v>
      </c>
      <c t="n" s="4" r="C148">
        <v>1865</v>
      </c>
    </row>
    <row spans="1:3" r="149">
      <c t="s" s="3" r="A149">
        <v>261</v>
      </c>
      <c t="n" s="4" r="B149">
        <v>1898</v>
      </c>
      <c t="n" s="4" r="C149">
        <v>4</v>
      </c>
    </row>
    <row spans="1:3" r="150">
      <c t="s" s="3" r="A150">
        <v>262</v>
      </c>
      <c t="n" s="7" r="B150">
        <v>-73</v>
      </c>
      <c t="n" s="7" r="C150">
        <v>480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 of Chan8</vt:lpstr>
      <vt:lpstr>Consolidated Statements of Cash</vt:lpstr>
      <vt:lpstr>Consolidated Statements of Ca10</vt:lpstr>
      <vt:lpstr>Organization and Principles of </vt:lpstr>
      <vt:lpstr>Real Estate Investments</vt:lpstr>
      <vt:lpstr>Property Dispositions</vt:lpstr>
      <vt:lpstr>Notes Payable and Unsecured Cre</vt:lpstr>
      <vt:lpstr>Derivatives</vt:lpstr>
      <vt:lpstr>Fair Value Measurements</vt:lpstr>
      <vt:lpstr>Equity and Capital</vt:lpstr>
      <vt:lpstr>Stock-Based Compensation</vt:lpstr>
      <vt:lpstr>Non-Qualified Deferred Compensa</vt:lpstr>
      <vt:lpstr>Earnings per Share and Unit</vt:lpstr>
      <vt:lpstr>Commitments and Contingencies</vt:lpstr>
      <vt:lpstr>Available-for-sale securities (</vt:lpstr>
      <vt:lpstr>Real Estate Investments Real Es</vt:lpstr>
      <vt:lpstr>Property Dispositions (Tables)</vt:lpstr>
      <vt:lpstr>Notes Payable and Unsecured C25</vt:lpstr>
      <vt:lpstr>Derivatives (Tables)</vt:lpstr>
      <vt:lpstr>Fair Value Measurements (Tables</vt:lpstr>
      <vt:lpstr>Equity and Capital (Tables)</vt:lpstr>
      <vt:lpstr>Earnings per Share and Unit (Ta</vt:lpstr>
      <vt:lpstr>Available-for-sale securities30</vt:lpstr>
      <vt:lpstr>Organization and Principles o31</vt:lpstr>
      <vt:lpstr>Organization and Principles o32</vt:lpstr>
      <vt:lpstr>Real Estate Investments Busines</vt:lpstr>
      <vt:lpstr>Property Dispositions (Details)</vt:lpstr>
      <vt:lpstr>Income Taxes Income Tax (Detail</vt:lpstr>
      <vt:lpstr>Notes Payable and Unsecured C36</vt:lpstr>
      <vt:lpstr>Derivatives (Details)</vt:lpstr>
      <vt:lpstr>Fair Value Measurements (Detail</vt:lpstr>
      <vt:lpstr>Equity and Capital Equity and C</vt:lpstr>
      <vt:lpstr>Equity and Capital - Accumulate</vt:lpstr>
      <vt:lpstr>Stock-Based Compensation (Detai</vt:lpstr>
      <vt:lpstr>Non-Qualified Deferred Compen42</vt:lpstr>
      <vt:lpstr>Earnings per Share and Unit (De</vt:lpstr>
      <vt:lpstr>Commitments and Contingencies, </vt:lpstr>
      <vt:lpstr>Available-for-sale securities45</vt:lpstr>
      <vt:lpstr>Uncategorized Items - reg-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3:49:13Z</dcterms:created>
  <dcterms:modified xmlns:dcterms="http://purl.org/dc/terms/" xmlns:xsi="http://www.w3.org/2001/XMLSchema-instance" xsi:type="dcterms:W3CDTF">2015-11-05T13:49:13Z</dcterms:modified>
  <dc:title xmlns:dc="http://purl.org/dc/elements/1.1/">Untitled</dc:title>
  <dc:description xmlns:dc="http://purl.org/dc/elements/1.1/"/>
  <dc:subject xmlns:dc="http://purl.org/dc/elements/1.1/"/>
  <cp:keywords/>
  <cp:category/>
</cp:coreProperties>
</file>